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Acquisitions and Divestiture"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Afek Oil and Gas Exploration Ac" sheetId="14" state="visible" r:id="rId14"/>
    <sheet xmlns:r="http://schemas.openxmlformats.org/officeDocument/2006/relationships" name="Investment in Equity Method Inv" sheetId="15" state="visible" r:id="rId15"/>
    <sheet xmlns:r="http://schemas.openxmlformats.org/officeDocument/2006/relationships" name="Property and Equipment" sheetId="16" state="visible" r:id="rId16"/>
    <sheet xmlns:r="http://schemas.openxmlformats.org/officeDocument/2006/relationships" name="Goodwill and Other Intangibles" sheetId="17" state="visible" r:id="rId17"/>
    <sheet xmlns:r="http://schemas.openxmlformats.org/officeDocument/2006/relationships" name="Revolving Line of Credit"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Variable Interest Entity" sheetId="22" state="visible" r:id="rId22"/>
    <sheet xmlns:r="http://schemas.openxmlformats.org/officeDocument/2006/relationships" name="Accumulated Other Comprehensive" sheetId="23" state="visible" r:id="rId23"/>
    <sheet xmlns:r="http://schemas.openxmlformats.org/officeDocument/2006/relationships" name="Legal and Regulatory Proceeding"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Business Segment and Geographic" sheetId="27" state="visible" r:id="rId27"/>
    <sheet xmlns:r="http://schemas.openxmlformats.org/officeDocument/2006/relationships" name="Subsequent Event" sheetId="28" state="visible" r:id="rId28"/>
    <sheet xmlns:r="http://schemas.openxmlformats.org/officeDocument/2006/relationships" name="Selected Quarterly Financial Da"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Acquisitions and Divestiture (T" sheetId="32" state="visible" r:id="rId32"/>
    <sheet xmlns:r="http://schemas.openxmlformats.org/officeDocument/2006/relationships" name="Fair Value Measurements (Tables" sheetId="33" state="visible" r:id="rId33"/>
    <sheet xmlns:r="http://schemas.openxmlformats.org/officeDocument/2006/relationships" name="Derivative Instruments (Tables)" sheetId="34" state="visible" r:id="rId34"/>
    <sheet xmlns:r="http://schemas.openxmlformats.org/officeDocument/2006/relationships" name="Investment in Equity Method I_2" sheetId="35" state="visible" r:id="rId35"/>
    <sheet xmlns:r="http://schemas.openxmlformats.org/officeDocument/2006/relationships" name="Property and Equipment (Tables)" sheetId="36" state="visible" r:id="rId36"/>
    <sheet xmlns:r="http://schemas.openxmlformats.org/officeDocument/2006/relationships" name="Goodwill and Other Intangibles "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Variable Interest Entity (Table" sheetId="40" state="visible" r:id="rId40"/>
    <sheet xmlns:r="http://schemas.openxmlformats.org/officeDocument/2006/relationships" name="Accumulated Other Comprehensi_2" sheetId="41" state="visible" r:id="rId41"/>
    <sheet xmlns:r="http://schemas.openxmlformats.org/officeDocument/2006/relationships" name="Commitments and Contingencies (" sheetId="42" state="visible" r:id="rId42"/>
    <sheet xmlns:r="http://schemas.openxmlformats.org/officeDocument/2006/relationships" name="Related Party Transactions (Tab" sheetId="43" state="visible" r:id="rId43"/>
    <sheet xmlns:r="http://schemas.openxmlformats.org/officeDocument/2006/relationships" name="Business Segment and Geograph_2" sheetId="44" state="visible" r:id="rId44"/>
    <sheet xmlns:r="http://schemas.openxmlformats.org/officeDocument/2006/relationships" name="Description of Business and S_4" sheetId="45" state="visible" r:id="rId45"/>
    <sheet xmlns:r="http://schemas.openxmlformats.org/officeDocument/2006/relationships" name="Description of Business and S_5" sheetId="46" state="visible" r:id="rId46"/>
    <sheet xmlns:r="http://schemas.openxmlformats.org/officeDocument/2006/relationships" name="Description of Business and S_6" sheetId="47" state="visible" r:id="rId47"/>
    <sheet xmlns:r="http://schemas.openxmlformats.org/officeDocument/2006/relationships" name="Description of Business and S_7" sheetId="48" state="visible" r:id="rId48"/>
    <sheet xmlns:r="http://schemas.openxmlformats.org/officeDocument/2006/relationships" name="Description of Business and S_8" sheetId="49" state="visible" r:id="rId49"/>
    <sheet xmlns:r="http://schemas.openxmlformats.org/officeDocument/2006/relationships" name="Description of Business and S_9" sheetId="50" state="visible" r:id="rId50"/>
    <sheet xmlns:r="http://schemas.openxmlformats.org/officeDocument/2006/relationships" name="Description of Business and _10" sheetId="51" state="visible" r:id="rId51"/>
    <sheet xmlns:r="http://schemas.openxmlformats.org/officeDocument/2006/relationships" name="Description of Business and _11" sheetId="52" state="visible" r:id="rId52"/>
    <sheet xmlns:r="http://schemas.openxmlformats.org/officeDocument/2006/relationships" name="Description of Business and _12" sheetId="53" state="visible" r:id="rId53"/>
    <sheet xmlns:r="http://schemas.openxmlformats.org/officeDocument/2006/relationships" name="Description of Business and _13" sheetId="54" state="visible" r:id="rId54"/>
    <sheet xmlns:r="http://schemas.openxmlformats.org/officeDocument/2006/relationships" name="Acquisitions and Divestiture (D" sheetId="55" state="visible" r:id="rId55"/>
    <sheet xmlns:r="http://schemas.openxmlformats.org/officeDocument/2006/relationships" name="Acquisitions and Divestiture _2" sheetId="56" state="visible" r:id="rId56"/>
    <sheet xmlns:r="http://schemas.openxmlformats.org/officeDocument/2006/relationships" name="Acquisitions and Divestiture _3" sheetId="57" state="visible" r:id="rId57"/>
    <sheet xmlns:r="http://schemas.openxmlformats.org/officeDocument/2006/relationships" name="Acquisitions and Divestiture _4" sheetId="58" state="visible" r:id="rId58"/>
    <sheet xmlns:r="http://schemas.openxmlformats.org/officeDocument/2006/relationships" name="Fair Value Measurements (Detail" sheetId="59" state="visible" r:id="rId59"/>
    <sheet xmlns:r="http://schemas.openxmlformats.org/officeDocument/2006/relationships" name="Fair Value Measurements (Deta_2" sheetId="60" state="visible" r:id="rId60"/>
    <sheet xmlns:r="http://schemas.openxmlformats.org/officeDocument/2006/relationships" name="Fair Value Measurements (Deta_3" sheetId="61" state="visible" r:id="rId61"/>
    <sheet xmlns:r="http://schemas.openxmlformats.org/officeDocument/2006/relationships" name="Derivative Instruments (Details" sheetId="62" state="visible" r:id="rId62"/>
    <sheet xmlns:r="http://schemas.openxmlformats.org/officeDocument/2006/relationships" name="Derivative Instruments (Detai_2" sheetId="63" state="visible" r:id="rId63"/>
    <sheet xmlns:r="http://schemas.openxmlformats.org/officeDocument/2006/relationships" name="Derivative Instruments (Detai_3" sheetId="64" state="visible" r:id="rId64"/>
    <sheet xmlns:r="http://schemas.openxmlformats.org/officeDocument/2006/relationships" name="Afek Oil and Gas Exploration _2" sheetId="65" state="visible" r:id="rId65"/>
    <sheet xmlns:r="http://schemas.openxmlformats.org/officeDocument/2006/relationships" name="Investment In Equity Method I_3" sheetId="66" state="visible" r:id="rId66"/>
    <sheet xmlns:r="http://schemas.openxmlformats.org/officeDocument/2006/relationships" name="Investment In Equity Method I_4" sheetId="67" state="visible" r:id="rId67"/>
    <sheet xmlns:r="http://schemas.openxmlformats.org/officeDocument/2006/relationships" name="Property and Equipment (Details" sheetId="68" state="visible" r:id="rId68"/>
    <sheet xmlns:r="http://schemas.openxmlformats.org/officeDocument/2006/relationships" name="Property and Equipment (Detai_2" sheetId="69" state="visible" r:id="rId69"/>
    <sheet xmlns:r="http://schemas.openxmlformats.org/officeDocument/2006/relationships" name="Goodwill and Other Intangible_2"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Revolving Lines of Credit (Deta"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2)" sheetId="76" state="visible" r:id="rId76"/>
    <sheet xmlns:r="http://schemas.openxmlformats.org/officeDocument/2006/relationships" name="Income Taxes (Details 3)" sheetId="77" state="visible" r:id="rId77"/>
    <sheet xmlns:r="http://schemas.openxmlformats.org/officeDocument/2006/relationships" name="Income Taxes (Details 4)" sheetId="78" state="visible" r:id="rId78"/>
    <sheet xmlns:r="http://schemas.openxmlformats.org/officeDocument/2006/relationships" name="Income Taxes (Details 5)" sheetId="79" state="visible" r:id="rId79"/>
    <sheet xmlns:r="http://schemas.openxmlformats.org/officeDocument/2006/relationships" name="Income Taxes (Details Textual)" sheetId="80" state="visible" r:id="rId80"/>
    <sheet xmlns:r="http://schemas.openxmlformats.org/officeDocument/2006/relationships" name="Equity (Details)" sheetId="81" state="visible" r:id="rId81"/>
    <sheet xmlns:r="http://schemas.openxmlformats.org/officeDocument/2006/relationships" name="Stock-Based Compensation (Detai" sheetId="82" state="visible" r:id="rId82"/>
    <sheet xmlns:r="http://schemas.openxmlformats.org/officeDocument/2006/relationships" name="Stock-Based Compensation (Det_2" sheetId="83" state="visible" r:id="rId83"/>
    <sheet xmlns:r="http://schemas.openxmlformats.org/officeDocument/2006/relationships" name="Stock-Based Compensation (Det_3" sheetId="84" state="visible" r:id="rId84"/>
    <sheet xmlns:r="http://schemas.openxmlformats.org/officeDocument/2006/relationships" name="Stock-Based Compensation (Det_4" sheetId="85" state="visible" r:id="rId85"/>
    <sheet xmlns:r="http://schemas.openxmlformats.org/officeDocument/2006/relationships" name="Variable Interest Entity (Detai" sheetId="86" state="visible" r:id="rId86"/>
    <sheet xmlns:r="http://schemas.openxmlformats.org/officeDocument/2006/relationships" name="Variable Interest Entity (Det_2" sheetId="87" state="visible" r:id="rId87"/>
    <sheet xmlns:r="http://schemas.openxmlformats.org/officeDocument/2006/relationships" name="Variable Interest Entity (Det_3" sheetId="88" state="visible" r:id="rId88"/>
    <sheet xmlns:r="http://schemas.openxmlformats.org/officeDocument/2006/relationships" name="Accumulated Other Comprehensi_3" sheetId="89" state="visible" r:id="rId89"/>
    <sheet xmlns:r="http://schemas.openxmlformats.org/officeDocument/2006/relationships" name="Legal and Regulatory Proceedi_2"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Related Party Transactions (Det" sheetId="94" state="visible" r:id="rId94"/>
    <sheet xmlns:r="http://schemas.openxmlformats.org/officeDocument/2006/relationships" name="Related Party Transactions (D_2" sheetId="95" state="visible" r:id="rId95"/>
    <sheet xmlns:r="http://schemas.openxmlformats.org/officeDocument/2006/relationships" name="Related Party Transactions (D_3" sheetId="96" state="visible" r:id="rId96"/>
    <sheet xmlns:r="http://schemas.openxmlformats.org/officeDocument/2006/relationships" name="Business Segment and Geograph_3" sheetId="97" state="visible" r:id="rId97"/>
    <sheet xmlns:r="http://schemas.openxmlformats.org/officeDocument/2006/relationships" name="Business Segment and Geograph_4" sheetId="98" state="visible" r:id="rId98"/>
    <sheet xmlns:r="http://schemas.openxmlformats.org/officeDocument/2006/relationships" name="Business Segment and Geograph_5" sheetId="99" state="visible" r:id="rId99"/>
    <sheet xmlns:r="http://schemas.openxmlformats.org/officeDocument/2006/relationships" name="Business Segment and Geograph_6" sheetId="100" state="visible" r:id="rId100"/>
    <sheet xmlns:r="http://schemas.openxmlformats.org/officeDocument/2006/relationships" name="Subsequent Event (Details)" sheetId="101" state="visible" r:id="rId101"/>
  </sheets>
  <definedNames/>
  <calcPr calcId="124519" fullCalcOnLoad="1"/>
</workbook>
</file>

<file path=xl/sharedStrings.xml><?xml version="1.0" encoding="utf-8"?>
<sst xmlns="http://schemas.openxmlformats.org/spreadsheetml/2006/main" uniqueCount="1138">
  <si>
    <t>Document and Entity Information - USD ($) $ in Millions</t>
  </si>
  <si>
    <t>12 Months Ended</t>
  </si>
  <si>
    <t>Dec. 31, 2018</t>
  </si>
  <si>
    <t>Mar. 15, 2019</t>
  </si>
  <si>
    <t>Jun. 30, 2018</t>
  </si>
  <si>
    <t>Entity Registrant Name</t>
  </si>
  <si>
    <t>Genie Energy Ltd.</t>
  </si>
  <si>
    <t>Entity Central Index Key</t>
  </si>
  <si>
    <t>0001528356</t>
  </si>
  <si>
    <t>Trading Symbol</t>
  </si>
  <si>
    <t>GNE</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Filer Category</t>
  </si>
  <si>
    <t>Accelerated Filer</t>
  </si>
  <si>
    <t>Entity Well-known Seasoned Issuer</t>
  </si>
  <si>
    <t>No</t>
  </si>
  <si>
    <t>Entity Voluntary Filers</t>
  </si>
  <si>
    <t>Entity Shell Company</t>
  </si>
  <si>
    <t>Entity Current Reporting Status</t>
  </si>
  <si>
    <t>Yes</t>
  </si>
  <si>
    <t>Entity Small Business</t>
  </si>
  <si>
    <t>true</t>
  </si>
  <si>
    <t>Entity Emerging Growth Company</t>
  </si>
  <si>
    <t>Entity Ex Transition Period</t>
  </si>
  <si>
    <t>Entity Public Float</t>
  </si>
  <si>
    <t>Class A common stock</t>
  </si>
  <si>
    <t>Entity Common Stock, Shares Outstanding</t>
  </si>
  <si>
    <t>Class B common stock</t>
  </si>
  <si>
    <t>Consolidated Balance Sheets - USD ($) $ in Thousands</t>
  </si>
  <si>
    <t>Dec. 31, 2017</t>
  </si>
  <si>
    <t>CURRENT ASSETS:</t>
  </si>
  <si>
    <t>Cash and cash equivalents</t>
  </si>
  <si>
    <t>Trade accounts receivable, net of allowance for doubtful accounts of $2,003 and $1,099 at December 31, 2018 and 2017, respectively</t>
  </si>
  <si>
    <t>Inventory</t>
  </si>
  <si>
    <t>Prepaid expenses</t>
  </si>
  <si>
    <t>Other current assets</t>
  </si>
  <si>
    <t>TOTAL CURRENT ASSETS</t>
  </si>
  <si>
    <t>Property and equipment, net</t>
  </si>
  <si>
    <t>Goodwill</t>
  </si>
  <si>
    <t>Other intangibles, net</t>
  </si>
  <si>
    <t>Investment in equity method investees</t>
  </si>
  <si>
    <t>Restricted cash - long-term</t>
  </si>
  <si>
    <t>Deferred income tax assets, net</t>
  </si>
  <si>
    <t>Other assets</t>
  </si>
  <si>
    <t>TOTAL ASSETS</t>
  </si>
  <si>
    <t>CURRENT LIABILITIES:</t>
  </si>
  <si>
    <t>Notes payable</t>
  </si>
  <si>
    <t xml:space="preserve"> </t>
  </si>
  <si>
    <t>Trade accounts payable</t>
  </si>
  <si>
    <t>Accrued expenses</t>
  </si>
  <si>
    <t>Income taxes payable</t>
  </si>
  <si>
    <t>Due to IDT Corporation</t>
  </si>
  <si>
    <t>Other current liabilities</t>
  </si>
  <si>
    <t>TOTAL CURRENT LIABILITIES</t>
  </si>
  <si>
    <t>Revolving line of credit</t>
  </si>
  <si>
    <t>Other liabilities</t>
  </si>
  <si>
    <t>TOTAL LIABILITIES</t>
  </si>
  <si>
    <t>Commitments and contingencies (Note 15 and Note 16)</t>
  </si>
  <si>
    <t>Genie Energy Ltd. Stockholders' equity:</t>
  </si>
  <si>
    <t>Preferred stock, $0.01 par value; authorized shares - 10,000: Series 2012-A, designated shares - 8,750; at liquidation preference, consisting of 2,322 shares issued and outstanding at December 31, 2018 and 2017</t>
  </si>
  <si>
    <t>Additional paid-in capital</t>
  </si>
  <si>
    <t>Treasury stock, at cost, consisting of 250 and 331 shares of Class B common at December 31, 2018 and 2017, respectively</t>
  </si>
  <si>
    <t>Accumulated other comprehensive income</t>
  </si>
  <si>
    <t>Accumulated deficit</t>
  </si>
  <si>
    <t>Total Genie Energy Ltd. Stockholders' equity</t>
  </si>
  <si>
    <t>Noncontrolling interests:</t>
  </si>
  <si>
    <t>Noncontrolling interests</t>
  </si>
  <si>
    <t>TOTAL EQUITY</t>
  </si>
  <si>
    <t>TOTAL LIABILITIES AND EQUITY</t>
  </si>
  <si>
    <t>Common stock, value</t>
  </si>
  <si>
    <t>Consolidated Balance Sheets (Parenthetical) - USD ($) shares in Thousands, $ in Thousands</t>
  </si>
  <si>
    <t>Allowance for doubtful accounts, trade accounts receivable (in dollars)</t>
  </si>
  <si>
    <t>Preferred stock, par value (In dollars per share)</t>
  </si>
  <si>
    <t>Preferred stock, shares authorized</t>
  </si>
  <si>
    <t>Series 2012-A Preferred Stock</t>
  </si>
  <si>
    <t>Designated shares</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REVENUES:</t>
  </si>
  <si>
    <t>Electricity</t>
  </si>
  <si>
    <t>Natural gas</t>
  </si>
  <si>
    <t>Other</t>
  </si>
  <si>
    <t>Total revenues</t>
  </si>
  <si>
    <t>Cost of revenues</t>
  </si>
  <si>
    <t>GROSS PROFIT</t>
  </si>
  <si>
    <t>OPERATING EXPENSES AND LOSSES:</t>
  </si>
  <si>
    <t>Selling, general and administrative</t>
  </si>
  <si>
    <t>Exploration</t>
  </si>
  <si>
    <t>Write-off of capitalized exploration costs</t>
  </si>
  <si>
    <t>Impairment of assets (Note 2)</t>
  </si>
  <si>
    <t>Income (loss) from operations</t>
  </si>
  <si>
    <t>Interest income</t>
  </si>
  <si>
    <t>Interest expense</t>
  </si>
  <si>
    <t>Equity in the net loss in equity method investees</t>
  </si>
  <si>
    <t>Gain on extinguishment of liability</t>
  </si>
  <si>
    <t>Other income (expense), net</t>
  </si>
  <si>
    <t>Income (loss) before income taxes</t>
  </si>
  <si>
    <t>Benefit from (provision for) income taxes</t>
  </si>
  <si>
    <t>NET INCOME (LOSS)</t>
  </si>
  <si>
    <t>Net loss attributable to noncontrolling interests</t>
  </si>
  <si>
    <t>NET INCOME (LOSS) ATTRIBUTABLE TO GENIE ENERGY LTD.</t>
  </si>
  <si>
    <t>Dividends on preferred stock</t>
  </si>
  <si>
    <t>NET INCOME (LOSS) ATTRIBUTABLE TO GENIE ENERGY LTD. COMMON STOCKHOLDERS</t>
  </si>
  <si>
    <t>Earnings (loss) per share attributed to Genie Energy Ltd. common stockholder</t>
  </si>
  <si>
    <t>Basic</t>
  </si>
  <si>
    <t>Diluted</t>
  </si>
  <si>
    <t>Weighted-average number of shares used in calculation of earnings (loss) per share</t>
  </si>
  <si>
    <t>Dividends declared per common share</t>
  </si>
  <si>
    <t>Consolidated Statements of Operations (Parenthetical) - USD ($) $ in Thousands</t>
  </si>
  <si>
    <t>Statements of Operations [Abstract]</t>
  </si>
  <si>
    <t>Stock-based compensation included in selling, general and administrative expenses</t>
  </si>
  <si>
    <t>Consolidated Statements of Comprehensive Income (Loss) - USD ($) $ in Thousands</t>
  </si>
  <si>
    <t>Statements of Comprehensive (Loss) Income [Abstract]</t>
  </si>
  <si>
    <t>Other comprehensive income:</t>
  </si>
  <si>
    <t>Foreign currency translation adjustments</t>
  </si>
  <si>
    <t>COMPREHENSIVE INCOME (LOSS)</t>
  </si>
  <si>
    <t>Comprehensive loss attributable to noncontrolling interests</t>
  </si>
  <si>
    <t>COMPREHENSIVE INCOME (LOSS) ATTRIBUTABLE TO GENIE ENERGY LTD.</t>
  </si>
  <si>
    <t>Consolidated Statements of Equity - USD ($) shares in Thousands, $ in Thousands</t>
  </si>
  <si>
    <t>Total</t>
  </si>
  <si>
    <t>Preferred Stock</t>
  </si>
  <si>
    <t>Additional Paid-In Capital</t>
  </si>
  <si>
    <t>Treasury Stock</t>
  </si>
  <si>
    <t>Accumulated Other Comprehensive Income</t>
  </si>
  <si>
    <t>Accumulated Deficit</t>
  </si>
  <si>
    <t>Noncontrolling Interests</t>
  </si>
  <si>
    <t>Receivable for issuance of equity</t>
  </si>
  <si>
    <t>Beginning Balance at Dec. 31, 2016</t>
  </si>
  <si>
    <t>Beginning Balance, Shares at Dec. 31, 2016</t>
  </si>
  <si>
    <t>Dividends on common stock</t>
  </si>
  <si>
    <t>Restricted Class B common stock purchased from employees</t>
  </si>
  <si>
    <t>Stock-based compensation</t>
  </si>
  <si>
    <t>Stock-based compensation, Shares</t>
  </si>
  <si>
    <t>Exercise of stock options</t>
  </si>
  <si>
    <t>Exercise of stock options, Shares</t>
  </si>
  <si>
    <t>Purchases of equity of subsidiary</t>
  </si>
  <si>
    <t>Class B common stock issued for GRE deferred stock units</t>
  </si>
  <si>
    <t>Class B common stock issued for GRE deferred stock units, Shares</t>
  </si>
  <si>
    <t>Receivable for issuance of equity of subsidiary written-off</t>
  </si>
  <si>
    <t>Other comprehensive income</t>
  </si>
  <si>
    <t>Net loss for the year ended</t>
  </si>
  <si>
    <t>Ending Balance at Dec. 31, 2017</t>
  </si>
  <si>
    <t>Ending Balance, Shares at Dec. 31, 2017</t>
  </si>
  <si>
    <t>Sale of Class B common stock and warrants</t>
  </si>
  <si>
    <t>Sale of Class B common stock and warrants, Shares</t>
  </si>
  <si>
    <t>Purchases of equity of subsidiary, Shares</t>
  </si>
  <si>
    <t>Noncontrolling interest from acquisition of Prism</t>
  </si>
  <si>
    <t>Ending Balance at Dec. 31, 2018</t>
  </si>
  <si>
    <t>Ending Balance, Shares at Dec. 31, 2018</t>
  </si>
  <si>
    <t>Consolidated Statements of Equity (Parenthetical) - $ / shares</t>
  </si>
  <si>
    <t>Statement of Stockholders' Equity [Abstract]</t>
  </si>
  <si>
    <t>Consolidated Statements of Cash Flows - USD ($) $ in Thousands</t>
  </si>
  <si>
    <t>OPERATING ACTIVITIES</t>
  </si>
  <si>
    <t>Net income (loss)</t>
  </si>
  <si>
    <t>Adjustments to reconcile net income (loss) to net cash provided by operating activities:</t>
  </si>
  <si>
    <t>Depreciation and amortization</t>
  </si>
  <si>
    <t>Deferred income taxes</t>
  </si>
  <si>
    <t>Provision for doubtful accounts receivable</t>
  </si>
  <si>
    <t>Gain on sale disposal of property and equipment</t>
  </si>
  <si>
    <t>Impairment of assets</t>
  </si>
  <si>
    <t>Equity in the net loss of equity method investees</t>
  </si>
  <si>
    <t>Change in assets and liabilities, net of effect of acquisition:</t>
  </si>
  <si>
    <t>Trade accounts receivable</t>
  </si>
  <si>
    <t>Other current assets and other assets</t>
  </si>
  <si>
    <t>Trade accounts payable, accrued expenses and other current liabilities</t>
  </si>
  <si>
    <t>Net cash provided by operating activities</t>
  </si>
  <si>
    <t>INVESTING ACTIVITIES</t>
  </si>
  <si>
    <t>Capital expenditures</t>
  </si>
  <si>
    <t>Investments in capitalized exploration costs - unproved oil and gas property</t>
  </si>
  <si>
    <t>Proceeds from disposal of property</t>
  </si>
  <si>
    <t>Payment for acquisition of license in Japan</t>
  </si>
  <si>
    <t>Cash transferred to Atid</t>
  </si>
  <si>
    <t>Payment for acquisition, net of cash acquired</t>
  </si>
  <si>
    <t>Repayment of notes receivable</t>
  </si>
  <si>
    <t>Investments in equity method investees</t>
  </si>
  <si>
    <t>Net cash used in investing activities</t>
  </si>
  <si>
    <t>FINANCING ACTIVITIES</t>
  </si>
  <si>
    <t>Dividends paid</t>
  </si>
  <si>
    <t>Proceeds from revolving line of credit and loan payable</t>
  </si>
  <si>
    <t>Repayment of revolving line of credit and loan payable</t>
  </si>
  <si>
    <t>Repayment of notes payable</t>
  </si>
  <si>
    <t>Proceeds from exercise of stock options</t>
  </si>
  <si>
    <t>Proceeds from sales of Class B common stock and warrants</t>
  </si>
  <si>
    <t>Repurchases of Class B common stock from employees</t>
  </si>
  <si>
    <t>Net cash used in financing activities</t>
  </si>
  <si>
    <t>Cash and cash equivalents at beginning of year</t>
  </si>
  <si>
    <t>Cash and cash equivalents at end of year</t>
  </si>
  <si>
    <t>Effect of exchange rate changes on cash and cash equivalents</t>
  </si>
  <si>
    <t>Net increase (decrease) in cash and cash equivalents</t>
  </si>
  <si>
    <t>SUPPLEMENTAL DISCLOSURE OF CASH FLOW INFORMATION</t>
  </si>
  <si>
    <t>Cash payments made for interest</t>
  </si>
  <si>
    <t>Cash payments made for income taxes</t>
  </si>
  <si>
    <t>SUPPLEMENTAL SCHEDULE OF NON-CASH FINANCING AND INVESTING ACTIVITIES</t>
  </si>
  <si>
    <t>Receivable for issuance of equity written-off</t>
  </si>
  <si>
    <t>Purchase of equity of subsidiary (Note 12)</t>
  </si>
  <si>
    <t>Carrying value of assets contributed to New Atid (Note 2)</t>
  </si>
  <si>
    <t>Description of Business and Summary of Significant Accounting Policies</t>
  </si>
  <si>
    <t>Description of Business and Summary of Significant Accounting Policies [Abstract]</t>
  </si>
  <si>
    <t>Note 1
Description of Business Genie Energy Ltd. (“Genie”), a Delaware corporation, was incorporated in January 2011. Genie owns 99.3 100 100 60 % of Prism Solar Technology, . ("Prism") 97 Genie, owns and operates retail energy providers (“REPs”), including IDT Energy, Inc. (“IDT Energy”), Residents Energy, LLC (“Residents Energy”), Town Square Energy (“TSE”), and Mirabito Natural Gas (“Mirabito”). Its REP businesses resell electricity and natural gas to residential and small business customers in the Eastern and Midwestern United States. Internationally, GRE manages our interest in joint venture that serves retail customers customers in the United Kingdom ('U. K.") and our venture in Japan recently launched commercial operations (see Note 2 6 GES oversees LLC (" "), a retail energy advisory and brokerage company that serves commercial and industrial customers throughout the United States ("U.S.") and manages 60 Prism (see Note 2 GOGAS is an oil and gas exploration company and owns an interest in a contracted drilling services operation. 86.1 GOGAS also holds controlling interests in inactive oil and gas projects. Until September 2018, GOGAS owned 37.5 2 As of December 31, 2018, Genie Retail Energy International, LLC ("GREI"), 4.0 % and 4.5 2020 Seasonality and Weather The weather and the seasons, among other things, affect GRE’s REP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and/or summers have the opposite effect. Natural gas revenues typically increase in the first quarter due to increased heating demands and electricity revenues typically increase in the third quarter due to increased air conditioning use. Approximately 50 45 2018 2017 30 2018 2017
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nd the variable interest entity in which the Company is the primary beneficiary (see Note 13 2 Acquisitions and Divestment
Accounting for Investments Investments in businesses that the Company does not control, but in which the Company has the ability to exercise significant influence over operating and financial matters, are accounted for using the equity method. The Company periodically evaluates its equity method investments for impairment due to declines considered to be other than temporary. If the Company determines that a decline in fair value is other than temporary, then a charge to earnings is recorded, and a new basis in the investment is established.
Use of Estimates The preparation of consolidated financial statements in conformity with accounting principles generally accepted in the United States of America (“U.S. GAAP”) requires management to make estimates and assumptions that affect the amounts reported in the financial statements and accompanying notes. Significant estimates affecting amounts reported or disclosed in the consolidated financial statements include revenues, accounts receivables, allowances for doubtful accounts receivable, net realizable value of inventories, valuation of intangible assets, depreciation and amortization periods for long-lived assets, valuation allowances recorded against deferred tax assets, the valuation of stock-based compensation, valuation of derivative instruments, valuation of debt instruments and loss contingencies. These estimates are based on historical experience and on various other assumptions that are believed to be reasonable under the current circumstances. Actual results may differ from those estimates.
Revenue Recognition Revenue Recognition under ASC 606 Revenues from Sale of Electricity and Natural Gas On January 1, 2018, the Company adopted Accounting Standard Update ("ASU") No. 2014 09 Revenue from Contracts with Customers (Topic 606 606 five The Company adopted ASC 606 606 605 The Company records unbilled revenues for the estimated amount customers will be billed for services rendered from the time meters were last read to the end of the respective accounting period. The unbilled revenue is estimated each month based on available per day usage data, the number of unbilled days in the period adjusted for seasonality based cooling and heating degree-days and historical trends. Utility companies offer purchase of receivable, or POR, programs in most of the service territ The Company’s performance obligations are generally pursuant to contracts for which the estimated customer relationship periods are currently less than one 606 one Revenues from Sale of Solar Panels The revenue sales of solar panels are recognized at a point in time following the transfer of control of the solar panels to the customer, which typically occurs upon shipment or delivery depending on the terms of the underlying contracts. For sales contracts that contain multiple performance obligations, such as the shipment or delivery of solar modules, we allocate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The following table shows the Company’s revenues disaggregated by pricing plans offered to customers:
(in thousands)
Electricity
Natural Gas
Other
Total
For the year ended December 31, 2018
Fixed rate
$
77,383
$
2,781
$
—
$
80,164
Variable rate
150,500
43,779
—
194,279
Other
—
—
5,866
5,866
Total
$
227,883
$
46,560
$
5,866
$
280,309
For the year ended December 31, 2017
Fixed rate
$
61,973
$
1,866
$
—
$
63,839
Variable rate
160,198
38,232
—
198,430
Other
—
—
1,933
1,933
Total
$
222,171
$
40,098
$
1,933
$
264,202
The following table shows the Company’s revenues disaggregated by non-commercial and commercial channels:
(in thousands)
Electricity
Natural Gas
Other
Total
For the year ended December 31, 2018
Non-Commercial Channel
$
217,019
$
43,383
$
—
$
260,402
Commercial Channel
10,864
3,177
—
14,041
Other
—
—
5,866
5,866
Total
$
227,883
$
46,560
$
5,866
$
280,309
For the year ended December 31, 2017
Non-Commercial Channel
$
219,984
$
37,623
$
—
$
257,607
Commercial Channel
2,187
2,475
—
4,662
Other
—
—
1,933
1,933
Total
$
222,171
$
40,098
$
1,933
$
264,202
Revenue Recognition Under ASC 605 Until December 31, 2018, revenues from GRE’s sale of electricity and natural gas are recognized under the accrual method based on deliveries of electricity and natural gas to customers. Revenues from electricity and natural gas delivered but not billed are estimated and recorded as accounts receivable. Cash received in advance from customers under billing arrangement is reported as deferred revenue and is included in “Accrued expenses” in the accompanying consolidated balance sheets. GOGAS does not yet generate revenues.
Oil and Gas Exploration Costs The Company accounts for its oil and gas activities under the successful efforts method of accounting. Under this method, the costs of drilling exploratory wells and exploratory-type stratigraphic test wells are capitalized, pending determination of whether the well has found proved reserves. Other exploration costs are charged to expense as incurred. Unproved properties are assessed for impairment, and if considered impaired, are charged to expense when such impairment is deemed to have occurred (see Note 5
Cash, Cash Equivalents and Restricted Cash The Company considers all highly liquid investments with an original maturity of three Restricted cash represents cash that is not available for use in the Company's operations. On January 1, 2018, the Company adopted ASU No. 2016 18
December 31,
2018
2017
(in thousands)
Cash and cash equivalents
$
41,601
$
29,913
Restricted cash—short-term included in other current assets
1,653
518
Restricted cash—long-term
943
1,496
Total cash, cash equivalents, and restricted cash
$
44,197
$
31,927
Restricted cash—short-term includes amounts set aside in accordance with the Amended and Restated Preferred Supplier Agreement with BP Energy Company (“BP”) (see Note 17 Trade Accounts Receivable, Net Trade accounts receivable, net are reported in the balance sheet as gross outstanding amounts adjusted for doubtful accounts.
Inventories Inventory consists of natural gas, renewable energy credits and solar panels. Natural Gas Natural gas inventory is stored at various third parties’ underground storage facilities and is stated at lower of cost or net realizable value. Company’s natural gas inventory was valued at weighted average cost, which was based on the purchase price of the natural gas and the cost to transport, plus or minus injections or withdrawals.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GRE holds renewable energy credits for both sale and use, and treats the credits as a government incentive to encourage the construction of renewable power plants. Renewable energy credits are valued at the lower of cost and market, where cost is the purchase price. Gains and losses from the sale of renewable energy credits are recognized in cost of revenues when the credits are transferred to the buyer. Solar Panels
Inventories related to solar panels are stated at the lower of cost or net realizable value. The cost is determine using the first-in, first-out basis and includes both the costs of acquisition and the costs of manufacturing. These costs include direct material, direct labor, and indirect manufacturing costs, including depreciation and amortization. The capitalization of costs into inventory is based on the normal utilization of our plant. If the plant utilization is abnormally low, the portion of the indirect manufacturing costs related to the abnormal utilization level are expensed as incurred. The Company regularly reviews the cost of inventories against their estimated net realizable value and records write-downs if any inventories have costs in excess of their net realizable values. The Company also regularly evaluates the quantities and values of inventories, in light of current market conditions and trends among other factors and records write-downs for any quantities in excess of demand or for any obsolescence. This evaluation considers the use of modules in the systems business, expected demand, anticipated sales prices, strategic raw material requirements, new product development schedules, the effect new products might have on the sale of existing products, product obsolescence, product merchantability, and other factors. Market conditions are subject to change, and actual consumption of our inventory could differ from forecasted demand. Inventories consisted of the following:
December 31,
2018
2017
(in thousands)
Natural gas
$
1,116
$
975
Renewable credits
8,654
3,011
Solar Panels:
Finished goods 40 —
Raw materials
83
—
Total solar panels inventory 123 —
Totals
$
9,893
$
3,986
Long-lived Assets Property, plant and equipment - net is stated at historical cost less accumulated depreciation and any impairment. The Company provides for depreciation using a straight-line method over estimated useful life of the assets. Any leasehold improvements are amortized over the lesser of the lease term or the useful life. The cost of major additions and improvements are capitalized, while maintenance and repair costs that do not improve or extend the lives of the respective assets are charged to operations as incurred. The estimated useful life of property plant and equipment as as follows:
Years
Building and improvements
4 27
Machinery and equipment
2 9
Computer software and development
2 5
Computers and computer hardware 2 5
Office equipment and other
5 7
The fair value of patents and trademarks, non-compete agreements and customer relationships acquired in a business combination accounted for under the purchase method are amortized over their estimated useful lives as follows: patents and trademarks are amortized on a straight-line basis over 10 to 20 2 2 9 The Company tests the recoverability of its long-lived assets with finite useful lives whenever events or changes in circumstances indicate that the carrying value of the asset may not be recoverable. The Company tests the recoverability based on the projected undiscounted cash flows to be derived from such asset. If the projected undiscounted future cash flows are less than the carrying value of the asset, the Company will record an impairment loss based on excess of carrying value over fair value of the assets.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Goodwill and Indefinite Lived Intangible Assets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In the fourth quarter of 2018 one 18 The Company has three four The fair value of the reporting unit is estimated using discounted cash flow methodologies, as well as considering third party market value indica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performed its annual goodwill impairment test as of October 1, 2018. In reviewing goodwill for impairment, the Company has the option, for any or all of its reporting units that carry goodwill - to first assess qualitative factors to determine whether the existence of events or circumstances leads to a determination that it is more likely than not (i.e. greater than 50 Derivative Instruments and Hedging Activities
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further, on the type of hedging relationship. Due to the volatility of electricity and natural gas prices, GRE enters into futures contracts, swaps and put and call options as hedges against unfavorable fluctuations in market prices of electricity and natural gas and to reduce exposure from price fluctuations. The Company does not designate its derivative instruments to qualify for hedge accounting, accordingly the futures contracts, swaps and put and call options are recorded at fair value as a current asset or liability and any changes in fair value are recorded in “Cost of revenues” in the consolidated statements of operations. In addition to the above, GRE utilizes forward physical delivery contracts for a portion of its purchases of electricity and natural gas, which are defined as commodity derivative contracts. Using the exemption available for qualifying contracts, GRE applies the normal purchase and normal sale accounting treatment to its forward physical delivery contracts, thereby these contracts are not adjusted to fair value. GRE also applies the normal purchase and normal sale accounting treatment to forward contracts for the physical delivery of electricity in nodal energy markets that result in locational marginal pricing charges or credits, since this does not constitute a net settlement, even when legal title to the electricity is conveyed to the ISO during transmission. Accordingly, GRE recognizes revenue from customer sales, and the related cost of revenues, at the contracted price, as electricity and natural gas is delivered to retail customers. Shipping and Handling Fees and Costs Amounts billed to customers for shipping and handling are included in revenues. The related minimal 0.1 0.2 December 31, 2018 2017
Foreign Currency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accompanying consolidated balance sheets. Foreign currency transaction gains and losses are reported in “Other (expense) income, net” in the accompanying consolidated statements of operations.
Advertising Expense Cost of advertising for customer acquisitions is charged to selling, general and administrative expense in the period in which it is incurred. Most of the advertisements are in print, over the radio, or direct mail. In the years ended December 31, 2018 2017 2.4 2.1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 50 one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Year ended December 31,
2018
2017
(in thousands)
Basic weighted-average number of shares
$
25,154
$
23,531
Effect of dilutive securities
Stock options and warrants 130 —
Non-vested restricted Class B common stock
411
—
Diluted weighted-average number of shares
$
25,695
$
23,531
The following shares were excluded from the diluted earnings per share computations because their inclusion would have been anti-dilutive:
Year ended December 31,
(in thousands)
2018
2017
Stock options
341
383
Non-vested restricted Class B common stock
—
762
Shares excluded from the calculation of diluted earnings per share
341
1,145
The diluted loss per share equals basic loss per share in the years ended December 31, 2017
Stock-Based Compensation The Company recognizes compensation expense for grants of stock-based awards to its employees based on the estimated fair value on the grant date. Stock based awards granted to nonemployees are marked-to-market until the vesting of the award. Compensation cost for awards is recognized using the straight-line method over the requisite service period, which approximates the vesting period. Stock-based compensation is included in selling, general and administrative expense.
Vulnerability Due to Certain Concentrations Financial instruments that potentially subject the Company to concentration of credit risk consist principally of cash, cash equivalents, restricted cash, certificates of deposit and trade accounts receivable. The Company holds cash, cash equivalents and restricted cash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GRE’s REPs reduce their customer credit risk by participating in purchase of receivable, or POR, programs for a majority of their receivables. In addition to providing billing and collection services, utility companies purchase those REPs’ receivables and assume all credit risk without recourse to those REPs. GRE’s REPs’ primary credit risk is therefore nonpayment by the utility companies. Certain of the utility companies represent significant portions of the Company’s consolidated revenues and consolidated gross trade accounts receivable balance and such concentrations increase the Company’s risk associated with nonpayment by those utility companies. The following table summarizes the percentage of consolidated revenues from customers by utility company that equal or exceed 10 10
Year ended December 31,
2018
2017
Con Edison
11
%
15
%
ComEd
na
%
10
% na – less than 10 The following table summarizes the percentage of consolidated gross trade accounts receivable by utility company that equal or exceed 10 2017 10 December 31, 2018 2017
December 31
2018
2017
Con Edison
na
%
11
% na – less than 10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was as follows:
(in thousands)
Balance at beginning of period
Additions charged (reversals credited) to expense
Additions (deductions) ( 1
Balance at end of period
Year ended December 31, 2018
Reserves deducted from accounts receivable:
Allowance for doubtful accounts
$
1,099
$
904
$
—
$
2,003
Year ended December 31, 2017
Reserves deducted from accounts receivable:
Allowance for doubtful accounts
$
171
$
762
$
166
$
1,099
( 1
Primarily uncollectible accounts written off, net of recoveries.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Accounting Standards Updates In May 2014, the Financial Accounting Standards Board (“FASB”) issued ASC 606 1 2 3 4 5 606 In January 2016, the FASB issued ASU No. 2016 01 Recognition and Measurement of Financial Assets and Financial Liabilities 1 2 3 4 In February 2016, the FASB issued ASU No. 2016 02 Leases (Topic 842 12 2016 02 2018 10 842 2018 10 2018 11 842 2018 11 2018 10 2016 02 sixteen 2018 11 840 840 840 840 2018 11 two 2016 02 The Company will adopt the new standard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As a lessee, the most significant impact of the standards relates to the recognition of the ROU assets and lease liabilities for the operating leases in the balance sheet. The Company is in the final process of implementing a new lease accounting policy and updating its controls and procedures for maintaining and accounting for its lease portfolio under the new guidance. Upon adoption of Topic 842
In June 2016, the FASB issued ASU No. 2916 13 Measurement of Credit Losses on Financial Instruments In November 2016, the FASB issued ASU No. 2016 18 Restricted Cash
The Company adopted the amendments in this ASU on January 1, 2018. For the year ended December 31, 2 017 0.1 10.0 0.6 2016 18 $ 2.0 11.9 2016 The adoption did not have a material impact on the Company's consolidated balance sheets, results of operations and cash flows, other than the impact discussed above. In January 2017, the FASB issued ASU No. 2017 01 Business Combinations three 1 2 two 2017 01 The Company accounted for the Smile Energy G.K. ("Smile Energy") acquisition as an asset acquisition (see Note 2 Acquisitions and Divestitures The adoption did not have a material impact on the Company's consolidated balance sheets, results of operations and cash flows, other than the impact discussed above. In August 2017, the FASB issued ASU No. 2017 12 Derivatives and Hedging (Topic 815
In June 2018, the FASB issued ASU No. 2018 07 718 718 718 718 1 2 606 In August 2018, the FASB issued ASU No. 2018 13 3 3 In November 2018, the FASB issued ASU No. 2018 13 Targeted Improvements to Related Party Guidance for Variable Interest Entities</t>
  </si>
  <si>
    <t>Acquisitions and Divestiture</t>
  </si>
  <si>
    <t>Acquisitions [Abstract]</t>
  </si>
  <si>
    <t>Acquisitions</t>
  </si>
  <si>
    <t>Note 2 Acquisition of Prism In August 2018 to October 2018, the Company extended an aggregate of $ 1.3 12 On October 25, 2018, the Company completed a transaction to acquire a 60.0 4.0 (i) the conversion of $ 1.4 1.1 1.5 60 Prism is a solar solutions company that is engaged in US based panel manufacturing, solar installation design and project management. Prism’s solar panels feature high efficiency N-type silicon solar cells designed into bifacial solar modules which result in systems with a reduction in the average cost per kilowatt hour, while their glass-on-glass design increases the durability and lifetime value of Prism’s panels. The Company recorded revenue for Prism of approximately $ 3.3 The impact of the acquisition’s preliminary purchase price allocations on the Company’s consolidated balance sheet and the acquisition date fair value of the total consideration transferred were as follows:
(in thousands)
Cash $ 931
Trade accounts receivable
11
Inventories
1,142
Other current assets
260
Property plant and equipment ( 19
3,564
Intangible assets:
Trademark ( 10
290
Patent ( 10
320
Customer contract ( 3
1,400
Goodwill
1,084
Accounts payable accrued expenses
( 1,723 )
Notes payable — ( 63 )
Other current liabilities ( 1,164 )
Notes payable — net of current portion
( 885 )
Noncontrolling interest ( 2,667 )
Net assets
$
2,500
(in thousands)
Supplemental information
Cash contributed to Prism
$
899
Notes receivable from Prism, including accrued interest, converted to Prism's equity
1,351
Cash payment to previous equity holders of Prism 250
2,500
Notes payable issued to Prism 1,500
Total considerations
$
4,000
As of December 31, 2018, certain amounts relating to the valuation of intangible assets have not been finalized. The finalization of these matters may result in changes to goodwill. Goodwill was allocated to the GES segment. Goodwill is the excess of the consideration transferred over the net assets recognized and represents the expected revenue and cost synergies of the combined company and assembled workforce. Goodwill recognized as a result of the acquisition is not deductible for income tax purposes. Prism's noncurrent notes payable consisted of the following:
October 25, 2018
December 31, 2018
(in thousands)
5.95 7,184
$
918
$
893
20.00
30
30
948 923
Less: Current maturities
63
923
Noncurrent portion
$
885
$
—
Acquisition of Smile Energy G.K. On June 7, 2018, Company subsidiary Genie Japan, LLC (“Genie Japan”), acquired Smile Energy G.K., (“Smile Energy”) from Capital Sixty Sixty 0.7 Sixty 5 1 18 0.3 Sixty The Company accounted for the Smile Energy acquisition as an asset acquisition. The aggregate purchase price was recorded as license to operate as a REP in Japan. The carrying value of the license is included in “Other intangibles, net” in the accompanying consolidated balance sheet. The carrying value of the license will be amortized on a straight-line basis over its estimated 10 Acquisition of Lumo Energia, Ojy On December 17, 2018, the Company through its subsidiary Genie Nordic, LLC entered into a binding Stock Purchase Agreement with Melanko Melanko Gustafsson Gustaffson Otto Sasvasti Sasvasti 80.0 equit Lumo Energia Ojy. (“Lumo) Lumo Lumo On January 2, 2019 (“Closing Date”), the Company completed the purchase of an 80 1.3 1.5 0.2 0.2 The Company contributed € 1.5 1.7 provided with a secured loan for € 2.0 2.3 4 4.0 176,104 three The remaining 20.0 7.5 12.5 three The Company has a continuing call option to purchase a portion or the entire noncontrolling interest from the Sellers during the period beginning at the third anniversary of the Closing Date and ending three The Sellers, as a group, have a one two The acquisition of Lumo will be accounted for using the acquisition method of business combination under ASC 805 Business Combinations 805 Divestiture of Majority Interest in Atid Drilling Ltd. Following the Company’s decision to suspend its oil and gas exploration drilling activities, in June 2018, the Company initiated a plan to sell primarily all of Atid’s assets and liabilities. In the year ended December 31, 2018, the Company recorded a write-down to fair value of Atid’s assets held for sale in the amounts of $ 2.7 newly formed contracted drilling services company in Israel, 1.0 37.5 ( 37.5 ( 25.0 newly formed contracted drilling services company in Israel Genie Israel also entered into a Shareholder Agreement with the newly formed contracted drilling services company in Israel 0.4 As of December 31, 2018, there was no outstanding balance on the Credit Facility and the Company has a minimal newly formed contracted drilling services company in Israel The divestiture of a majority interest in Atid does not represent a strategic shift that is expected to have a major effect on the Company’s operations or financial statements. Genie Israel accounts for its investments in the newly formed contracted drilling services company in Israel newly formed contracted drilling services company in Israel 0.5 Acquisition of Mirabito Natural Gas On August 10, 2017, GRE acquired Mirabito Natural Gas, a Ft. Lauderdale, Florida-based natural gas supplier, from Angus Partners, LLC (“Angus”) for an aggregate cash payment of $ 4.0 Also on August 10, 2017, GRE and Angus entered into a Management Agreement pursuant to which Angus will provide any and all functions required to run and operate Mirabito. The Management Agreement terminates in August 2021 30 250,000 The impact of the acquisition’s purchase price allocations on the Company’s consolidated balance sheet and the acquisition date fair value of the total consideration transferred were as follows:
(in thousands)
Trade accounts receivable
$
509
Prepaid expenses
60
Non-compete agreement
5
Customer relationships ( 9
1,100
Patents and trademarks
760
Goodwill
1,270
Other assets
465
Trade accounts payable
( 299
)
Accrued expenses
( 2
)
Net assets excluding cash acquired
$
3,868
Supplemental information:
Cash paid
$
3,955
Cash acquired
( 87
)
Total consideration, net of cash acquired
$
3,868
The goodwill resulting from the acquisition is primarily attributable to the existing workforce of the acquired entities and synergies expected from the combination of GRE and Mirabito’s REP businesses. This goodwill is deductible for income tax purposes. Pro Forma Results (unaudited) The following unaudited pro forma financial information summarizes the results of operations for the years ended December 31, 2018 and 2017 2017
Year ended December 31,
(in thousands)
2018
2017
Total revenues
$
281,847
$
269,800
Net income (loss) 21,524 ( 9,239 )
Net income (loss) attributable to Genie Energy Ltd. common stockholders
22,511
( 8,976 )
Earnings (loss) per share attributable to Genie energy Ltd. common stockholders
Basic 0.89 0.38
Diluted 0.88 0.38</t>
  </si>
  <si>
    <t>Fair Value Measurements</t>
  </si>
  <si>
    <t>Fair Value Measurements [Abstract]</t>
  </si>
  <si>
    <t>Note 3 The following table presents the balance of assets and liabilities measured at fair value on a recurring basis:
(in thousands)
Level 1 ( 1
Level 2 ( 2
Level 3 ( 3
Total
December 31, 2018
Assets:
Derivative contracts
$
1,107
$
467
$
—
$
1,574
Liabilities:
Derivative contracts
$
2,100
$
248
$
—
$
2,348
December 31, 2017
Assets:
Derivative contracts
$
3,091
$
1,267
$
—
$
4,358
Liabilities:
Derivative contracts
$
693
$
535
$
—
$
1,228
( 1
quoted prices in active markets for identical assets or liabilities
( 2
observable inputs other than quoted prices in active markets for identical assets and liabilities
( 3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 — short-term and long-term, trade accounts receivables, due to IDT Corporation and other current liabilities. At December 31, 2018 2017 1 due to IDT Corporation and other current liabilities were classified as Level 2 Other assets, revolving line of credit, notes payable and other liabilities. At December 31, 2018 and 2017 0.5 0.6 and other liabilities approximated fair value. The fair values were estimated based on the Company’s assumptions, and were classified as Level 3 The following table presents the balance of assets and liabilities measured at fair value on a non-recurring basis:
(in thousands)
Level 1 ( 1
Level 2 ( 2
Level 3 ( 3
Total
December 31, 2018
Impairment of assets
$
—
$
—
$
2,742
$
2,742
December 31, 2017
Write-off of capitalized exploration costs
$
—
$
—
$
6,483
$
6,483
The Company did not have any transfers of assets or liabilities between Level 1 , Level 2 3 2017 .</t>
  </si>
  <si>
    <t>Derivative Instruments</t>
  </si>
  <si>
    <t>Derivative Instruments [Abstract]</t>
  </si>
  <si>
    <t xml:space="preserve">Note 4 The primary risk managed by the Company using derivative instruments is commodity price risk, which is accounted for in accordance with Accounting Standards Codification 815 December 31, 2018 2017 The summarized volume of GRE’s outstanding contracts and options at December 31, 2018
Commodity
Settlement Dates
Electricity (In MWH) Natural Gas (In Dth)
First quarter 2019
244,032
2,370,000
Second quarter 2019
10,240
338,450
Third quarter 2019
31,360
73,900
Fouth quarter 2019
22,090
1,146,000
First quarter 2020
186,560
1,081,832
Second quarter 2020
5,120
55,800
Third quarter 2020
22,800
26,100
Fouth quarter 2020
5,120
27,650
First quarter 2021
—
27,250
Second quarter 2021
—
21,350
Third quarter 2021 — 15,200
Fourth quarter 2021
— 8,100 The fair value of outstanding derivative instruments recorded in the accompanying consolidated balance sheets were as follows:
December 31 (in thousands)
2018
2017
Asset Derivatives
Balance Sheet Location
Derivatives not designated or not qualifying as hedging instruments:
Energy contracts and options (1)
Other current assets
$
1,116
$
4,358
Energy contracts and options Other assets 458 —
Total derivatives not designated or not qualifying as a hedging instruments — $ 1,574 $ 4,358
Liability Derivatives
Derivatives not designated or not qualifying as hedging instruments:
Energy contracts and options (1)
Other current liabilities
$
2,028
$
1,228
Energy Contracts and options Other liabilities 320 —
Total derivatives not designated or not qualifying as a hedging instruments — $ 2,348 $ 1,228 (1) The Company classifies derivative assets and liabilities as current based on the cash flows expected to be incurred within the following 12 months . The effects of derivative instruments on the consolidated statements of operations were as follows:
Amount of Gain (Loss) Recognized on Derivatives
Year ended December 31,
(in thousands)
2018
2017
Derivatives not designated or not qualifying as hedging instruments
Location of Loss Recognized on Derivatives
Energy contracts and options
Cost of revenues
$
( 2,013 )
$
( 1,291
) </t>
  </si>
  <si>
    <t>Afek Oil and Gas Exploration Activities</t>
  </si>
  <si>
    <t>Afek Oil and Gas Exploration Activities [Abstract]</t>
  </si>
  <si>
    <t>Note 5 In 2013 ten 2016 five 41.0 million of capitalized exploration costs incurred in the Southern region. In 2017 6.5 million of capitalized exploration costs incurred in the Northern region. Subsequent analysis indicates that a zone within the well contains evidence of hydrocarbons at levels sufficient to warrant additional testing. Accordingly, Afek requested and received a renewal of its exploratory license from the Ministry of Energy for the Northern portion of its former license area. Afek is in the process of securing the permits and other regulatory approvals needed to perform the testing.</t>
  </si>
  <si>
    <t>Investment in Equity Method Investees</t>
  </si>
  <si>
    <t>Note 6 stm ent Investment in Shoreditch Energy Limited On July 17, 2017, the Company’s subsidiary, Genie Energy UK Ltd. (“GEUK”), entered into a definitive agreement with Energy Global Investments Pty Ltd (“EGC”) to launch Shoreditch Energy Limited (“Shoreditch”), a joint venture to offer electricity and natural gas service to residential and small business customers in the United Kingdom, using the trade name Orbit Energy (the"JV Agreement"). In August 2018, the parties confirmed that the relevant conditions described in the JV Agreement were satisfied, triggering additional funding obligations, albeit at a lower level than in the JV Agreement due to revised budgets and forecasts. In September and December 2018, the Company contributed an total of $ 1.3 5.3 In connection with the revised contributions and obligations, the 65 67 E GC’s 35 33 GEUK appoints three two In September and December 2018, the Company extended a total of $ 0.2 2 0.2 The following table summarizes the change in the balance of GEUK’s investment in Shoreditch (in thousands):
For the year ended December 31,
2018 2017
Balance, beginning of period $ 3,450
$
—
Capital contributions 1,306
3,970
Cumulative foreign currency translation adjustment ( 87 )
45
Equity in the net loss ( 2,990 )
( 565 )
Balance, end of period $ 1,679
$
3,450
At December 31, 2018, the Company’s maximum exposure to loss as a result of its involvement with Shoreditch was its $ 1.7 Inv estment in New Atid As discussed in Note 2 , Acquisitions and Divestitures, i n September 2018, the Company divested a majority interest in Atid and retained 37.5 The following table summarizes the change in the balance of investment in for the period from September 1, 2018 to December 31, 2018 (in thousands):
Balance, beginning of period
$
—
Capital contributions 1,000
Equity in net loss ( 440 )
Cumulative foreign currency translation adjustments ( 31 )
Balance, end of period
$
529</t>
  </si>
  <si>
    <t>Property and Equipment</t>
  </si>
  <si>
    <t>Property and Equipment [Abstract]</t>
  </si>
  <si>
    <t>Note 7
December 31 (in thousands)
2018
2017
Land $ 230 $ —
Building and improvements 2,291 29
Manufacturing equipment 1,403 3,833
Computer software
2,229
1,912
Computers and computer hardware
237
246
Office equipment and other
270
414
6,660
6,434
Less: accumulated depreciation
( 2,359 )
( 2,414
)
Property and equipment, net
$
4,301
$
4,020
Depreciation expense of property and equipment 0.8 0.8 December 31, 2018 2017</t>
  </si>
  <si>
    <t>Goodwill and Other Intangibles</t>
  </si>
  <si>
    <t>Goodwill and Other Intangibles [Abstract]</t>
  </si>
  <si>
    <t>Note 8 The table below reconciles the change in the carrying amount of goodwill for the period from January 1, 2017 to December 31, 2018
(in thousands)
GRE GES Total
Balance at January 1, 2017
$
8,728 $ — $ 8,728
Acquisition of Mirabito (see Note 2
1,270 — 1,270
Balance at December 31, 2017
9,998 — 9,998
Acquisition of Prism (see Note 2
— 1,084 1,084
Balance at December 31, 2018
$
9,998 $ 1,084 $ 11,082
The table below presents information on the Company’s other intangible assets:
(in thousands)
Weighted Average Amortization Period
Gross Carrying Amount
Accumulated Amortization
Net Balance
December 31, 2018
Patents and trademarks
17.3
$
3,470
$
( 288 )
$
3,182
Non-compete agreement
2.0
115
( 112 )
3
Customer relationships
4.0
4,612
( 2,334 )
2,278
Licenses
10.0
895
( 37 )
858
TOTAL
$
9,092
$
( 2,771 )
$
6,321
December 31, 2017
Trademark
20.0
$
2,860
$
( 135
)
$
2,725
Non-compete agreement
2.0
115
( 65
)
50
Customer relationships
4.4
3,200
( 1,266
)
1,934
Licenses
—
150
—
150
TOTAL
$
6,325
$
( 1,466
)
$
4,859
Amortization expense of intangible assets (including minimal amount reported in cost of revenues) was $ 1.3 1.3 December 31, 2018 2017 0.9 0.9 0.9 0.4 0.4 2.8 2020 2021 2022, 2023 and 2024 and thereafter,</t>
  </si>
  <si>
    <t>Revolving Line of Credit</t>
  </si>
  <si>
    <t>Revolving Lines of Credit [Abstract]</t>
  </si>
  <si>
    <t>Revolving Lines of Credit</t>
  </si>
  <si>
    <t xml:space="preserve">Note 9 On April 4, 2017, GRE, IDT Energy, and other GRE subsidiaries entered into a Credit Agreement with Vantage Commodities Financial Services II, LLC (“Vantage”) for a $ 20 outstanding principal amount incurs interest at LIBOR 4.5 April 3, 2020 December 31, 2018 2017 2.5 7.24 5.99 The Company and IDT Energy had a Loan Agreement with JPMorgan Chase Bank for a revolving line of credit for up to a maximum principal amount of $ 25.0 lesser of (a) the LIBOR 1.0 Interest was payable at least every three May 31, 2017 equal to the greater of (a) $ 10.0 10.0 t of $ 8.1 million were outstanding. On May 31, 2017, the $ 10.0 million cash collateral was released upon expiration of the Loan Agreement. </t>
  </si>
  <si>
    <t>Income Taxes</t>
  </si>
  <si>
    <t>Income Taxes [Abstract]</t>
  </si>
  <si>
    <t>Note 10 On December 22, 2017, the U.S. government enacted “An Act to Provide for Reconciliation Pursuant to Titles II and V of the Concurrent Resolution on the Budget for Fiscal Year 2018 35.0 21.0 one On December 22, 2017, the SEC issued Staff Accounting Bulletin No. 118 118 740 118 118 12 The Company has completed its accounting for the income tax effects of the enactment of the Tax Act and made no changes to the provisional amounts previously recorded. The table below in this footnote reflects the new income tax rate. The transition tax is based on total post- 1986 The Company anticipates that its assumptions and estimates could change as a result of future guidance and interpretation from the Internal Revenue Service, the SEC, the FASB, and various other taxing jurisdictions. In particular, the Company anticipates that the U.S. state jurisdictions will continue to determine and announce their conformity with or decoupling from the Tax Act. The Company will continue to evaluate the impact of the Tax Act on its financial statements and will record the effect of any reasonable changes in its estimates and adjustments. The components of income (loss) before income taxes are as follows:
Year ended December 31,
(in thousands)
2018
2017
Domestic
$
15,246
$
7,122
Foreign
( 6,222 )
( 14,044
)
INCOME (LOSS) BEFORE INCOME TAXES
$
9,024
$
( 6,922
) Significant components of the Company’s deferred income tax assets consist of the following:
December 31 (in thousands)
2018
2017
Deferred income tax assets:
Bad debt reserve
$
543
$
302
Accrued expenses
2,629
4,425
State taxes
91
117
Charitable contributions
189
265
Net operating loss
46,632
37,435
Stock options and restricted stock
519
908
Depreciation
6,209
7,026
Total deferred income tax assets
56,812
50,478
Valuation allowance
( 41,187 )
( 48,337
)
DEFERRED INCOME TAX ASSETS, NET
$
15,625
$
2,141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leased the valuation allowance of $15.0 million in 2018 to reflect the anticipated utilization of the U.S. deferred tax assets. The (provision for) benefit from income taxes consists of the following:
Year ended December 31,
(in thousands)
2018
2017
Current:
Federal
$
—
$
—
State and local
( 1,107 )
( 1,366 )
Foreign
—
—
( 1,107 )
( 1,366 )
Deferred:
Federal
13,609
—
State and local
( 126 )
( 360 )
Foreign
—
—
( 13,483 )
( 360 )
BENEFIT FROM (PROVISION FOR) INCOME TAXES
$
12,376
$
( 1,726 ) The differences between benefit from (provision for) income taxes expected at the U.S. federal statutory income tax rate and income taxes provided are as follows:
Year ended December 31,
(in thousands)
2018
2017
U.S. federal income tax benefit at statutory rate
$
( 1,895 )
$
2,423
Valuation allowance
15,113
11,694
Nondeductible expense ( 12 ) —
Foreign tax rate differential
1,493
( 2,610 )
Tax law change
—
( 11,070 )
Deferred income tax adjustment
( 1,093 )
( 1,250 )
Other
( 81 )
66
State and local income tax, net of federal benefit
( 1,149 )
( 979 )
BENEFIT FROM (PROVISION FOR) INCOME TAXES
$
12,376
$
( 1,726 ) At December 31, 2018 25.9 125.3 2034 2030 December 31, 2018 2038 At December 31, 2018 104.6 103.6 The Company includes certain entities that are not included in the Company’s consolidated tax return. The entities have separate U.S. federal and state net operating loss carry-forwards of $ 29.7 2025 25.7 382 The change in the valuation allowance for deferred income taxes was as follows:
(in thousands)
Balance at beginning of period
Additions charged to costs and expenses
Deductions
Balance at end of period
Year ended December 31, 2018
Reserves for valuation allowances deducted from deferred income taxes, net
$
48,337
$
7,963
$
( 15,113 )
$
41,187
Year ended December 31, 2017
Reserves for valuation allowances deducted from deferred income taxes, net
$
52,978
$
7,053
$
( 11,694 )
$
48,337
The table below summarizes the change in the balance of unrecognized income tax benefits:
Year ended December 31,
(in thousands)
2018
2017
Balance at beginning of period
$
558
$
632
Additions based on tax positions related to the current period
98
100
Additions for tax positions of prior periods
—
1
Lapses of statutes of limitations
( 223 )
( 175 )
Balance at end of period
$
433
$
558
All of the unrecognized income tax benefits at December 31, 2018 2017 twelve In the years ended December 31, 2018 2017 minimal December 31, 2018 2017 minimal The Company currently remains subject to examinations of its tax returns as follows: U.S. federal tax returns for 2015 2018 2014 2018 2014 2018</t>
  </si>
  <si>
    <t>Equity</t>
  </si>
  <si>
    <t>Equity [Abstract]</t>
  </si>
  <si>
    <t>Note 11 — 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one 2012 one Series 2012 Each share of Preferred Stock has a liquidation preference of $ 8.50 0.6375 seven and one 7.5 32 8,750,000 The Preferred Stock is redeemable, in whole or in part, at the option of the Company following October 11, 2017 at 101 100 The Base Dividend is payable (if declared by the Company’s Board of Directors, and accrued, if not declared) quarterly on each February 15, May 15, August 15 and November 15, and to the extent that there is any Additional Dividend payable with respect to a fiscal year, it will be paid to holders of Preferred Stock with the May dividend. With respect to the payment of dividends and amounts upon liquidation, dissolution or winding up, the Preferred Stock is equal in rank to all other equity securities the Company issues, the terms of which specifically provide that such equity securities rank on a parity with the Preferred Stock with respect to dividend rights or rights upon the Company’s liquidation, dissolution or winding up; senior to the Company’s common stock; and junior to all of the Company’s existing and future indebtedness. Each share of Preferred Stock has the same voting rights as a share of Class B common stock, except on certain matters that only impact the Company’s common stock, as well as additional voting rights on specific matters or upon the occurrence of certain events. Dividend Payments In the year ended December 31, 2018 0.30 7.7 December 31, 2017 0.30 7.4 0.075 2017 March 25, 2019 March 29, 2019 I n each of the years ended December 31, 2018 2017 0.6376 1.5 0.1594 2018 February 6, 2019 The State of Delaware, allow companies to declare dividends out of its “Surplus,” which is calculated by deducting the par value of the company’s stock from the difference between total assets less total liabilities. The Company elected to record dividends declared against accumulated deficit. Stock Repurchases On March 11, 2013, the Board of Directors of the Company approved a stock repurchase program for the repurchase of up to an aggregate of 7.0 December 31, 2018 2017 December 31, 2017 6.9 In the year ended December 31, 2018 0.9 149,000 December 31, 2017 0.8 129,898 Repurchase Right on Sale of Shares to Howard S. Jonas On July 30, 2014, the Company entered into a Second Amended and Restated Employment Agreement and a Restricted Stock Sale Agreement with Howard S. Jonas, the Company’s Chairman of the Board and former Chief Executive Officer. Pursuant to these agreements, among other things, in 2014 3.6 6.82 0.6 6.82 December 31, 2018 Sales of Shares and Warrants On June 8, 2018, the Company sold to Howard S. Jonas, the Chairman of the Company’s Board of Directors and a principal owner, ( 1 1,152,074 4.34 5.0 2 1,048,218 4.77 5.0 June 2023 the Company sold to a third-party investor ( 1 230,415 4.34 1.0 2 209,644 4.77 1.0 1,257,862 4.77 June 2023 Purchases of Equity of Subsidiary In June 2018, an entity affiliated with Lord (Jacob) Rothschild exercised its option to exchange its 5 41,667 0.22 92 97 In the year ended December 31, 2017 1.15 0.3</t>
  </si>
  <si>
    <t>Stock-Based Compensation</t>
  </si>
  <si>
    <t>Stock-Based Compensation [Abstract]</t>
  </si>
  <si>
    <t>Note 12 Stock-Based Compensation Plan The Company’s 2011 2011 On May 7, 2018, the Company’s stockholders approved an amendment to the Company’s 2011 974,199 December 31, 2018 2.3 2011 275,000 Restricted Stock The fair value of restricted shares of the Company’s Class B common stock is determined based on the closing price of the Company’s Class B common stock on the grant date. Share awards generally vest on a graded basis over three A summary of the status of the Company’s grants of restricted shares of Class B common stock is presented below:
Number of Non-vested Shares (in thousands)
Weighted- Average Grant Date Fair Value
Non-vested shares at December 31, 2017
163
$
6.19
Granted
285
5.30
Vested
( 78 )
5.44
Forfeited
( 3 )
5.37
NON-VESTED SHARES AT DECEMBER 31, 2018
367
$
5.46
At December 31, 2018 1.7 2.3 December 31, 2018 2017 0.4 0.4 3.4 3.1 December 31, 2018 2017 Stock Options Option awards are generally granted with an exercise price equal to the market price of the Company’s stock on the date of grant. Option awards generally vest on a graded basis over three ten On May 7, 2018, the Company’s stockholders approved a grant of options to Howard S. Jonas to purchase 256,818 4.34 0.3 five The fair value of stock options granted in the years ended December 31, 2018 was estimated on the date of the grant using a Black-Scholes valuation model and the assumptions in the following table (dollar amount in thousands). No option awards were granted in the year ended December 31, 2017 .
Average risk-free interest rate
2.6
%
Expected dividend yield
6.9
%
Expected volatility
55.8
%
Expected term
5 yea
Weighted-average grant date fair value of options granted
$
1.27
A summary of stock option activity for the Company is as follows:
Number of Options (in thousands)
Weighted- Average Exercise Price
Weighted- Average Remaining Contractual Term (in years)
Aggregate Intrinsic Value (in thousands)
Outstanding at December 31, 2017
383
$
6.85
3.8
$
—
Granted
257
4.34
Exercised
—
—
Cancelled/Forfeited
( 43 )
6.85
OUTSTANDING AT DECEMBER 31, 2018
597
$
5.77
3.5
$
434
EXERCISABLE AT DECEMBER 31, 2018
312
$
6.85
2.8
$
—
The total intrinsic value of options exercised during the years ended 2017 December 31, 2018 minimal 0.8 minimal December 31, 2018 2017 Subsidiary Equity Grants Reclassified to Liability On May 5, 2015, the Compensation Committee of the Company’s Board of Directors approved the grant of deferred stock units in GRE representing an aggregate of 3.9 3.3 In August 2017, GRE elected to exchange shares of the Company’s Class B common stock for the vested deferred stock units based on the relative fair value of the shares exchanged. The Company issued 287,233 26.1 1.8 The Company acquired 129,898 0.8 In August 2018, the Company issued 310,467 1.9 128,865 0.8 The Company recognized aggregate compensation cost related to the vesting of the deferred stock units and other subsidiary equity interests that were granted in prior years of $ 1.1 2.1 December 31, 2018 2017 GRES and GREI Equity Grants In August 2017, Genie Retail Energy International, LLC ("GREI"), a subsidiary of GRE, which holds the Company's interests in ventures in the U. K., Japan and Finland, granted deferred stock units in GREI representing an aggregate of 4.0 $ 0.1 nil 2017 0.1 1.6 In August 2017, Genie Retail Energy Services, LLC ("GRES"), a subsidiary of GRE, granted deferred stock units in GES representing an aggregate of 4.5 % of the outstanding equity in GRES to certain of the Company’s officers and a consultant. The deferred stock units vest in equal amounts on the first, second and third anniversaries of the date of grant. The fair value of the GRES deferred stock units on the date of grant was minimal, which is being recognized on a straight-line basis over the requisite service period, which approximates the vesting period. GRES recognized compensation costs related to the vesting of the GRES deferred stock units of minimal amount nil 2017 0.1 1.6</t>
  </si>
  <si>
    <t>Variable Interest Entity</t>
  </si>
  <si>
    <t>Variable Interest Entity [Abstract]</t>
  </si>
  <si>
    <t>Note 13 Citizens Choice Energy, LLC (“CCE”) is a REP that resells electricity and natural gas to residential and small business customers in the State of New York. The Company does not own any interest in CCE. Since 2011 In October 2015, GRE paid $ 0.2 0.5 100 one 0.5 October 22, 2023 Net income (loss) related to CCE and aggregate net funding repaid to (provided by) the Company were as follows:
Year ended December 31,
(in thousands)
2018
2017
Net (loss) income
$
( 1,197 )
$
112
Aggregate funding (provided by)
( 809 )
158 Summarized consolidated balance sheet amounts related to CCE are as follows:
December 31 (in thousands)
2018
2017
ASSETS
Cash and cash equivalents
$
70
$
83
Trade accounts receivable
623
1,031
Prepaid expenses
377
451
Other current assets
34
31
Other assets
359
439
TOTAL ASSETS
$
1,463
$
2,035
LIABILITIES AND NONCONTROLLING INTERESTS
Current liabilities
$
513
$
698
Due to IDT Energy
1,949
1,140
Noncontrolling interests from CCE
( 999 )
197
TOTAL LIABILITIES AND NONCONTROLLING INTERESTS
$
1,463
$
2,035
The assets of CCE may only be used to settle obligations of CCE, and may not be used for other consolidated entities. The liabilities of CCE are non-recourse to the general credit of the Company’s other consolidated entities.</t>
  </si>
  <si>
    <t>Note 14 The accumulated balances for other comprehensive income were as follows:
(in thousands)
Foreign currency translation
Balance at December 31, 2016
$
1,465
Other comprehensive income attributable to Genie
1,580
Balance at December 31, 2017
3,045
Other comprehensive loss attributable to Genie
( 454 )
Balance at December 31, 2018
$
2,591</t>
  </si>
  <si>
    <t>Legal and Regulatory Proceedings</t>
  </si>
  <si>
    <t>Legal and Regulatory Proceedings [Abstract]</t>
  </si>
  <si>
    <t xml:space="preserve">Note 15 Legal Proceedings On October 5, 2018, named plaintiffs Scott Mackey and Daniel Hernandez filed a putative class action complaint against IDT Energy in the United States District Court for the Northern District of Illinois alleging violations of the Telephone Consumer Protection Act, 47 227 1 one four 2 one 12 four On March 13, 2014, July 2, 2014 and July 15, 2014, named plaintiffs in Pennsylvania, New York and New Jersey commenced three three Under the Settlement Agreement, the Company has agreed to pay certain amounts to resolve the lawsuits and obtain a release of claims that were, or could have been, asserted in the lawsuits or that are related to, or arise out of the conduct alleged in the lawsuits or similar conduct, wherever it may have occurred. The settlement payment includes payments to customers who timely made a claim, class counsel, and the named plaintiffs, as well as the cost of a claims administrator for administrating the claims process. In 2017 9.0 2017 2018 7.6 For the year ended December 31, 2018, the Company reduced the liability for the settlement payment by $ 3.4 1.7 2017 1.7 2.3 In addition to the matters disclosed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Agency and Regulatory Proceedings From time to time, the Company receives inquiries or requests for information or materials from public utility commissions or other governmental regulatory or law enforcement agencies related to investigations under statutory or regulatory schemes, and the Company responds to those inquiries or requests. The Company cannot predict whether any of those matters will lead to claims or enforcement actions or whether the Company and the regulatory parties will enter into settlements before a formal claim is made. New Jersey Attorney General and New Jersey Board of Public Utilities On May 22, 2018, IDT Energy entered into a Consent Order with the New Jersey Attorney General and the New Jersey Board of Public Utilities to resolve an investigation related to IDT Energy’s pricing and business practices during the winter of 2014 1.4 1.2 2014 2017 1.5 New York Public Service Commission Orders In December 2017, the New York Public Service Commission (“PSC”) held an evidentiary hearing to assess the retail energy market in New York. The parties recently completed post-hearing briefing in the proceedings. The Company is evaluating the potential impact of any new order from the PSC that may follow from the evidentiary process, while preparing various contingencies for operation in compliance with any new requirements that may be imposed. Depending on the final language of any new order, as well as the Company’s ability to modify its relationships with its New York customers, an order could have a substantial impact upon the operations of GRE’s REPs in New York. As of December 31, 2018, New York represented 32.4 24.8 2017 74.2 91.0 An RCE represents a natural gas customer with annual consumption of 100 10 On December 16, 2016, the PSC issued an order (the “ 2016 2016 2016 2016 18,700 10,600 2018 On March 27, 2018, the New York Court of Appeals granted Motions for Leave to Appeal the question of whether the New York Legislature ever imparted to the PSC the authority to regulate the rates that private, non-monopoly REPs charge their customers. The Court of Appeals is now set to review a 2017 Ohio Public Utilities Commission In August and November of 2017 0.2 one 0.2 2018 0.3 0.4 2017 1.4 2.1 State of Connecticut Public Utilities Regulatory Authority On September 19, 2018, the State of Connecticut Public Utilities Regulatory Authority (“PURA”) commenced an investigation into Town Square following customer complaints of allegedly misleading and deceptive sales practices on the part of Town Square. The Office of Consumer Counsel has joined in the investigation. Although Town Square denies any basis for those complaints and any wrongdoing on its part, it is cooperating with the investigation and responding to subpoenas for discovery. As of December 31, 2018, Town Square’s Connecticut customer base represented 8.2 9.5 2017 24.8 20.8 State of Illinois Office of the Attorney General In response to complaints that IDT Energy enrolled consumers without their express consent and misrepresented the amount of savings those consumers would receive, the Office of the Attorney General of the State of Illinois (“IL AG”) has been investigating the marketing practices of IDT Energy and has alleged violations of the Consumer Fraud and Deceptive Business Practices Act, 815 505 1 et seq 815 413 1 et seg. 3.0 Following discussions, IDT Energy signed a proposed consent decree which it rescinded shortly thereafter when the IL AG unilaterally issued a press release which IDT Energy believes violated the spirit and substance of the consent order and discussions. on November 19, 2018, the IL AG filed a Complaint for Injunctive and Other Relief (“Complaint”) against IDT Energy in the Chancery Division of the Circuit Court of Cook County. On March 13, 2018, the IL AG filed a motion to enforce the settlement rescinded by IDT Energy. A court conference is currently scheduled for March 19, 2019.
In third quarter of 2018 3.0 5.7 4.5 2017 16.5 25.9 </t>
  </si>
  <si>
    <t>Commitments and Contingencies</t>
  </si>
  <si>
    <t>Commitments and Contingencies [Abstract]</t>
  </si>
  <si>
    <t>Note 16 Purchase Commitments The Company had purchase commitments of $ 107.8 December 31, 2018 90.1 December 31, 2018
(in thousands)
Year ending December 31:
2019
$
68,088
2020
35,655
2021
3,551
2022
547
Total payments
$
107,841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December 31, 2018 17.7 Performance Bonds GRE has performance bonds issued through a third party for certain utility companies and for the benefit of various states in order to comply with the states’ financial requirements for REPs. At December 31, 2018 12.5 Lease Commitments The future minimum payments for operating leases at December 31, 2018
(in thousands)
Year ending December 31:
2019
$
527
2020
428
2021
377
2022
217
2023
221
Thereafter
1,530
Total payments
$
3,300
Rental expense under operating leases was $ 0.7 0.8 December 31, 2018 2017 A portion of the Prism facility is being rented out to other tenants. The rent income generated from the lease contracts are not significant to the consolidated financial statements. BP Energy Company Preferred Supplier Agreement As of November 19, 2015, certain of GRE's REPs entered into an Amended and Restated Preferred Supplier Agreement with BP Energy Company (“BP”), which was amended as of June 7, 2018. The agreement’s termination date is November 30, 2021 2.0 December 31, 2018 December 31, 2018 1.6 37.8 14.4 December 31, 2018</t>
  </si>
  <si>
    <t>Related Party Transactions</t>
  </si>
  <si>
    <t>Related Party Transactions [Abstract]</t>
  </si>
  <si>
    <t xml:space="preserve">Note 17 — Related Party Transactions On June 8, 2018, the Company sold shares of its Class B common stock and warrants to purchase shares of its Class B common stock to Howard S. Jonas (see Note 11 The Company was formerly a subsidiary of IDT Corporation (“IDT”). On October 28, 2011, the Company was spun-off by IDT. The Company entered into various agreements with IDT prior to the spin-off including an agreement for certain services to be performed by the Company and IDT. Also, the Company provides specified administrative services to certain of IDT’s foreign subsidiaries. The Company leases office space and parking in Rafael’s building and parking from Rafael Holdings, Inc. (“Rafael”) Howard Jonas is Chairman of the Board of Directors and Chief Executive Officer of Rafael. The charges for services provided by IDT to the Company, and rent charged by Rafael, net of the charges for the services provided by the Company to IDT, are included in “Selling, general and administrative” expense in the consolidated statements of operations.
Year ended December 31,
(in thousands)
2018
2017
Amount IDT charged the Company
$
1,340
$
1,773
Amount the Company charged IDT
$
355
$
471
Amount Rafael charged the Company $ 161 $ — The following table presents the balance of receivables and payables to IDT and Rafael:
December 31,
(in thousands)
2018
2017
Due to IDT
$
267
$
1,773
Due from IDT
$
33
$
471
Due to Rafael
$
—
$
—
The Company had notes receivable outstanding from employees aggregating $ 0.2 0.6 December 31, 2018 2017 The Company had minimal transactions with Zedge, Inc. (“Zedge”) related to certain employees of the Company providing services to Zedge. Zedge was a subsidiary of IDT and was spun-off in June 2016 and Howard Jonas is a current director. There is minimal amount due from Zedge at December 31, 2018 and 2017. On August 31, 2018, the Company settled an option issued to an employee to purchase shares of the Company’s various subsidiaries with a net book value of $ 1.0 0.8 0.2 From 2012 2015 0.5 0.5 0.1 0.4 0.1 The New Note requires scheduled payments starting on December 31, 2020 until December 31, 2052. 2017 0.1 The Company obtains insurance policies from several insurance brokers, one 0.3 0.2 2017 There was no outstanding payable to IGM as of December 31, 2018. Neither Howard S. Jonas nor Joyce Mason has any ownership or other interest in IGM other than via the familial relationships with their mother and Jonathan Mason. </t>
  </si>
  <si>
    <t>Business Segment and Geographic Information</t>
  </si>
  <si>
    <t>Business Segment and Geographic Information [Abstract]</t>
  </si>
  <si>
    <t>Note 18 The Company owns 99.3 100 92 In the fourth quarter of 2018 1 three Its REP businesses resell electricity and natural gas to residential and small business customers in the Eastern and Midwestern United States. 86.1 2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in thousands)
GRE
GES
GOGAS
Corporate
Total
Year ended December 31, 2018
Revenues
$
274,443
$
5,696
$
170
$
—
$
280,309
Income (loss) from operations
27,787
( 982 )
( 6,532 )
( 8,295 )
11,978
Depreciation and amortization
1,538
178
345
1
2,062
Exploration
—
—
244
—
244
Impairment of assets — — 2,742 — 2,742
Equity in the net loss of equity method investees
2,990
—
440
—
3,430
Year ended December 31, 2017
Revenues
$
262,318
$
1,884
$
—
$
—
$
264,202
Income (loss) from operations
17,371
( 785
)
( 13,291
)
( 9,835
)
( 6,540
)
Depreciation and amortization
1,718
22
399
1
2,140
Exploration
—
—
4,879
—
4,879
Write-off of capitalized exploration costs
—
—
6,483
—
6,483
Equity in the net loss of Shoreditch
565
—
—
—
565
Total assets for the business segments of the Company were as follows:
(in thousands)
GRE
GES
GOGAS
Corporate
Total
Total assets:
December 31, 2018
$
117,572
$
11,519
$
15,375
$
2,398
$
146,864
December 31, 2017
110,450
2,071
10,475
2,782
125,778
Geographic Information Revenues from customers located outside of the United States were not material for all periods presented. Net long-lived assets and total assets held outside of the United States, which are located primarily in Israel, were as follows:
(in thousands)
United States
Foreign Countries
Total
December 31, 2018
Long-lived assets, net
$
20,529
$
1,409
$
21,938
Total assets
141,336
5,528
146,864
December 31, 2017
Long-lived assets, net
$
696
$
3,352
$
4,048
Total assets
115,605
10,173
125,778</t>
  </si>
  <si>
    <t>Subsequent Event</t>
  </si>
  <si>
    <t>Subsequent Events [Abstract]</t>
  </si>
  <si>
    <t>Subsequent Events</t>
  </si>
  <si>
    <t>Note 19 Acquisition of Lumo On January 2, 2019, the Company completed the purchase of 80 . Refer to Note 2 Acquisition and Divestiture</t>
  </si>
  <si>
    <t>Selected Quarterly Financial Data (Unaudited)</t>
  </si>
  <si>
    <t>Selected Quarterly Financial Data (Unaudited) [Abstract]</t>
  </si>
  <si>
    <t xml:space="preserve">Note 20 The Company is a smaller reporting company as defined by Rule 12b-2 of the Securities and Exchange Act of 1934 and are not required to provide the information under this item. </t>
  </si>
  <si>
    <t>Description of Business and Summary of Significant Accounting Policies (Policies)</t>
  </si>
  <si>
    <t>Description of Business</t>
  </si>
  <si>
    <t>Description of Business Genie Energy Ltd. (“Genie”), a Delaware corporation, was incorporated in January 2011. Genie owns 99.3 100 100 60 % of Prism Solar Technology, . ("Prism") 97 Genie, owns and operates retail energy providers (“REPs”), including IDT Energy, Inc. (“IDT Energy”), Residents Energy, LLC (“Residents Energy”), Town Square Energy (“TSE”), and Mirabito Natural Gas (“Mirabito”). Its REP businesses resell electricity and natural gas to residential and small business customers in the Eastern and Midwestern United States. Internationally, GRE manages our interest in joint venture that serves retail customers customers in the United Kingdom ('U. K.") and our venture in Japan recently launched commercial operations (see Note 2 6 GES oversees LLC (" "), a retail energy advisory and brokerage company that serves commercial and industrial customers throughout the United States ("U.S.") and manages 60 Prism (see Note 2 GOGAS is an oil and gas exploration company and owns an interest in a contracted drilling services operation. 86.1 GOGAS also holds controlling interests in inactive oil and gas projects. Until September 2018, GOGAS owned 37.5 2 As of December 31, 2018, Genie Retail Energy International, LLC ("GREI"), 4.0 % and 4.5 2020 Seasonality and Weather The weather and the seasons, among other things, affect GRE’s REP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and/or summers have the opposite effect. Natural gas revenues typically increase in the first quarter due to increased heating demands and electricity revenues typically increase in the third quarter due to increased air conditioning use. Approximately 50 45 2018 2017 30 2018 2017</t>
  </si>
  <si>
    <t>Basis of Consolidation</t>
  </si>
  <si>
    <t>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nd the variable interest entity in which the Company is the primary beneficiary (see Note 13 2 Acquisitions and Divestment</t>
  </si>
  <si>
    <t>Accounting for Investments</t>
  </si>
  <si>
    <t>Accounting for Investments Investments in businesses that the Company does not control, but in which the Company has the ability to exercise significant influence over operating and financial matters, are accounted for using the equity method. The Company periodically evaluates its equity method investments for impairment due to declines considered to be other than temporary. If the Company determines that a decline in fair value is other than temporary, then a charge to earnings is recorded, and a new basis in the investment is established.</t>
  </si>
  <si>
    <t>Use of Estimates</t>
  </si>
  <si>
    <t xml:space="preserve">Use of Estimates The preparation of consolidated financial statements in conformity with accounting principles generally accepted in the United States of America (“U.S. GAAP”) requires management to make estimates and assumptions that affect the amounts reported in the financial statements and accompanying notes. Significant estimates affecting amounts reported or disclosed in the consolidated financial statements include revenues, accounts receivables, allowances for doubtful accounts receivable, net realizable value of inventories, valuation of intangible assets, depreciation and amortization periods for long-lived assets, valuation allowances recorded against deferred tax assets, the valuation of stock-based compensation, valuation of derivative instruments, valuation of debt instruments and loss contingencies. These estimates are based on historical experience and on various other assumptions that are believed to be reasonable under the current circumstances. Actual results may differ from those estimates. </t>
  </si>
  <si>
    <t>Revenue Recognition</t>
  </si>
  <si>
    <t xml:space="preserve">Revenue Recognition Revenue Recognition under ASC 606 Revenues from Sale of Electricity and Natural Gas On January 1, 2018, the Company adopted Accounting Standard Update ("ASU") No. 2014 09 Revenue from Contracts with Customers (Topic 606 606 five The Company adopted ASC 606 606 605 The Company records unbilled revenues for the estimated amount customers will be billed for services rendered from the time meters were last read to the end of the respective accounting period. The unbilled revenue is estimated each month based on available per day usage data, the number of unbilled days in the period adjusted for seasonality based cooling and heating degree-days and historical trends. Utility companies offer purchase of receivable, or POR, programs in most of the service territ The Company’s performance obligations are generally pursuant to contracts for which the estimated customer relationship periods are currently less than one 606 one Revenues from Sale of Solar Panels The revenue sales of solar panels are recognized at a point in time following the transfer of control of the solar panels to the customer, which typically occurs upon shipment or delivery depending on the terms of the underlying contracts. For sales contracts that contain multiple performance obligations, such as the shipment or delivery of solar modules, we allocate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The following table shows the Company’s revenues disaggregated by pricing plans offered to customers:
(in thousands)
Electricity
Natural Gas
Other
Total
For the year ended December 31, 2018
Fixed rate
$
77,383
$
2,781
$
—
$
80,164
Variable rate
150,500
43,779
—
194,279
Other
—
—
5,866
5,866
Total
$
227,883
$
46,560
$
5,866
$
280,309
For the year ended December 31, 2017
Fixed rate
$
61,973
$
1,866
$
—
$
63,839
Variable rate
160,198
38,232
—
198,430
Other
—
—
1,933
1,933
Total
$
222,171
$
40,098
$
1,933
$
264,202
The following table shows the Company’s revenues disaggregated by non-commercial and commercial channels:
(in thousands)
Electricity
Natural Gas
Other
Total
For the year ended December 31, 2018
Non-Commercial Channel
$
217,019
$
43,383
$
—
$
260,402
Commercial Channel
10,864
3,177
—
14,041
Other
—
—
5,866
5,866
Total
$
227,883
$
46,560
$
5,866
$
280,309
For the year ended December 31, 2017
Non-Commercial Channel
$
219,984
$
37,623
$
—
$
257,607
Commercial Channel
2,187
2,475
—
4,662
Other
—
—
1,933
1,933
Total
$
222,171
$
40,098
$
1,933
$
264,202
Revenue Recognition Under ASC 605 Until December 31, 2018, revenues from GRE’s sale of electricity and natural gas are recognized under the accrual method based on deliveries of electricity and natural gas to customers. Revenues from electricity and natural gas delivered but not billed are estimated and recorded as accounts receivable. Cash received in advance from customers under billing arrangement is reported as deferred revenue and is included in “Accrued expenses” in the accompanying consolidated balance sheets. GOGAS does not yet generate revenues. </t>
  </si>
  <si>
    <t>Oil and Gas Exploration Costs</t>
  </si>
  <si>
    <t>Oil and Gas Exploration Costs The Company accounts for its oil and gas activities under the successful efforts method of accounting. Under this method, the costs of drilling exploratory wells and exploratory-type stratigraphic test wells are capitalized, pending determination of whether the well has found proved reserves. Other exploration costs are charged to expense as incurred. Unproved properties are assessed for impairment, and if considered impaired, are charged to expense when such impairment is deemed to have occurred (see Note 5</t>
  </si>
  <si>
    <t>Cash, Cash Equivalents and Restricted Cash</t>
  </si>
  <si>
    <t xml:space="preserve">Cash, Cash Equivalents and Restricted Cash The Company considers all highly liquid investments with an original maturity of three Restricted cash represents cash that is not available for use in the Company's operations. On January 1, 2018, the Company adopted ASU No. 2016 18
December 31,
2018
2017
(in thousands)
Cash and cash equivalents
$
41,601
$
29,913
Restricted cash—short-term included in other current assets
1,653
518
Restricted cash—long-term
943
1,496
Total cash, cash equivalents, and restricted cash
$
44,197
$
31,927
Restricted cash—short-term includes amounts set aside in accordance with the Amended and Restated Preferred Supplier Agreement with BP Energy Company (“BP”) (see Note 17 Trade Accounts Receivable, Net Trade accounts receivable, net are reported in the balance sheet as gross outstanding amounts adjusted for doubtful accounts. </t>
  </si>
  <si>
    <t>Inventories</t>
  </si>
  <si>
    <t>Inventories Inventory consists of natural gas, renewable energy credits and solar panels. Natural Gas Natural gas inventory is stored at various third parties’ underground storage facilities and is stated at lower of cost or net realizable value. Company’s natural gas inventory was valued at weighted average cost, which was based on the purchase price of the natural gas and the cost to transport, plus or minus injections or withdrawals.</t>
  </si>
  <si>
    <t>Renewable Energy Credits</t>
  </si>
  <si>
    <t>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GRE holds renewable energy credits for both sale and use, and treats the credits as a government incentive to encourage the construction of renewable power plants. Renewable energy credits are valued at the lower of cost and market, where cost is the purchase price. Gains and losses from the sale of renewable energy credits are recognized in cost of revenues when the credits are transferred to the buyer. Solar Panels
Inventories related to solar panels are stated at the lower of cost or net realizable value. The cost is determine using the first-in, first-out basis and includes both the costs of acquisition and the costs of manufacturing. These costs include direct material, direct labor, and indirect manufacturing costs, including depreciation and amortization. The capitalization of costs into inventory is based on the normal utilization of our plant. If the plant utilization is abnormally low, the portion of the indirect manufacturing costs related to the abnormal utilization level are expensed as incurred. The Company regularly reviews the cost of inventories against their estimated net realizable value and records write-downs if any inventories have costs in excess of their net realizable values. The Company also regularly evaluates the quantities and values of inventories, in light of current market conditions and trends among other factors and records write-downs for any quantities in excess of demand or for any obsolescence. This evaluation considers the use of modules in the systems business, expected demand, anticipated sales prices, strategic raw material requirements, new product development schedules, the effect new products might have on the sale of existing products, product obsolescence, product merchantability, and other factors. Market conditions are subject to change, and actual consumption of our inventory could differ from forecasted demand. Inventories consisted of the following:
December 31,
2018
2017
(in thousands)
Natural gas
$
1,116
$
975
Renewable credits
8,654
3,011
Solar Panels:
Finished goods 40 —
Raw materials
83
—
Total solar panels inventory 123 —
Totals
$
9,893
$
3,986</t>
  </si>
  <si>
    <t>Long-Lived Assets</t>
  </si>
  <si>
    <t>Long-lived Assets Property, plant and equipment - net is stated at historical cost less accumulated depreciation and any impairment. The Company provides for depreciation using a straight-line method over estimated useful life of the assets. Any leasehold improvements are amortized over the lesser of the lease term or the useful life. The cost of major additions and improvements are capitalized, while maintenance and repair costs that do not improve or extend the lives of the respective assets are charged to operations as incurred. The estimated useful life of property plant and equipment as as follows:
Years
Building and improvements
4 27
Machinery and equipment
2 9
Computer software and development
2 5
Computers and computer hardware 2 5
Office equipment and other
5 7
The fair value of patents and trademarks, non-compete agreements and customer relationships acquired in a business combination accounted for under the purchase method are amortized over their estimated useful lives as follows: patents and trademarks are amortized on a straight-line basis over 10 to 20 2 2 9 The Company tests the recoverability of its long-lived assets with finite useful lives whenever events or changes in circumstances indicate that the carrying value of the asset may not be recoverable. The Company tests the recoverability based on the projected undiscounted cash flows to be derived from such asset. If the projected undiscounted future cash flows are less than the carrying value of the asset, the Company will record an impairment loss based on excess of carrying value over fair value of the assets.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t>
  </si>
  <si>
    <t>Goodwill and Indefinite Lived Intangible Assets</t>
  </si>
  <si>
    <t>Goodwill and Indefinite Lived Intangible Assets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In the fourth quarter of 2018 one 18 The Company has three four The fair value of the reporting unit is estimated using discounted cash flow methodologies, as well as considering third party market value indica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performed its annual goodwill impairment test as of October 1, 2018. In reviewing goodwill for impairment, the Company has the option, for any or all of its reporting units that carry goodwill - to first assess qualitative factors to determine whether the existence of events or circumstances leads to a determination that it is more likely than not (i.e. greater than 50 Derivative Instruments and Hedging Activities</t>
  </si>
  <si>
    <t>Derivative Instruments and Hedging Activities</t>
  </si>
  <si>
    <t xml:space="preserve">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further, on the type of hedging relationship. Due to the volatility of electricity and natural gas prices, GRE enters into futures contracts, swaps and put and call options as hedges against unfavorable fluctuations in market prices of electricity and natural gas and to reduce exposure from price fluctuations. The Company does not designate its derivative instruments to qualify for hedge accounting, accordingly the futures contracts, swaps and put and call options are recorded at fair value as a current asset or liability and any changes in fair value are recorded in “Cost of revenues” in the consolidated statements of operations. In addition to the above, GRE utilizes forward physical delivery contracts for a portion of its purchases of electricity and natural gas, which are defined as commodity derivative contracts. Using the exemption available for qualifying contracts, GRE applies the normal purchase and normal sale accounting treatment to its forward physical delivery contracts, thereby these contracts are not adjusted to fair value. GRE also applies the normal purchase and normal sale accounting treatment to forward contracts for the physical delivery of electricity in nodal energy markets that result in locational marginal pricing charges or credits, since this does not constitute a net settlement, even when legal title to the electricity is conveyed to the ISO during transmission. Accordingly, GRE recognizes revenue from customer sales, and the related cost of revenues, at the contracted price, as electricity and natural gas is delivered to retail customers. Shipping and Handling Fees and Costs Amounts billed to customers for shipping and handling are included in revenues. The related minimal 0.1 0.2 December 31, 2018 2017 </t>
  </si>
  <si>
    <t>Foreign Currency Translation</t>
  </si>
  <si>
    <t>Foreign Currency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accompanying consolidated balance sheets. Foreign currency transaction gains and losses are reported in “Other (expense) income, net” in the accompanying consolidated statements of operations.</t>
  </si>
  <si>
    <t>Advertising Expense</t>
  </si>
  <si>
    <t>Advertising Expense Cost of advertising for customer acquisitions is charged to selling, general and administrative expense in the period in which it is incurred. Most of the advertisements are in print, over the radio, or direct mail. In the years ended December 31, 2018 2017 2.4 2.1</t>
  </si>
  <si>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 50 one The Company classifies interest and penalties on income taxes as a component of income tax expense.</t>
  </si>
  <si>
    <t>Contingencies</t>
  </si>
  <si>
    <t xml:space="preserve">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t>
  </si>
  <si>
    <t>Earnings Per Share</t>
  </si>
  <si>
    <t>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Year ended December 31,
2018
2017
(in thousands)
Basic weighted-average number of shares
$
25,154
$
23,531
Effect of dilutive securities
Stock options and warrants 130 —
Non-vested restricted Class B common stock
411
—
Diluted weighted-average number of shares
$
25,695
$
23,531
The following shares were excluded from the diluted earnings per share computations because their inclusion would have been anti-dilutive:
Year ended December 31,
(in thousands)
2018
2017
Stock options
341
383
Non-vested restricted Class B common stock
—
762
Shares excluded from the calculation of diluted earnings per share
341
1,145
The diluted loss per share equals basic loss per share in the years ended December 31, 2017</t>
  </si>
  <si>
    <t>Stock-Based Compensation The Company recognizes compensation expense for grants of stock-based awards to its employees based on the estimated fair value on the grant date. Stock based awards granted to nonemployees are marked-to-market until the vesting of the award. Compensation cost for awards is recognized using the straight-line method over the requisite service period, which approximates the vesting period. Stock-based compensation is included in selling, general and administrative expense.</t>
  </si>
  <si>
    <t>Vulnerability Due to Certain Concentrations</t>
  </si>
  <si>
    <t>Vulnerability Due to Certain Concentrations Financial instruments that potentially subject the Company to concentration of credit risk consist principally of cash, cash equivalents, restricted cash, certificates of deposit and trade accounts receivable. The Company holds cash, cash equivalents and restricted cash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GRE’s REPs reduce their customer credit risk by participating in purchase of receivable, or POR, programs for a majority of their receivables. In addition to providing billing and collection services, utility companies purchase those REPs’ receivables and assume all credit risk without recourse to those REPs. GRE’s REPs’ primary credit risk is therefore nonpayment by the utility companies. Certain of the utility companies represent significant portions of the Company’s consolidated revenues and consolidated gross trade accounts receivable balance and such concentrations increase the Company’s risk associated with nonpayment by those utility companies. The following table summarizes the percentage of consolidated revenues from customers by utility company that equal or exceed 10 10
Year ended December 31,
2018
2017
Con Edison
11
%
15
%
ComEd
na
%
10
% na – less than 10 The following table summarizes the percentage of consolidated gross trade accounts receivable by utility company that equal or exceed 10 2017 10 December 31, 2018 2017
December 31
2018
2017
Con Edison
na
%
11
% na – less than 10</t>
  </si>
  <si>
    <t>Allowance for Doubtful Accounts</t>
  </si>
  <si>
    <t xml:space="preserve">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was as follows:
(in thousands)
Balance at beginning of period
Additions charged (reversals credited) to expense
Additions (deductions) ( 1
Balance at end of period
Year ended December 31, 2018
Reserves deducted from accounts receivable:
Allowance for doubtful accounts
$
1,099
$
904
$
—
$
2,003
Year ended December 31, 2017
Reserves deducted from accounts receivable:
Allowance for doubtful accounts
$
171
$
762
$
166
$
1,099
( 1
Primarily uncollectible accounts written off, net of recoveries. </t>
  </si>
  <si>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si>
  <si>
    <t>Accounting Standards Updates</t>
  </si>
  <si>
    <t>Accounting Standards Updates In May 2014, the Financial Accounting Standards Board (“FASB”) issued ASC 606 1 2 3 4 5 606 In January 2016, the FASB issued ASU No. 2016 01 Recognition and Measurement of Financial Assets and Financial Liabilities 1 2 3 4 In February 2016, the FASB issued ASU No. 2016 02 Leases (Topic 842 12 2016 02 2018 10 842 2018 10 2018 11 842 2018 11 2018 10 2016 02 sixteen 2018 11 840 840 840 840 2018 11 two 2016 02 The Company will adopt the new standard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As a lessee, the most significant impact of the standards relates to the recognition of the ROU assets and lease liabilities for the operating leases in the balance sheet. The Company is in the final process of implementing a new lease accounting policy and updating its controls and procedures for maintaining and accounting for its lease portfolio under the new guidance. Upon adoption of Topic 842
In June 2016, the FASB issued ASU No. 2916 13 Measurement of Credit Losses on Financial Instruments In November 2016, the FASB issued ASU No. 2016 18 Restricted Cash
The Company adopted the amendments in this ASU on January 1, 2018. For the year ended December 31, 2 017 0.1 10.0 0.6 2016 18 $ 2.0 11.9 2016 The adoption did not have a material impact on the Company's consolidated balance sheets, results of operations and cash flows, other than the impact discussed above. In January 2017, the FASB issued ASU No. 2017 01 Business Combinations three 1 2 two 2017 01 The Company accounted for the Smile Energy G.K. ("Smile Energy") acquisition as an asset acquisition (see Note 2 Acquisitions and Divestitures The adoption did not have a material impact on the Company's consolidated balance sheets, results of operations and cash flows, other than the impact discussed above. In August 2017, the FASB issued ASU No. 2017 12 Derivatives and Hedging (Topic 815
In June 2018, the FASB issued ASU No. 2018 07 718 718 718 718 1 2 606 In August 2018, the FASB issued ASU No. 2018 13 3 3 In November 2018, the FASB issued ASU No. 2018 13 Targeted Improvements to Related Party Guidance for Variable Interest Entities</t>
  </si>
  <si>
    <t>Description of Business and Summary of Significant Accounting Policies (Tables)</t>
  </si>
  <si>
    <t>Schedule of company's revenue disaggregated by customer, commercial and non commercial</t>
  </si>
  <si>
    <t>(in thousands)
Electricity
Natural Gas
Other
Total
For the year ended December 31, 2018
Fixed rate
$
77,383
$
2,781
$
—
$
80,164
Variable rate
150,500
43,779
—
194,279
Other
—
—
5,866
5,866
Total
$
227,883
$
46,560
$
5,866
$
280,309
For the year ended December 31, 2017
Fixed rate
$
61,973
$
1,866
$
—
$
63,839
Variable rate
160,198
38,232
—
198,430
Other
—
—
1,933
1,933
Total
$
222,171
$
40,098
$
1,933
$
264,202
(in thousands)
Electricity
Natural Gas
Other
Total
For the year ended December 31, 2018
Non-Commercial Channel
$
217,019
$
43,383
$
—
$
260,402
Commercial Channel
10,864
3,177
—
14,041
Other
—
—
5,866
5,866
Total
$
227,883
$
46,560
$
5,866
$
280,309
For the year ended December 31, 2017
Non-Commercial Channel
$
219,984
$
37,623
$
—
$
257,607
Commercial Channel
2,187
2,475
—
4,662
Other
—
—
1,933
1,933
Total
$
222,171
$
40,098
$
1,933
$
264,202</t>
  </si>
  <si>
    <t>Schedule of recpnciliation of cash and restricted cash</t>
  </si>
  <si>
    <t>December 31,
2018
2017
(in thousands)
Cash and cash equivalents
$
41,601
$
29,913
Restricted cash—short-term included in other current assets
1,653
518
Restricted cash—long-term
943
1,496
Total cash, cash equivalents, and restricted cash
$
44,197
$
31,927</t>
  </si>
  <si>
    <t>Summary of inventory</t>
  </si>
  <si>
    <t>December 31,
2018
2017
(in thousands)
Natural gas
$
1,116
$
975
Renewable credits
8,654
3,011
Solar Panels:
Finished goods 40 —
Raw materials
83
—
Total solar panels inventory 123 —
Totals
$
9,893
$
3,986</t>
  </si>
  <si>
    <t>Schedule of estimated useful life of property plant and equipment</t>
  </si>
  <si>
    <t>Years
Building and improvements
4 27
Machinery and equipment
2 9
Computer software and development
2 5
Computers and computer hardware 2 5
Office equipment and other
5 7</t>
  </si>
  <si>
    <t>Schedule of antidilutive shares were excluded from the diluted earnings per share computations</t>
  </si>
  <si>
    <t>Year ended December 31,
2018
2017
(in thousands)
Basic weighted-average number of shares
$
25,154
$
23,531
Effect of dilutive securities
Stock options and warrants 130 —
Non-vested restricted Class B common stock
411
—
Diluted weighted-average number of shares
$
25,695
$
23,531
Year ended December 31,
(in thousands)
2018
2017
Stock options
341
383
Non-vested restricted Class B common stock
—
762
Shares excluded from the calculation of diluted earnings per share
341
1,145</t>
  </si>
  <si>
    <t>Schedule of percentage of consolidated revenues from customers by utility company and percentage of consolidated gross trade accounts receivable by utility company</t>
  </si>
  <si>
    <t>Year ended December 31,
2018
2017
Con Edison
11
%
15
%
ComEd
na
%
10
% na – less than 10
December 31
2018
2017
Con Edison
na
%
11
% na – less than 10</t>
  </si>
  <si>
    <t>Schedule of change in allowance for doubtful accounts</t>
  </si>
  <si>
    <t xml:space="preserve">(in thousands)
Balance at beginning of period
Additions charged (reversals credited) to expense
Additions (deductions) ( 1
Balance at end of period
Year ended December 31, 2018
Reserves deducted from accounts receivable:
Allowance for doubtful accounts
$
1,099
$
904
$
—
$
2,003
Year ended December 31, 2017
Reserves deducted from accounts receivable:
Allowance for doubtful accounts
$
171
$
762
$
166
$
1,099
( 1
Primarily uncollectible accounts written off, net of recoveries. </t>
  </si>
  <si>
    <t>Acquisitions and Divestiture (Tables)</t>
  </si>
  <si>
    <t>Business Acquisition [Line Items]</t>
  </si>
  <si>
    <t>Schedule of acquisition's purchase price allocations</t>
  </si>
  <si>
    <t>(in thousands)
Cash $ 931
Trade accounts receivable
11
Inventories
1,142
Other current assets
260
Property plant and equipment ( 19
3,564
Intangible assets:
Trademark ( 10
290
Patent ( 10
320
Customer contract ( 3
1,400
Goodwill
1,084
Accounts payable accrued expenses
( 1,723 )
Notes payable — ( 63 )
Other current liabilities ( 1,164 )
Notes payable — net of current portion
( 885 )
Noncontrolling interest ( 2,667 )
Net assets
$
2,500
(in thousands)
Supplemental information
Cash contributed to Prism
$
899
Notes receivable from Prism, including accrued interest, converted to Prism's equity
1,351
Cash payment to previous equity holders of Prism 250
2,500
Notes payable issued to Prism 1,500
Total considerations
$
4,000</t>
  </si>
  <si>
    <t>Schedule of Business Acquisitions Notes Payable</t>
  </si>
  <si>
    <t>October 25, 2018
December 31, 2018
(in thousands)
5.95 7,184
$
918
$
893
20.00
30
30
948 923
Less: Current maturities
63
923
Noncurrent portion
$
885
$
—</t>
  </si>
  <si>
    <t>Mirabito Natural Gas [Member]</t>
  </si>
  <si>
    <t>(in thousands)
Trade accounts receivable
$
509
Prepaid expenses
60
Non-compete agreement
5
Customer relationships ( 9
1,100
Patents and trademarks
760
Goodwill
1,270
Other assets
465
Trade accounts payable
( 299
)
Accrued expenses
( 2
)
Net assets excluding cash acquired
$
3,868
Supplemental information:
Cash paid
$
3,955
Cash acquired
( 87
)
Total consideration, net of cash acquired
$
3,868</t>
  </si>
  <si>
    <t>Schedule of pro forma information</t>
  </si>
  <si>
    <t>Year ended December 31,
(in thousands)
2018
2017
Total revenues
$
281,847
$
269,800
Net income (loss) 21,524 ( 9,239 )
Net income (loss) attributable to Genie Energy Ltd. common stockholders
22,511
( 8,976 )
Earnings (loss) per share attributable to Genie energy Ltd. common stockholders
Basic 0.89 0.38
Diluted 0.88 0.38</t>
  </si>
  <si>
    <t>Fair Value Measurements (Tables)</t>
  </si>
  <si>
    <t>Schedule of balance of assets and liabilities measured at fair value on a recurring basis</t>
  </si>
  <si>
    <t xml:space="preserve">(in thousands)
Level 1 ( 1
Level 2 ( 2
Level 3 ( 3
Total
December 31, 2018
Assets:
Derivative contracts
$
1,107
$
467
$
—
$
1,574
Liabilities:
Derivative contracts
$
2,100
$
248
$
—
$
2,348
December 31, 2017
Assets:
Derivative contracts
$
3,091
$
1,267
$
—
$
4,358
Liabilities:
Derivative contracts
$
693
$
535
$
—
$
1,228
( 1
quoted prices in active markets for identical assets or liabilities
( 2
observable inputs other than quoted prices in active markets for identical assets and liabilities
( 3
no observable pricing inputs in the market </t>
  </si>
  <si>
    <t>Schedule of balance of assets and liabilities</t>
  </si>
  <si>
    <t>(in thousands)
Level 1 ( 1
Level 2 ( 2
Level 3 ( 3
Total
December 31, 2018
Impairment of assets
$
—
$
—
$
2,742
$
2,742
December 31, 2017
Write-off of capitalized exploration costs
$
—
$
—
$
6,483
$
6,483</t>
  </si>
  <si>
    <t>Derivative Instruments (Tables)</t>
  </si>
  <si>
    <t>Summarized volume of GRE's outstanding contracts and options</t>
  </si>
  <si>
    <t>Commodity
Settlement Dates
Electricity (In MWH) Natural Gas (In Dth)
First quarter 2019
244,032
2,370,000
Second quarter 2019
10,240
338,450
Third quarter 2019
31,360
73,900
Fouth quarter 2019
22,090
1,146,000
First quarter 2020
186,560
1,081,832
Second quarter 2020
5,120
55,800
Third quarter 2020
22,800
26,100
Fouth quarter 2020
5,120
27,650
First quarter 2021
—
27,250
Second quarter 2021
—
21,350
Third quarter 2021 — 15,200
Fourth quarter 2021
— 8,100</t>
  </si>
  <si>
    <t>Schedule of fair value of outstanding derivative instruments recorded as assets and liability</t>
  </si>
  <si>
    <t>December 31 (in thousands)
2018
2017
Asset Derivatives
Balance Sheet Location
Derivatives not designated or not qualifying as hedging instruments:
Energy contracts and options (1)
Other current assets
$
1,116
$
4,358
Energy contracts and options Other assets 458 —
Total derivatives not designated or not qualifying as a hedging instruments — $ 1,574 $ 4,358
Liability Derivatives
Derivatives not designated or not qualifying as hedging instruments:
Energy contracts and options (1)
Other current liabilities
$
2,028
$
1,228
Energy Contracts and options Other liabilities 320 —
Total derivatives not designated or not qualifying as a hedging instruments — $ 2,348 $ 1,228</t>
  </si>
  <si>
    <t>Effects of derivative instruments on the consolidated statements of operations</t>
  </si>
  <si>
    <t xml:space="preserve">Amount of Gain (Loss) Recognized on Derivatives
Year ended December 31,
(in thousands)
2018
2017
Derivatives not designated or not qualifying as hedging instruments
Location of Loss Recognized on Derivatives
Energy contracts and options
Cost of revenues
$
( 2,013 )
$
( 1,291
) </t>
  </si>
  <si>
    <t>Investment in Equity Method Investees (Tables)</t>
  </si>
  <si>
    <t>Atid Drilling Ltd. [Member]</t>
  </si>
  <si>
    <t>Schedule of Equity Method Investments [Line Items]</t>
  </si>
  <si>
    <t>Summary of change in balance of company's investment</t>
  </si>
  <si>
    <t>Balance, beginning of period
$
—
Capital contributions 1,000
Equity in net loss ( 440 )
Cumulative foreign currency translation adjustments ( 31 )
Balance, end of period
$
529</t>
  </si>
  <si>
    <t>Shoreditch [Member]</t>
  </si>
  <si>
    <t>For the year ended December 31,
2018 2017
Balance, beginning of period $ 3,450
$
—
Capital contributions 1,306
3,970
Cumulative foreign currency translation adjustment ( 87 )
45
Equity in the net loss ( 2,990 )
( 565 )
Balance, end of period $ 1,679
$
3,450</t>
  </si>
  <si>
    <t>Property and Equipment (Tables)</t>
  </si>
  <si>
    <t>Schedule of property and equipment</t>
  </si>
  <si>
    <t>December 31 (in thousands)
2018
2017
Land $ 230 $ —
Building and improvements 2,291 29
Manufacturing equipment 1,403 3,833
Computer software
2,229
1,912
Computers and computer hardware
237
246
Office equipment and other
270
414
6,660
6,434
Less: accumulated depreciation
( 2,359 )
( 2,414
)
Property and equipment, net
$
4,301
$
4,020</t>
  </si>
  <si>
    <t>Goodwill and Other Intangibles (Tables)</t>
  </si>
  <si>
    <t>Schedule of goodwill</t>
  </si>
  <si>
    <t>(in thousands)
GRE GES Total
Balance at January 1, 2017
$
8,728 $ — $ 8,728
Acquisition of Mirabito (see Note 2
1,270 — 1,270
Balance at December 31, 2017
9,998 — 9,998
Acquisition of Prism (see Note 2
— 1,084 1,084
Balance at December 31, 2018
$
9,998 $ 1,084 $ 11,082</t>
  </si>
  <si>
    <t>Schedule of other intangible assets</t>
  </si>
  <si>
    <t>(in thousands)
Weighted Average Amortization Period
Gross Carrying Amount
Accumulated Amortization
Net Balance
December 31, 2018
Patents and trademarks
17.3
$
3,470
$
( 288 )
$
3,182
Non-compete agreement
2.0
115
( 112 )
3
Customer relationships
4.0
4,612
( 2,334 )
2,278
Licenses
10.0
895
( 37 )
858
TOTAL
$
9,092
$
( 2,771 )
$
6,321
December 31, 2017
Trademark
20.0
$
2,860
$
( 135
)
$
2,725
Non-compete agreement
2.0
115
( 65
)
50
Customer relationships
4.4
3,200
( 1,266
)
1,934
Licenses
—
150
—
150
TOTAL
$
6,325
$
( 1,466
)
$
4,859</t>
  </si>
  <si>
    <t>Income Taxes (Tables)</t>
  </si>
  <si>
    <t>Schedule of components of income (loss) before income taxes</t>
  </si>
  <si>
    <t xml:space="preserve">Year ended December 31,
(in thousands)
2018
2017
Domestic
$
15,246
$
7,122
Foreign
( 6,222 )
( 14,044
)
INCOME (LOSS) BEFORE INCOME TAXES
$
9,024
$
( 6,922
) </t>
  </si>
  <si>
    <t>Schedule of components of deferred income tax assets</t>
  </si>
  <si>
    <t>December 31 (in thousands)
2018
2017
Deferred income tax assets:
Bad debt reserve
$
543
$
302
Accrued expenses
2,629
4,425
State taxes
91
117
Charitable contributions
189
265
Net operating loss
46,632
37,435
Stock options and restricted stock
519
908
Depreciation
6,209
7,026
Total deferred income tax assets
56,812
50,478
Valuation allowance
( 41,187 )
( 48,337
)
DEFERRED INCOME TAX ASSETS, NET
$
15,625
$
2,141</t>
  </si>
  <si>
    <t>Schedule of components of income taxes provision</t>
  </si>
  <si>
    <t>Year ended December 31,
(in thousands)
2018
2017
Current:
Federal
$
—
$
—
State and local
( 1,107 )
( 1,366 )
Foreign
—
—
( 1,107 )
( 1,366 )
Deferred:
Federal
13,609
—
State and local
( 126 )
( 360 )
Foreign
—
—
( 13,483 )
( 360 )
BENEFIT FROM (PROVISION FOR) INCOME TAXES
$
12,376
$
( 1,726 )</t>
  </si>
  <si>
    <t>Schedule of income tax reconciliation</t>
  </si>
  <si>
    <t>Year ended December 31,
(in thousands)
2018
2017
U.S. federal income tax benefit at statutory rate
$
( 1,895 )
$
2,423
Valuation allowance
15,113
11,694
Nondeductible expense ( 12 ) —
Foreign tax rate differential
1,493
( 2,610 )
Tax law change
—
( 11,070 )
Deferred income tax adjustment
( 1,093 )
( 1,250 )
Other
( 81 )
66
State and local income tax, net of federal benefit
( 1,149 )
( 979 )
BENEFIT FROM (PROVISION FOR) INCOME TAXES
$
12,376
$
( 1,726 )</t>
  </si>
  <si>
    <t>Schedule of change in the valuation allowance for deferred income taxes</t>
  </si>
  <si>
    <t>(in thousands)
Balance at beginning of period
Additions charged to costs and expenses
Deductions
Balance at end of period
Year ended December 31, 2018
Reserves for valuation allowances deducted from deferred income taxes, net
$
48,337
$
7,963
$
( 15,113 )
$
41,187
Year ended December 31, 2017
Reserves for valuation allowances deducted from deferred income taxes, net
$
52,978
$
7,053
$
( 11,694 )
$
48,337</t>
  </si>
  <si>
    <t>Schedule of change in the balance of unrecognized income tax benefits</t>
  </si>
  <si>
    <t>Year ended December 31,
(in thousands)
2018
2017
Balance at beginning of period
$
558
$
632
Additions based on tax positions related to the current period
98
100
Additions for tax positions of prior periods
—
1
Lapses of statutes of limitations
( 223 )
( 175 )
Balance at end of period
$
433
$
558</t>
  </si>
  <si>
    <t>Stock-Based Compensation (Tables)</t>
  </si>
  <si>
    <t>Summary of status of Company's grants of restricted shares of Class B common stock</t>
  </si>
  <si>
    <t>Number of Non-vested Shares (in thousands)
Weighted- Average Grant Date Fair Value
Non-vested shares at December 31, 2017
163
$
6.19
Granted
285
5.30
Vested
( 78 )
5.44
Forfeited
( 3 )
5.37
NON-VESTED SHARES AT DECEMBER 31, 2018
367
$
5.46</t>
  </si>
  <si>
    <t>Equity compensation plans, valuation assumptions</t>
  </si>
  <si>
    <t>Average risk-free interest rate
2.6
%
Expected dividend yield
6.9
%
Expected volatility
55.8
%
Expected term
5 yea
Weighted-average grant date fair value of options granted
$
1.27</t>
  </si>
  <si>
    <t>Summary of stock option activity</t>
  </si>
  <si>
    <t>Number of Options (in thousands)
Weighted- Average Exercise Price
Weighted- Average Remaining Contractual Term (in years)
Aggregate Intrinsic Value (in thousands)
Outstanding at December 31, 2017
383
$
6.85
3.8
$
—
Granted
257
4.34
Exercised
—
—
Cancelled/Forfeited
( 43 )
6.85
OUTSTANDING AT DECEMBER 31, 2018
597
$
5.77
3.5
$
434
EXERCISABLE AT DECEMBER 31, 2018
312
$
6.85
2.8
$
—</t>
  </si>
  <si>
    <t>Variable Interest Entity (Tables)</t>
  </si>
  <si>
    <t>Schedule of net income (loss) related to CCE and aggregate net funding</t>
  </si>
  <si>
    <t>Year ended December 31,
(in thousands)
2018
2017
Net (loss) income
$
( 1,197 )
$
112
Aggregate funding (provided by)
( 809 )
158</t>
  </si>
  <si>
    <t>Summarized consolidated balance sheet amounts related to CCE</t>
  </si>
  <si>
    <t>December 31 (in thousands)
2018
2017
ASSETS
Cash and cash equivalents
$
70
$
83
Trade accounts receivable
623
1,031
Prepaid expenses
377
451
Other current assets
34
31
Other assets
359
439
TOTAL ASSETS
$
1,463
$
2,035
LIABILITIES AND NONCONTROLLING INTERESTS
Current liabilities
$
513
$
698
Due to IDT Energy
1,949
1,140
Noncontrolling interests from CCE
( 999 )
197
TOTAL LIABILITIES AND NONCONTROLLING INTERESTS
$
1,463
$
2,035</t>
  </si>
  <si>
    <t>Accumulated Other Comprehensive Income (Tables)</t>
  </si>
  <si>
    <t>Summary of accumulated balances for other comprehensive income</t>
  </si>
  <si>
    <t>(in thousands)
Foreign currency translation
Balance at December 31, 2016
$
1,465
Other comprehensive income attributable to Genie
1,580
Balance at December 31, 2017
3,045
Other comprehensive loss attributable to Genie
( 454 )
Balance at December 31, 2018
$
2,591</t>
  </si>
  <si>
    <t>Commitments and Contingencies (Tables)</t>
  </si>
  <si>
    <t>Schedule of purchase commitments outstanding</t>
  </si>
  <si>
    <t>(in thousands)
Year ending December 31:
2019
$
68,088
2020
35,655
2021
3,551
2022
547
Total payments
$
107,841</t>
  </si>
  <si>
    <t>Schedule of future minimum payments for operating leases</t>
  </si>
  <si>
    <t>(in thousands)
Year ending December 31:
2019
$
527
2020
428
2021
377
2022
217
2023
221
Thereafter
1,530
Total payments
$
3,300</t>
  </si>
  <si>
    <t>Related Party Transactions (Tables)</t>
  </si>
  <si>
    <t>Summary of related party transactions</t>
  </si>
  <si>
    <t>Year ended December 31,
(in thousands)
2018
2017
Amount IDT charged the Company
$
1,340
$
1,773
Amount the Company charged IDT
$
355
$
471
Amount Rafael charged the Company $ 161 $ —</t>
  </si>
  <si>
    <t>Schedule of receivables and payables</t>
  </si>
  <si>
    <t>December 31,
(in thousands)
2018
2017
Due to IDT
$
267
$
1,773
Due from IDT
$
33
$
471
Due to Rafael
$
—
$
—</t>
  </si>
  <si>
    <t>Business Segment and Geographic Information (Tables)</t>
  </si>
  <si>
    <t>Summary of operating results for the business segments</t>
  </si>
  <si>
    <t>(in thousands)
GRE
GES
GOGAS
Corporate
Total
Year ended December 31, 2018
Revenues
$
274,443
$
5,696
$
170
$
—
$
280,309
Income (loss) from operations
27,787
( 982 )
( 6,532 )
( 8,295 )
11,978
Depreciation and amortization
1,538
178
345
1
2,062
Exploration
—
—
244
—
244
Impairment of assets — — 2,742 — 2,742
Equity in the net loss of equity method investees
2,990
—
440
—
3,430
Year ended December 31, 2017
Revenues
$
262,318
$
1,884
$
—
$
—
$
264,202
Income (loss) from operations
17,371
( 785
)
( 13,291
)
( 9,835
)
( 6,540
)
Depreciation and amortization
1,718
22
399
1
2,140
Exploration
—
—
4,879
—
4,879
Write-off of capitalized exploration costs
—
—
6,483
—
6,483
Equity in the net loss of Shoreditch
565
—
—
—
565</t>
  </si>
  <si>
    <t>Summary of total assets for the business segments</t>
  </si>
  <si>
    <t>(in thousands)
GRE
GES
GOGAS
Corporate
Total
Total assets:
December 31, 2018
$
117,572
$
11,519
$
15,375
$
2,398
$
146,864
December 31, 2017
110,450
2,071
10,475
2,782
125,778</t>
  </si>
  <si>
    <t>Schedule of net long-lived assets and total assets held outside of the United States</t>
  </si>
  <si>
    <t>(in thousands)
United States
Foreign Countries
Total
December 31, 2018
Long-lived assets, net
$
20,529
$
1,409
$
21,938
Total assets
141,336
5,528
146,864
December 31, 2017
Long-lived assets, net
$
696
$
3,352
$
4,048
Total assets
115,605
10,173
125,778</t>
  </si>
  <si>
    <t>Description of Business and Summary of Significant Accounting Policies (Details) - USD ($) $ in Thousands</t>
  </si>
  <si>
    <t>Disaggregation of Revenue [Line Items]</t>
  </si>
  <si>
    <t>Fixed rate</t>
  </si>
  <si>
    <t>Variable rate</t>
  </si>
  <si>
    <t>Electricity [Member]</t>
  </si>
  <si>
    <t>Natural Gas [Member]</t>
  </si>
  <si>
    <t>Others [Member]</t>
  </si>
  <si>
    <t>Description of Business and Summary of Significant Accounting Policies  (Details 1) - USD ($) $ in Thousands</t>
  </si>
  <si>
    <t>Non-Commercial Channel</t>
  </si>
  <si>
    <t>Commercial Channel</t>
  </si>
  <si>
    <t>Description of Business and Summary of Significant Accounting Policies (Details 2) - USD ($) $ in Thousands</t>
  </si>
  <si>
    <t>Dec. 31, 2016</t>
  </si>
  <si>
    <t>Restricted cash-short-term included in other current assets</t>
  </si>
  <si>
    <t>Restricted cash-long-term</t>
  </si>
  <si>
    <t>Total cash, cash equivalents, and restricted cash</t>
  </si>
  <si>
    <t>Description of Business and Summary of Significant Accounting Policies (Details 3) - USD ($) $ in Thousands</t>
  </si>
  <si>
    <t>Renewable credits</t>
  </si>
  <si>
    <t>Solar Panels</t>
  </si>
  <si>
    <t>Finished goods</t>
  </si>
  <si>
    <t>Raw materials</t>
  </si>
  <si>
    <t>Total solar panels inventory</t>
  </si>
  <si>
    <t>Totals</t>
  </si>
  <si>
    <t>Description of Business and Summary of Significant Accounting Policies (Details 4)</t>
  </si>
  <si>
    <t>Building Improvements [Member] | Maximum [Member]</t>
  </si>
  <si>
    <t>Property, Plant and Equipment [Line Items]</t>
  </si>
  <si>
    <t>Property, Plant and Equipment, Useful Life</t>
  </si>
  <si>
    <t>27 years</t>
  </si>
  <si>
    <t>Building Improvements [Member] | Minimum [Member]</t>
  </si>
  <si>
    <t>4 years</t>
  </si>
  <si>
    <t>Machinery and Equipment [Member] | Maximum [Member]</t>
  </si>
  <si>
    <t>9 years</t>
  </si>
  <si>
    <t>Machinery and Equipment [Member] | Minimum [Member]</t>
  </si>
  <si>
    <t>2 years</t>
  </si>
  <si>
    <t>Computer Software And Development [Member] | Maximum [Member]</t>
  </si>
  <si>
    <t>5 years</t>
  </si>
  <si>
    <t>Computer Software And Development [Member] | Minimum [Member]</t>
  </si>
  <si>
    <t>Computers and computer hardware [Member] | Maximum [Member]</t>
  </si>
  <si>
    <t>Computers and computer hardware [Member] | Minimum [Member]</t>
  </si>
  <si>
    <t>Office equipment and other [Member] | Maximum [Member]</t>
  </si>
  <si>
    <t>7 years</t>
  </si>
  <si>
    <t>Office equipment and other [Member] | Minimum [Member]</t>
  </si>
  <si>
    <t>Description of Business and Summary of Significant Accounting Policies (Details 5) - USD ($) shares in Thousands, $ in Thousands</t>
  </si>
  <si>
    <t>Basic weighted-average number of shares</t>
  </si>
  <si>
    <t>Effect of dilutive securities</t>
  </si>
  <si>
    <t>Stock options and warrants</t>
  </si>
  <si>
    <t>Non-vested restricted Class B common stock</t>
  </si>
  <si>
    <t>Diluted weighted-average number of shares</t>
  </si>
  <si>
    <t>Description of Business and Summary of Significant Accounting Policies (Details 6) - shares shares in Thousands</t>
  </si>
  <si>
    <t>Antidilutive Securities Excluded from Computation of Earnings Per Share [Line Items]</t>
  </si>
  <si>
    <t>Shares excluded from the calculation of diluted earnings per share</t>
  </si>
  <si>
    <t>Stock options [Member]</t>
  </si>
  <si>
    <t>Non-vested restricted Class B common stock [Member]</t>
  </si>
  <si>
    <t>Description of Business and Summary of Significant Accounting Policies (Details 7)</t>
  </si>
  <si>
    <t>Con Edison [Member] | Consolidated revenues [Member]</t>
  </si>
  <si>
    <t>Concentration Risk [Line Items]</t>
  </si>
  <si>
    <t>Concentration risk percentage</t>
  </si>
  <si>
    <t>11.00%</t>
  </si>
  <si>
    <t>15.00%</t>
  </si>
  <si>
    <t>Con Edison [Member] | Consolidated gross trade accounts receivable [Member]</t>
  </si>
  <si>
    <t>ComEd [Member] | Consolidated revenues [Member]</t>
  </si>
  <si>
    <t>10.00%</t>
  </si>
  <si>
    <t>Description of Business and Summary of Significant Accounting Policies (Details 8) - USD ($) $ in Thousands</t>
  </si>
  <si>
    <t>Allowance for Doubtful Accounts Receivable [Roll Forward]</t>
  </si>
  <si>
    <t>Balance at beginning of period</t>
  </si>
  <si>
    <t>Additions charged (reversals credited) to expense</t>
  </si>
  <si>
    <t>Additions (deductions)</t>
  </si>
  <si>
    <t>Balance at end of period</t>
  </si>
  <si>
    <t>Description of Business and Summary of Significant Accounting Policies (Details Textual) $ in Millions</t>
  </si>
  <si>
    <t>1 Months Ended</t>
  </si>
  <si>
    <t>3 Months Ended</t>
  </si>
  <si>
    <t>Jun. 07, 2018</t>
  </si>
  <si>
    <t>Dec. 31, 2018Segment</t>
  </si>
  <si>
    <t>Sep. 30, 2018</t>
  </si>
  <si>
    <t>Mar. 31, 2018</t>
  </si>
  <si>
    <t>Sep. 30, 2017</t>
  </si>
  <si>
    <t>Dec. 31, 2018USD ($)Segment</t>
  </si>
  <si>
    <t>Dec. 31, 2017USD ($)</t>
  </si>
  <si>
    <t>Oct. 25, 2018</t>
  </si>
  <si>
    <t>Sep. 01, 2018</t>
  </si>
  <si>
    <t>Description of Business and Summary of Significant Accounting Policies (Textual)</t>
  </si>
  <si>
    <t>Company's investment, ownership percentage in subsidiary</t>
  </si>
  <si>
    <t>100.00%</t>
  </si>
  <si>
    <t>Amount of advertising expense included in selling general and administrative expense | $</t>
  </si>
  <si>
    <t>Description of percentage of consolidated revenue from utility companies</t>
  </si>
  <si>
    <t>The percentage of consolidated revenues from customers by utility company that equal or exceed 10% of consolidated revenues in the period (no other single utility company accounted for more than 10% of consolidated revenues in these periods.</t>
  </si>
  <si>
    <t>Description of percentage of consolidated gross trade accounts receivable by utility companies</t>
  </si>
  <si>
    <t>The percentage of consolidated gross trade accounts receivable by utility company that equal or exceed 10% of consolidated gross trade accounts receivable at December 31, 2018 and 2017.</t>
  </si>
  <si>
    <t>Purchase method, description</t>
  </si>
  <si>
    <t>The fair value of patents and trademarks, non-compete agreements and customer relationships acquired in a business combination accounted for under the purchase method are amortized over their estimated useful lives as follows: patents and trademarks are amortized on a straight-line basis over the 20-year period of expected cash flows; non-compete agreements are amortized on a straight-line basis over their 2 year term; and customer relationships are amortized ratably over the 2 or 9 year period of expected cash flows.</t>
  </si>
  <si>
    <t>Amortization period</t>
  </si>
  <si>
    <t>10 years</t>
  </si>
  <si>
    <t>Percentage of electricity revenue generated in given period</t>
  </si>
  <si>
    <t>30.00%</t>
  </si>
  <si>
    <t>Percentage of gas revenue generated in given period</t>
  </si>
  <si>
    <t>50.00%</t>
  </si>
  <si>
    <t>45.00%</t>
  </si>
  <si>
    <t>Percentage of outstanding membership interests</t>
  </si>
  <si>
    <t>60.00%</t>
  </si>
  <si>
    <t>Number of reportable segments</t>
  </si>
  <si>
    <t>Distribution and handling costs | $</t>
  </si>
  <si>
    <t>Restricted cash, description</t>
  </si>
  <si>
    <t>The Company adopted the amendments in this ASU on January 1, 2018. For the year ended December 31, 2017, $8.1 million and $10.0 million of changes in restricted cash balances that was previously presented within operating and financing activities, respectively, in the consolidated statement of cash flows has been excluded from the cash flows used in operating and financing activities and the effect of exchange rate changes increased by $0.5 million due to the retrospective adoption of ASU 2016-18. Restricted cash amounting to $2.5 million and $11.9 million at December 31, 2017 and 2016, respectively, have been included with the cash and cash equivalents when reconciling the beginning of year and end of year total amounts on the consolidated statement of cash flows for the year ended December 31, 2017.</t>
  </si>
  <si>
    <t>Percentage of divestiture interest</t>
  </si>
  <si>
    <t>37.50%</t>
  </si>
  <si>
    <t>Customer Relationships [Member] | Maximum [Member]</t>
  </si>
  <si>
    <t>Customer Relationships [Member] | Minimum [Member]</t>
  </si>
  <si>
    <t>Patents and trademarks [Member]</t>
  </si>
  <si>
    <t>20 years</t>
  </si>
  <si>
    <t>Non-compete agreement [Member]</t>
  </si>
  <si>
    <t>Genie Retail Energy [Member]</t>
  </si>
  <si>
    <t>Afek Oil and Gas, Ltd. [Member]</t>
  </si>
  <si>
    <t>86.10%</t>
  </si>
  <si>
    <t>Genie Energy International Corporation [Member]</t>
  </si>
  <si>
    <t>99.30%</t>
  </si>
  <si>
    <t>GOGAS [Member]</t>
  </si>
  <si>
    <t>GEIC and GRES [Member] | Maximum [Member]</t>
  </si>
  <si>
    <t>4.50%</t>
  </si>
  <si>
    <t>GEIC and GRES [Member] | Minimum [Member]</t>
  </si>
  <si>
    <t>4.00%</t>
  </si>
  <si>
    <t>GES [Member]</t>
  </si>
  <si>
    <t>97.00%</t>
  </si>
  <si>
    <t>Prism Solar Technology, Inc. [Member]</t>
  </si>
  <si>
    <t>Acquisitions and Divestiture (Details) - USD ($) $ in Thousands</t>
  </si>
  <si>
    <t>Aug. 10, 2017</t>
  </si>
  <si>
    <t>Supplemental information:</t>
  </si>
  <si>
    <t>Cash contributed to Prism/Cash paid</t>
  </si>
  <si>
    <t>Considerations gross/Cash acquired</t>
  </si>
  <si>
    <t>Total consideration, net of cash acquired</t>
  </si>
  <si>
    <t>Prism panels [Member]</t>
  </si>
  <si>
    <t>Cash</t>
  </si>
  <si>
    <t>Customer relationships</t>
  </si>
  <si>
    <t>Property and equipment</t>
  </si>
  <si>
    <t>Trademark</t>
  </si>
  <si>
    <t>Patents</t>
  </si>
  <si>
    <t>Accounts payable accrued expenses</t>
  </si>
  <si>
    <t>Notes payable — current portion</t>
  </si>
  <si>
    <t>Notes payable — net of current portion</t>
  </si>
  <si>
    <t>Noncontrolling interest</t>
  </si>
  <si>
    <t>Net assets</t>
  </si>
  <si>
    <t>Notes receivable from Prism, including accrued interest, converted to Prism's equity</t>
  </si>
  <si>
    <t>Cash payment to previous equity holders of Prism</t>
  </si>
  <si>
    <t>Notes payable issued to Prism</t>
  </si>
  <si>
    <t>Non-compete agreement</t>
  </si>
  <si>
    <t>Patents and trademarks</t>
  </si>
  <si>
    <t>Net assets excluding cash acquired</t>
  </si>
  <si>
    <t>Acquisitions and Divestiture (Details 1) - Prism panels [Member] - USD ($) $ in Thousands</t>
  </si>
  <si>
    <t>5.95% note payable, due in monthly payments of $7,184 including interest, through November 2019 when the balloon payment is due, collateralized by Prism's assets</t>
  </si>
  <si>
    <t>20.00% demand note payable, uncollaterlized</t>
  </si>
  <si>
    <t>Total maturities</t>
  </si>
  <si>
    <t>Less: Current maturities</t>
  </si>
  <si>
    <t>Noncurrent portion</t>
  </si>
  <si>
    <t>Acquisitions and Divestiture (Details 2) - USD ($) $ / shares in Units, $ in Thousands</t>
  </si>
  <si>
    <t>Net income (loss) attributable to Genie Energy Ltd. common stockholders</t>
  </si>
  <si>
    <t>Earnings (loss) per share</t>
  </si>
  <si>
    <t>Acquisition Of Mirabito Natural Gas [Member]</t>
  </si>
  <si>
    <t>Acquisitions and Divestiture (Details Textual) - USD ($)</t>
  </si>
  <si>
    <t>Jan. 02, 2019</t>
  </si>
  <si>
    <t>Oct. 31, 2018</t>
  </si>
  <si>
    <t>Dec. 17, 2018</t>
  </si>
  <si>
    <t>Acquisitions (Textual)</t>
  </si>
  <si>
    <t>Aggregate cash payment</t>
  </si>
  <si>
    <t>Additional amount to be paid</t>
  </si>
  <si>
    <t>Bridge Loan</t>
  </si>
  <si>
    <t>Percentage of acquire controlling interest</t>
  </si>
  <si>
    <t>Business Combination, Consideration Transferred</t>
  </si>
  <si>
    <t>Business Acquisition, Pro Forma Revenue</t>
  </si>
  <si>
    <t>Business Combination, Step Acquisition, Equity Interest in Acquiree, Including Subsequent Acquisition, Percentage</t>
  </si>
  <si>
    <t>80.00%</t>
  </si>
  <si>
    <t>Equity of net book value</t>
  </si>
  <si>
    <t>Property, Plant and Equipment [Member]</t>
  </si>
  <si>
    <t>19 years</t>
  </si>
  <si>
    <t>Trade Names [Member]</t>
  </si>
  <si>
    <t>Letter of Credit [Member]</t>
  </si>
  <si>
    <t>Working capital</t>
  </si>
  <si>
    <t>Howard Jonas [Member]</t>
  </si>
  <si>
    <t>Chief Financial Officer [Member]</t>
  </si>
  <si>
    <t>25.00%</t>
  </si>
  <si>
    <t>Assets held for sale</t>
  </si>
  <si>
    <t>Smile Energy G.K. [Member]</t>
  </si>
  <si>
    <t>Annual management fee business profit percentage</t>
  </si>
  <si>
    <t>5.00%</t>
  </si>
  <si>
    <t>Acquisitions purchase price</t>
  </si>
  <si>
    <t>Exercise price</t>
  </si>
  <si>
    <t>Acquisition of Option Exchange Payment</t>
  </si>
  <si>
    <t>Lumo Energia, Ojy [Member] | Subsequent Event [Member]</t>
  </si>
  <si>
    <t>20.00%</t>
  </si>
  <si>
    <t>Acquisition of purchase agreement</t>
  </si>
  <si>
    <t>The Company completed the purchase of 80% controlling interest of Lumo. The Company paid the Seller &amp;#8364;1.3 million (equivalent to $1.4 million) and paid &amp;#8364;0.2 million (equivalent to $0.2 million) to repay a portion of Lumo's outstanding debt. The Company contributed &amp;#8364;1.5 million (equivalent to $1.7 million) as a capital loan to fund Lumo's working capital requirements and provided  Lumo with a secured loan for &amp;#8364;2.0 million (equivalent to $2.3 million) to pay off and replace its remaining debt. The secured loan is payable in 4 years at annual interest rate of 4.0%, which is payable on a monthly basis. The Company also issued 176,104 of the Company&amp;#8217;s Class B common stock to the Sellers which are subject to restrictions as described in the Lumo Purchase Agreement (&amp;#8220;Restricted Shares&amp;#8221;). The Restricted shares are subject to vesting conditions related to employment and services to be provided by the Sellers of up to three years as described in the Lumo Purchase Agreement.</t>
  </si>
  <si>
    <t>Vesting interest rate</t>
  </si>
  <si>
    <t>7.50%</t>
  </si>
  <si>
    <t>Lumo Energia, Ojy [Member] | Subsequent Event [Member] | Three Annual Installment [Member]</t>
  </si>
  <si>
    <t>12.50%</t>
  </si>
  <si>
    <t>Customer Relationships [Member]</t>
  </si>
  <si>
    <t>3 years</t>
  </si>
  <si>
    <t>Patents [Member]</t>
  </si>
  <si>
    <t>Management Agreement [Member]</t>
  </si>
  <si>
    <t>Management fee termination date</t>
  </si>
  <si>
    <t>Aug. 31,
		2021</t>
  </si>
  <si>
    <t>Annual management fee minimum</t>
  </si>
  <si>
    <t>Prism [Member]</t>
  </si>
  <si>
    <t>Fixed annual interest rate</t>
  </si>
  <si>
    <t>12.00%</t>
  </si>
  <si>
    <t>Note payable interest rate</t>
  </si>
  <si>
    <t>5.95%</t>
  </si>
  <si>
    <t>Due payment of notes payable</t>
  </si>
  <si>
    <t>Demand note payable interest</t>
  </si>
  <si>
    <t>Mirabito Natural Gas [Member] | Customer Relationships [Member]</t>
  </si>
  <si>
    <t>Fair Value Measurements (Details) - Recurring [Member] - USD ($) $ in Thousands</t>
  </si>
  <si>
    <t>Assets:</t>
  </si>
  <si>
    <t>Derivative contracts</t>
  </si>
  <si>
    <t>Liabilities:</t>
  </si>
  <si>
    <t>Level 1 [Member]</t>
  </si>
  <si>
    <t>[1]</t>
  </si>
  <si>
    <t>Level 2 [Member]</t>
  </si>
  <si>
    <t>[2]</t>
  </si>
  <si>
    <t>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1) - USD ($) $ in Thousands</t>
  </si>
  <si>
    <t>Fair Value, Assets and Liabilities Measured on Recurring and Nonrecurring Basis [Line Items]</t>
  </si>
  <si>
    <t>Asset Impairment Charges</t>
  </si>
  <si>
    <t>Fair Value Measurements (Details Textual) - USD ($) $ in Millions</t>
  </si>
  <si>
    <t>Fair Value Measurements (Textual)</t>
  </si>
  <si>
    <t>Financial instrument included in other assets</t>
  </si>
  <si>
    <t>Derivative Instruments (Details)</t>
  </si>
  <si>
    <t>Electricity (In MWH) [Member] | First quarter 2019 [Member]</t>
  </si>
  <si>
    <t>Derivative [Line Items]</t>
  </si>
  <si>
    <t>Volume</t>
  </si>
  <si>
    <t>244,032</t>
  </si>
  <si>
    <t>Electricity (In MWH) [Member] | Second quarter 2019 [Member]</t>
  </si>
  <si>
    <t>10,240</t>
  </si>
  <si>
    <t>Electricity (In MWH) [Member] | Third quarter 2019 [Member]</t>
  </si>
  <si>
    <t>31,360</t>
  </si>
  <si>
    <t>Electricity (In MWH) [Member] | Fourth quarter 2019 [Member]</t>
  </si>
  <si>
    <t>22,090</t>
  </si>
  <si>
    <t>Electricity (In MWH) [Member] | First quarter 2020 [Member]</t>
  </si>
  <si>
    <t>186,560</t>
  </si>
  <si>
    <t>Electricity (In MWH) [Member] | Second quarter 2020 [Member]</t>
  </si>
  <si>
    <t>5,120</t>
  </si>
  <si>
    <t>Electricity (In MWH) [Member] | Third quarter 2020 [Member]</t>
  </si>
  <si>
    <t>22,800</t>
  </si>
  <si>
    <t>Electricity (In MWH) [Member] | Fourth quarter 2020 [Member]</t>
  </si>
  <si>
    <t>Electricity (In MWH) [Member] | First quarter 2021 [Member]</t>
  </si>
  <si>
    <t>Electricity (In MWH) [Member] | Second quarter 2021 [Member]</t>
  </si>
  <si>
    <t>Electricity (In MWH) [Member] | Third quarter 2021 [Member]</t>
  </si>
  <si>
    <t>Electricity (In MWH) [Member] | Fourth quarter 2021 [Member]</t>
  </si>
  <si>
    <t>Natural gas (in Dth) [Member] | First quarter 2019 [Member]</t>
  </si>
  <si>
    <t>2,370,000</t>
  </si>
  <si>
    <t>Natural gas (in Dth) [Member] | Second quarter 2019 [Member]</t>
  </si>
  <si>
    <t>338,450</t>
  </si>
  <si>
    <t>Natural gas (in Dth) [Member] | Third quarter 2019 [Member]</t>
  </si>
  <si>
    <t>73,900</t>
  </si>
  <si>
    <t>Natural gas (in Dth) [Member] | Fourth quarter 2019 [Member]</t>
  </si>
  <si>
    <t>1,146,000</t>
  </si>
  <si>
    <t>Natural gas (in Dth) [Member] | First quarter 2020 [Member]</t>
  </si>
  <si>
    <t>1,081,832</t>
  </si>
  <si>
    <t>Natural gas (in Dth) [Member] | Second quarter 2020 [Member]</t>
  </si>
  <si>
    <t>55,800</t>
  </si>
  <si>
    <t>Natural gas (in Dth) [Member] | Third quarter 2020 [Member]</t>
  </si>
  <si>
    <t>26,100</t>
  </si>
  <si>
    <t>Natural gas (in Dth) [Member] | Fourth quarter 2020 [Member]</t>
  </si>
  <si>
    <t>27,650</t>
  </si>
  <si>
    <t>Natural gas (in Dth) [Member] | First quarter 2021 [Member]</t>
  </si>
  <si>
    <t>27,250</t>
  </si>
  <si>
    <t>Natural gas (in Dth) [Member] | Second quarter 2021 [Member]</t>
  </si>
  <si>
    <t>21,350</t>
  </si>
  <si>
    <t>Natural gas (in Dth) [Member] | Third quarter 2021 [Member]</t>
  </si>
  <si>
    <t>15,200</t>
  </si>
  <si>
    <t>Natural gas (in Dth) [Member] | Fourth quarter 2021 [Member]</t>
  </si>
  <si>
    <t>8,100</t>
  </si>
  <si>
    <t>Derivative Instruments (Details 1) - USD ($) $ in Thousands</t>
  </si>
  <si>
    <t>Asset Derivatives, not designated or not qualifying as hedging instruments</t>
  </si>
  <si>
    <t>Liability Derivatives, not designated or not qualifying as hedging instruments</t>
  </si>
  <si>
    <t>Energy contracts and options [Member] | Other current assets [Member]</t>
  </si>
  <si>
    <t>Energy contracts and options [Member] | Other Assets [Member]</t>
  </si>
  <si>
    <t>Energy contracts and options [Member] | Other current liabilities [Member]</t>
  </si>
  <si>
    <t>Energy contracts and options [Member] | Other Liabilities [Member]</t>
  </si>
  <si>
    <t>The Company classifies derivative assets and liabilities as current based on the cash flows expected to be incurred within the following 12 months.</t>
  </si>
  <si>
    <t>Derivative Instruments (Details 2) - USD ($) $ in Thousands</t>
  </si>
  <si>
    <t>Energy contracts and options [Member] | Cost of revenues [Member]</t>
  </si>
  <si>
    <t>Amount of Loss Recognized on Derivatives</t>
  </si>
  <si>
    <t>Afek Oil and Gas Exploration Activities (Details) $ in Thousands</t>
  </si>
  <si>
    <t>Dec. 31, 2018USD ($)</t>
  </si>
  <si>
    <t>Dec. 31, 2016USD ($)Wells</t>
  </si>
  <si>
    <t>Apr. 30, 2018Wells</t>
  </si>
  <si>
    <t>Afek Oil and Gas Exploration Activities (Textual)</t>
  </si>
  <si>
    <t>Write-off of capitalized exploration costs | $</t>
  </si>
  <si>
    <t>Number of wells | Wells</t>
  </si>
  <si>
    <t>Investment In Equity Method Investees (Details) - USD ($) $ in Thousands</t>
  </si>
  <si>
    <t>4 Months Ended</t>
  </si>
  <si>
    <t>Balance, beginning of period</t>
  </si>
  <si>
    <t>Capital contributions</t>
  </si>
  <si>
    <t>Equity in the net loss</t>
  </si>
  <si>
    <t>Balance, end of period</t>
  </si>
  <si>
    <t>Cumulative foreign currency translation adjustment</t>
  </si>
  <si>
    <t>Investment In Equity Method Investees (Details Textual) - USD ($) $ in Thousands</t>
  </si>
  <si>
    <t>Aug. 31, 2018</t>
  </si>
  <si>
    <t>Investment in joint venture</t>
  </si>
  <si>
    <t>Allocated to goodwill</t>
  </si>
  <si>
    <t>Subsidiary or Equity Method Investee, Cumulative Percentage Ownership after All Transactions</t>
  </si>
  <si>
    <t>Debt Instrument, Increase, Accrued Interest</t>
  </si>
  <si>
    <t>Percentage of ownership</t>
  </si>
  <si>
    <t>Equity Method Investment, Ownership Percentage</t>
  </si>
  <si>
    <t>Loss on investment</t>
  </si>
  <si>
    <t>Shoreditch [Member] | Maximum [Member]</t>
  </si>
  <si>
    <t>67.00%</t>
  </si>
  <si>
    <t>Shoreditch [Member] | Minimum [Member]</t>
  </si>
  <si>
    <t>65.00%</t>
  </si>
  <si>
    <t>GEUK [Member]</t>
  </si>
  <si>
    <t>Gain on consolidation of AMSO, LLC</t>
  </si>
  <si>
    <t>EGC [Member]</t>
  </si>
  <si>
    <t>Related party loan</t>
  </si>
  <si>
    <t>Debt Instrument, Interest Rate, Stated Percentage</t>
  </si>
  <si>
    <t>2.00%</t>
  </si>
  <si>
    <t>EGC [Member] | Maximum [Member]</t>
  </si>
  <si>
    <t>35.00%</t>
  </si>
  <si>
    <t>EGC [Member] | Minimum [Member]</t>
  </si>
  <si>
    <t>33.00%</t>
  </si>
  <si>
    <t>Property and Equipment (Details) - USD ($) $ in Thousands</t>
  </si>
  <si>
    <t>Property and equipment, gross</t>
  </si>
  <si>
    <t>Less: accumulated depreciation</t>
  </si>
  <si>
    <t>Land [Member]</t>
  </si>
  <si>
    <t>Building and improvements [Member]</t>
  </si>
  <si>
    <t>Manufacturing equipment [Member]</t>
  </si>
  <si>
    <t>Computer software [Member]</t>
  </si>
  <si>
    <t>Computers and computer hardware [Member]</t>
  </si>
  <si>
    <t>Office equipment and other [Member]</t>
  </si>
  <si>
    <t>Property and Equipment (Details Textual) - USD ($) $ in Millions</t>
  </si>
  <si>
    <t>Property and equipment [Member]</t>
  </si>
  <si>
    <t>Depreciation expense</t>
  </si>
  <si>
    <t>Goodwill and Other Intangibles (Details) - USD ($) $ in Thousands</t>
  </si>
  <si>
    <t>Beginning Balance</t>
  </si>
  <si>
    <t>Acquisition of Mirabito and Prism (see Note 2)</t>
  </si>
  <si>
    <t>Ending Balance</t>
  </si>
  <si>
    <t>GRE [Member]</t>
  </si>
  <si>
    <t>Goodwill and Other Intangibles (Details 1) - USD ($) $ in Thousands</t>
  </si>
  <si>
    <t>Finite-Lived Intangible Assets [Line Items]</t>
  </si>
  <si>
    <t>Weighted Average Amortization Period</t>
  </si>
  <si>
    <t>Gross Carrying Amount</t>
  </si>
  <si>
    <t>Accumulated Amortization</t>
  </si>
  <si>
    <t>Net Balance</t>
  </si>
  <si>
    <t>17 years 3 months 18 days</t>
  </si>
  <si>
    <t>Customer relationships [Member]</t>
  </si>
  <si>
    <t>4 years 4 months 24 days</t>
  </si>
  <si>
    <t>Licenses [Member]</t>
  </si>
  <si>
    <t>Goodwill and Other Intangibles (Details Textual) - USD ($) $ in Millions</t>
  </si>
  <si>
    <t>Goodwill and Other Intangibles (Textual)</t>
  </si>
  <si>
    <t>Amortization expense of intangible assets</t>
  </si>
  <si>
    <t>Amortization expense of finite lives intangible assets, 2019</t>
  </si>
  <si>
    <t>Amortization expense of finite lives intangible assets, 2020</t>
  </si>
  <si>
    <t>Amortization expense of finite lives intangible assets, 2021</t>
  </si>
  <si>
    <t>Amortization expense of finite lives intangible assets, 2022</t>
  </si>
  <si>
    <t>Amortization expense of finite lives intangible assets, 2023</t>
  </si>
  <si>
    <t>Amortization expense of finite lives intangible assets, 2024</t>
  </si>
  <si>
    <t>Revolving Lines of Credit (Details) - USD ($) $ in Thousands</t>
  </si>
  <si>
    <t>May 31, 2017</t>
  </si>
  <si>
    <t>Apr. 04, 2017</t>
  </si>
  <si>
    <t>Revolving Lines of Credit (Textual)</t>
  </si>
  <si>
    <t>Revolving loan facility</t>
  </si>
  <si>
    <t>Settlement of obligations</t>
  </si>
  <si>
    <t>Gain from revolving loan facility</t>
  </si>
  <si>
    <t>JPMorgan [Member]</t>
  </si>
  <si>
    <t>Maximum principal amount on revolving line of credit</t>
  </si>
  <si>
    <t>Description of line of credit collateral</t>
  </si>
  <si>
    <t>Equal to the greater of (a) $10.0 million or (b) the sum of the amount of letters of credit outstanding plus the outstanding principal under the revolving note.</t>
  </si>
  <si>
    <t>Maximum amount of collateral under condition one</t>
  </si>
  <si>
    <t>Interest rate on principal outstanding, description</t>
  </si>
  <si>
    <t>Lesser of (a) the LIBOR rate multiplied by the statutory reserve rate established by the Board of Governors of the Federal Reserve System plus 1.0% per annum, or (b) the maximum rate per annum permitted by whichever of applicable federal or Texas laws permit the higher interest rate.</t>
  </si>
  <si>
    <t>Maturity date</t>
  </si>
  <si>
    <t>May 31,
		2017</t>
  </si>
  <si>
    <t>Quarterly unused commitment fee</t>
  </si>
  <si>
    <t>1.00%</t>
  </si>
  <si>
    <t>Line of credit facility, frequency of payment and payment terms</t>
  </si>
  <si>
    <t>Interest was payable at least every three months</t>
  </si>
  <si>
    <t>Cash collateral for line of credit</t>
  </si>
  <si>
    <t>Cash collateral released</t>
  </si>
  <si>
    <t>Line of credit facility, amount outstanding</t>
  </si>
  <si>
    <t>Vantage Commodities Financial Services II, LLC [Member] | GRE [Member]</t>
  </si>
  <si>
    <t>Effective interest rate</t>
  </si>
  <si>
    <t>7.24%</t>
  </si>
  <si>
    <t>5.99%</t>
  </si>
  <si>
    <t>Vantage Commodities Financial Services II, LLC [Member] | GRE Credit Agreement [Member]</t>
  </si>
  <si>
    <t>Outstanding principal amount incurs interest at LIBOR plus 4.5% per annum.</t>
  </si>
  <si>
    <t>Apr. 3,
		2020</t>
  </si>
  <si>
    <t>Income Taxes (Details) - USD ($) $ in Thousands</t>
  </si>
  <si>
    <t>Schedule of components of (loss) income before income taxes</t>
  </si>
  <si>
    <t>Domestic</t>
  </si>
  <si>
    <t>Foreign</t>
  </si>
  <si>
    <t>LOSS BEFORE INCOME TAXES</t>
  </si>
  <si>
    <t>Income Taxes (Details 1) - USD ($) $ in Thousands</t>
  </si>
  <si>
    <t>Deferred income tax assets:</t>
  </si>
  <si>
    <t>Bad debt reserve</t>
  </si>
  <si>
    <t>State taxes</t>
  </si>
  <si>
    <t>Charitable contributions</t>
  </si>
  <si>
    <t>Net operating loss</t>
  </si>
  <si>
    <t>Stock options and restricted stock</t>
  </si>
  <si>
    <t>Depreciation</t>
  </si>
  <si>
    <t>Total deferred income tax assets</t>
  </si>
  <si>
    <t>Valuation allowance</t>
  </si>
  <si>
    <t>DEFERRED INCOME TAX ASSETS, NET</t>
  </si>
  <si>
    <t>Income Taxes (Details 2) - USD ($) $ in Thousands</t>
  </si>
  <si>
    <t>Current:</t>
  </si>
  <si>
    <t>Federal</t>
  </si>
  <si>
    <t>State and local</t>
  </si>
  <si>
    <t>Total current income taxes</t>
  </si>
  <si>
    <t>Deferred:</t>
  </si>
  <si>
    <t>PROVISION FOR INCOME TAXES</t>
  </si>
  <si>
    <t>Income Taxes (Details 3) - USD ($) $ in Thousands</t>
  </si>
  <si>
    <t>Effective Income Tax Rate Reconciliation, Amount [Abstract]</t>
  </si>
  <si>
    <t>U.S. federal income tax benefit at statutory rate</t>
  </si>
  <si>
    <t>Nondeductible expense</t>
  </si>
  <si>
    <t>Foreign tax rate differential</t>
  </si>
  <si>
    <t>Tax law change</t>
  </si>
  <si>
    <t>Deferred income tax adjustment</t>
  </si>
  <si>
    <t>State and local income tax, net of federal benefit</t>
  </si>
  <si>
    <t>Income Taxes (Details 4) - USD ($) $ in Thousands</t>
  </si>
  <si>
    <t>Summary of change in the valuation allowance for deferred income taxes</t>
  </si>
  <si>
    <t>Additions charged to costs and expenses</t>
  </si>
  <si>
    <t>Deductions</t>
  </si>
  <si>
    <t>Income Taxes (Details 5) - USD ($) $ in Thousands</t>
  </si>
  <si>
    <t>Additions based on tax positions related to the current period</t>
  </si>
  <si>
    <t>Additions for tax positions of prior periods</t>
  </si>
  <si>
    <t>Lapses of statutes of limitations</t>
  </si>
  <si>
    <t>Income Taxes (Details Textual) - USD ($) $ in Millions</t>
  </si>
  <si>
    <t>Dec. 22, 2017</t>
  </si>
  <si>
    <t>Income Taxes (Textual)</t>
  </si>
  <si>
    <t>Net operating loss carryforwards</t>
  </si>
  <si>
    <t>Minimum [Member]</t>
  </si>
  <si>
    <t>U.S. tax code, including a reduction in corporate tax rate</t>
  </si>
  <si>
    <t>21.00%</t>
  </si>
  <si>
    <t>Maximum [Member]</t>
  </si>
  <si>
    <t>Unconsolidated Entities [Member]</t>
  </si>
  <si>
    <t>Operating loss carryforwards, expiration date</t>
  </si>
  <si>
    <t>Dec. 31,
		2025</t>
  </si>
  <si>
    <t>U.S. federal [Member]</t>
  </si>
  <si>
    <t>Dec. 31,
		2034</t>
  </si>
  <si>
    <t>U.S. federal [Member] | Minimum [Member]</t>
  </si>
  <si>
    <t>Income tax returns period</t>
  </si>
  <si>
    <t>2015</t>
  </si>
  <si>
    <t>U.S. federal [Member] | Maximum [Member]</t>
  </si>
  <si>
    <t>Foreign [Member]</t>
  </si>
  <si>
    <t>Operating loss carry forwards amount no expiration</t>
  </si>
  <si>
    <t>Foreign [Member] | Minimum [Member]</t>
  </si>
  <si>
    <t>2014</t>
  </si>
  <si>
    <t>Foreign [Member] | Maximum [Member]</t>
  </si>
  <si>
    <t>State [Member]</t>
  </si>
  <si>
    <t>State [Member] | Minimum [Member]</t>
  </si>
  <si>
    <t>Dec. 31,
		2030</t>
  </si>
  <si>
    <t>State [Member] | Maximum [Member]</t>
  </si>
  <si>
    <t>Dec. 31,
		2038</t>
  </si>
  <si>
    <t>Equity (Details) - USD ($)</t>
  </si>
  <si>
    <t>Mar. 06, 2019</t>
  </si>
  <si>
    <t>Feb. 15, 2019</t>
  </si>
  <si>
    <t>Jun. 12, 2018</t>
  </si>
  <si>
    <t>Jun. 08, 2018</t>
  </si>
  <si>
    <t>Jul. 30, 2014</t>
  </si>
  <si>
    <t>Mar. 11, 2013</t>
  </si>
  <si>
    <t>Equity (Textual)</t>
  </si>
  <si>
    <t>Common stock dividend</t>
  </si>
  <si>
    <t>Remaining number of shares available for repurchase</t>
  </si>
  <si>
    <t>Preferred stock dividend declared</t>
  </si>
  <si>
    <t>Sales of equity of subsidiaries</t>
  </si>
  <si>
    <t>Receivables for issuance of equity</t>
  </si>
  <si>
    <t>Warrants exercise price per share</t>
  </si>
  <si>
    <t>Warrants expiry term</t>
  </si>
  <si>
    <t>June 2023</t>
  </si>
  <si>
    <t>Description of sales of shares and warrants</t>
  </si>
  <si>
    <t>The Company sold to a third-party investor (1) 230,415 treasury shares of the Company&amp;#8217;s Class B common stock, at a price of $4.34 per share for an aggregate sales price of $1.0 million, and (2) warrants to purchase an additional 209,644 shares of the Company&amp;#8217;s Class B common stock at an exercise price of $4.77 per share for an aggregate exercise price of $1.0 million.</t>
  </si>
  <si>
    <t>Board of Directors Chairman [Member]</t>
  </si>
  <si>
    <t>The Company sold to Howard S. Jonas, the Chairman of the Company&amp;#8217;s Board of Directors and a principal owner, (1) 1,152,074 shares of the Company&amp;#8217;s Class B common stock, at a price of $4.34 per share for an aggregate sales price of $5.0 million, and (2) warrants to purchase an additional 1,048,218 shares of the Company&amp;#8217;s Class B common stock at an exercise price of $4.77 per share for an aggregate exercise price of $5.0 million.</t>
  </si>
  <si>
    <t>Gogas [Member]</t>
  </si>
  <si>
    <t>Purchases of equity of subsidiary interest</t>
  </si>
  <si>
    <t>Common stock, Shares</t>
  </si>
  <si>
    <t>Gogas [Member] | Maximum [Member]</t>
  </si>
  <si>
    <t>Ownership acquire interest of company</t>
  </si>
  <si>
    <t>Gogas [Member] | Minimum [Member]</t>
  </si>
  <si>
    <t>92.00%</t>
  </si>
  <si>
    <t>1.15%</t>
  </si>
  <si>
    <t>Preferred Stock [Member]</t>
  </si>
  <si>
    <t>Preferred stock dividend rate</t>
  </si>
  <si>
    <t>Preferred Stock [Member] | Subsequent Event [Member]</t>
  </si>
  <si>
    <t>Record date of declared dividend</t>
  </si>
  <si>
    <t>Feb. 6,
		2019</t>
  </si>
  <si>
    <t>Common Stock [Member]</t>
  </si>
  <si>
    <t>Cash dividend paid</t>
  </si>
  <si>
    <t>Class A common stock | Subsequent Event [Member]</t>
  </si>
  <si>
    <t>Common stock dividends declared</t>
  </si>
  <si>
    <t>Paid date of declared dividend</t>
  </si>
  <si>
    <t>Mar. 25,
		2019</t>
  </si>
  <si>
    <t>Mar. 29,
		2019</t>
  </si>
  <si>
    <t>Number of shares repurchased, shares</t>
  </si>
  <si>
    <t>Number of shares repurchased, value</t>
  </si>
  <si>
    <t>Number of stock authorized to be repurchased</t>
  </si>
  <si>
    <t>Commitment to purchase shares</t>
  </si>
  <si>
    <t>Commitment to purchase shares price per share</t>
  </si>
  <si>
    <t>Sale of shares</t>
  </si>
  <si>
    <t>Sale of shares price per share</t>
  </si>
  <si>
    <t>Amount of aggregate sales price</t>
  </si>
  <si>
    <t>Warrants to purchase shares</t>
  </si>
  <si>
    <t>Amount of warrants aggregate exercise price</t>
  </si>
  <si>
    <t>Fair value of shares of common stock</t>
  </si>
  <si>
    <t>Treasury shares</t>
  </si>
  <si>
    <t>Class B common stock | Howards Jonas [Member]</t>
  </si>
  <si>
    <t>Class B common stock | Subsequent Event [Member]</t>
  </si>
  <si>
    <t>Series 2012-A Preferred Stock [Member]</t>
  </si>
  <si>
    <t>Preferred stock, liquidation preference per share</t>
  </si>
  <si>
    <t>Preferred stock, dividend payment rate, variable</t>
  </si>
  <si>
    <t>Seven and one-half percent (7.5%) of the quotient obtained by dividing (A) the amount by which the EBITDA for a fiscal year of the Company's retail energy provider business exceeds $32 million by (B) 8,750,000 (the "Additional Dividend").</t>
  </si>
  <si>
    <t>Preferred stock, redemption terms</t>
  </si>
  <si>
    <t>The Preferred Stock is redeemable, in whole or in part, at the option of the Company following October 11, 2017 at 101% of the Liquidation Preference plus accrued and unpaid dividends, and 100% of the Liquidation Preference plus accrued and unpaid dividends following October 11, 2018.</t>
  </si>
  <si>
    <t>Stock-Based Compensation (Details) - Restricted Stock [Member] shares in Thousands</t>
  </si>
  <si>
    <t>Dec. 31, 2018$ / sharesshares</t>
  </si>
  <si>
    <t>Summary of the status of the Company's grants of restricted shares of Class B common stock</t>
  </si>
  <si>
    <t>Beginning balance, Number of Non-vested Shares | shares</t>
  </si>
  <si>
    <t>Number of Non-vested Shares, Granted | shares</t>
  </si>
  <si>
    <t>Number of Non-vested Shares, Vested | shares</t>
  </si>
  <si>
    <t>Number of Non-vested Shares, Forfeited | shares</t>
  </si>
  <si>
    <t>Ending balance, Number of Non-vested Shares | shares</t>
  </si>
  <si>
    <t>Beginning balance, Weighted- Average Grant Date Fair Value | $ / shares</t>
  </si>
  <si>
    <t>Weighted- Average Grant Date Fair Value, Granted | $ / shares</t>
  </si>
  <si>
    <t>Weighted- Average Grant Date Fair Value, Vested | $ / shares</t>
  </si>
  <si>
    <t>Weighted- Average Grant Date Fair Value, Forfeited | $ / shares</t>
  </si>
  <si>
    <t>Ending balance, Weighted- Average Grant Date Fair Value | $ / shares</t>
  </si>
  <si>
    <t>Stock-Based Compensation (Details 1)</t>
  </si>
  <si>
    <t>Dec. 31, 2017$ / shares</t>
  </si>
  <si>
    <t>Average risk-free interest rate</t>
  </si>
  <si>
    <t>2.60%</t>
  </si>
  <si>
    <t>Expected dividend yield</t>
  </si>
  <si>
    <t>6.90%</t>
  </si>
  <si>
    <t>Expected volatility</t>
  </si>
  <si>
    <t>55.80%</t>
  </si>
  <si>
    <t>Expected term</t>
  </si>
  <si>
    <t>Weighted-average grant date fair value of options granted</t>
  </si>
  <si>
    <t>Stock-Based Compensation (Details 2) - Stock options [Member] - USD ($) $ / shares in Units, shares in Thousands, $ in Thousands</t>
  </si>
  <si>
    <t>Number of Options, Outstanding, Beginning Balance</t>
  </si>
  <si>
    <t>Number of Options, Granted</t>
  </si>
  <si>
    <t>Number of Options, Exercised</t>
  </si>
  <si>
    <t>Number of Options, Cancelled/Forfeited</t>
  </si>
  <si>
    <t>Number of Options, Outstanding, Ending Balance</t>
  </si>
  <si>
    <t>Number of Options, Exercisable</t>
  </si>
  <si>
    <t>Weighted-Average Exercise Price Outstanding, Beginning Balance</t>
  </si>
  <si>
    <t>Weighted-Average Exercise Price, Granted</t>
  </si>
  <si>
    <t>Weighted-Average Exercise Price, Exercised</t>
  </si>
  <si>
    <t>Weighted-Average Exercise Price, Cancelled/Forfeited</t>
  </si>
  <si>
    <t>Weighted-Average Exercise Price Outstanding, Ending Balance</t>
  </si>
  <si>
    <t>Weighted-Average Exercise Price, Exercisable</t>
  </si>
  <si>
    <t>Weighted-Average Remaining Contractual Term, Outstanding</t>
  </si>
  <si>
    <t>3 years 6 months</t>
  </si>
  <si>
    <t>3 years 9 months 18 days</t>
  </si>
  <si>
    <t>Weighted-Average Remaining Contractual Term, Exercisable</t>
  </si>
  <si>
    <t>2 years 9 months 18 days</t>
  </si>
  <si>
    <t>Aggregate Intrinsic Value, Outstanding</t>
  </si>
  <si>
    <t>Aggregate Intrinsic Value, Exercisable</t>
  </si>
  <si>
    <t>Stock-Based Compensation (Details Textual) $ / shares in Units, $ in Thousands</t>
  </si>
  <si>
    <t>May 07, 2018USD ($)Item$ / sharesshares</t>
  </si>
  <si>
    <t>May 05, 2015USD ($)</t>
  </si>
  <si>
    <t>Aug. 31, 2018USD ($)shares</t>
  </si>
  <si>
    <t>Aug. 31, 2017USD ($)Stockshares</t>
  </si>
  <si>
    <t>Dec. 31, 2018USD ($)shares</t>
  </si>
  <si>
    <t>Dec. 31, 2017USD ($)shares</t>
  </si>
  <si>
    <t>Stock-Based Compensation (Textual)</t>
  </si>
  <si>
    <t>Option awards vest services contractual term</t>
  </si>
  <si>
    <t>Option awards vest contractual term</t>
  </si>
  <si>
    <t>Recognized compensation costs, description</t>
  </si>
  <si>
    <t>GRES recognized compensation costs related to the vesting of the GRES deferred stock units of minimal amount and nil for the year ended December 31, 2018 and 2017, respectively.</t>
  </si>
  <si>
    <t>GREI [Member]</t>
  </si>
  <si>
    <t>Total unrecognized compensation cost</t>
  </si>
  <si>
    <t>Period of unrecognized compensation cost expected to be recognized</t>
  </si>
  <si>
    <t>1 year 7 months 6 days</t>
  </si>
  <si>
    <t>Ownership interest of company</t>
  </si>
  <si>
    <t>Vesting of deferred stock units</t>
  </si>
  <si>
    <t>GRES [Member]</t>
  </si>
  <si>
    <t>Officers and employees [Member]</t>
  </si>
  <si>
    <t>3.90%</t>
  </si>
  <si>
    <t>Restricted Stock [Member]</t>
  </si>
  <si>
    <t>Restricted Stock Granted [Member]</t>
  </si>
  <si>
    <t>Total grant date fair value of shares vested</t>
  </si>
  <si>
    <t>9 months 18 days</t>
  </si>
  <si>
    <t>Other Subsidiary Equity [Member]</t>
  </si>
  <si>
    <t>Fair value of the deferred stock units grants</t>
  </si>
  <si>
    <t>Common Class B [Member]</t>
  </si>
  <si>
    <t>Class B common stock issued for GRE deferred stock units, Shares | shares</t>
  </si>
  <si>
    <t>Class B common stock with aggregate cost</t>
  </si>
  <si>
    <t>Acquired shares | shares</t>
  </si>
  <si>
    <t>Common Class B [Member] | GRE [Member]</t>
  </si>
  <si>
    <t>Common Class B [Member] | Howard Jonas [Member]</t>
  </si>
  <si>
    <t>Exercise price | $ / shares</t>
  </si>
  <si>
    <t>Cash bonus</t>
  </si>
  <si>
    <t>Number of annual installments in which options will vest | Item</t>
  </si>
  <si>
    <t>Common Class B [Member] | Restricted Stock [Member]</t>
  </si>
  <si>
    <t>2 years 3 months 18 days</t>
  </si>
  <si>
    <t>Deferred Stock [Member] | GRE [Member]</t>
  </si>
  <si>
    <t>Vested deferred stock units of IDT Energy | Stock</t>
  </si>
  <si>
    <t>2011 Stock Option and Incentive Plan [Member]</t>
  </si>
  <si>
    <t>Shares available for future grants, Shares | shares</t>
  </si>
  <si>
    <t>2011 Stock Option and Incentive Plan [Member] | Common Class B [Member]</t>
  </si>
  <si>
    <t>Common stock reserved for future issuance | shares</t>
  </si>
  <si>
    <t>Variable Interest Entity (Details) - USD ($) $ in Thousands</t>
  </si>
  <si>
    <t>Aggregate funding repaid to (provided by) the Company, net</t>
  </si>
  <si>
    <t>Variable Interest Entity (Details 1) - USD ($) $ in Thousands</t>
  </si>
  <si>
    <t>TOTAL LIABILITIES AND NONCONTROLLING INTERESTS</t>
  </si>
  <si>
    <t>Cash and cash equivalents [Member]</t>
  </si>
  <si>
    <t>Trade accounts receivable [Member]</t>
  </si>
  <si>
    <t>Prepaid expenses [Member]</t>
  </si>
  <si>
    <t>Other current assets [Member]</t>
  </si>
  <si>
    <t>Other assets [Member]</t>
  </si>
  <si>
    <t>Current liabilities [Member]</t>
  </si>
  <si>
    <t>Due to IDT Energy [Member]</t>
  </si>
  <si>
    <t>Noncontrolling interests from CCE [Member]</t>
  </si>
  <si>
    <t>Variable Interest Entity (Details Textual) - CCE [Member] $ in Millions</t>
  </si>
  <si>
    <t>Oct. 31, 2015USD ($)</t>
  </si>
  <si>
    <t>Variable Interest Entity (Textual)</t>
  </si>
  <si>
    <t>Payment to owner of limited liability company</t>
  </si>
  <si>
    <t>Loan amount</t>
  </si>
  <si>
    <t>Variable interest entity, description</t>
  </si>
  <si>
    <t>GRE paid $0.2 million to the owner of the limited liability company interests in CCE, and loaned CCE $0.5 million in exchange for an option to purchase 100% of the issued and outstanding limited liability company interests of CCE for one dollar plus the forgiveness of the $0.5 million loan.</t>
  </si>
  <si>
    <t>Percentage of option to purchase</t>
  </si>
  <si>
    <t>Forgiveness of loan</t>
  </si>
  <si>
    <t>Options expiration date</t>
  </si>
  <si>
    <t>Oct. 22,
		2023</t>
  </si>
  <si>
    <t>Accumulated Other Comprehensive Income (Details) - USD ($) $ in Thousands</t>
  </si>
  <si>
    <t>Accumulated other comprehensive income, Foreign currency translation, Beginning balance</t>
  </si>
  <si>
    <t>Other comprehensive income attributable to Genie, Foreign currency translation</t>
  </si>
  <si>
    <t>Accumulated other comprehensive income, Foreign currency translation, Ending balance</t>
  </si>
  <si>
    <t>Legal and Regulatory Proceedings (Details) $ in Thousands</t>
  </si>
  <si>
    <t>Mar. 31, 2018USD ($)</t>
  </si>
  <si>
    <t>Dec. 31, 2018USD ($)Plaintiffs</t>
  </si>
  <si>
    <t>Sep. 30, 2018USD ($)</t>
  </si>
  <si>
    <t>Mar. 22, 2018USD ($)</t>
  </si>
  <si>
    <t>Sep. 30, 2017USD ($)</t>
  </si>
  <si>
    <t>Legal and Regulatory Proceedings (Textual)</t>
  </si>
  <si>
    <t>Selling, general and administrative expense</t>
  </si>
  <si>
    <t>Number of plaintiffs | Plaintiffs</t>
  </si>
  <si>
    <t>Settlement Agreement [Member]</t>
  </si>
  <si>
    <t>Total settlement payment</t>
  </si>
  <si>
    <t>Related revenue reduction</t>
  </si>
  <si>
    <t>New Jersey Office and Attorney General [Member]</t>
  </si>
  <si>
    <t>Total payments reasonable settlement</t>
  </si>
  <si>
    <t>New York PSC [Member]</t>
  </si>
  <si>
    <t>Gross revenue</t>
  </si>
  <si>
    <t>Percentage of GRE's total meters served</t>
  </si>
  <si>
    <t>32.40%</t>
  </si>
  <si>
    <t>Percentage of total RCEs of GRE's customer base</t>
  </si>
  <si>
    <t>24.80%</t>
  </si>
  <si>
    <t>IDT Energy [Member]</t>
  </si>
  <si>
    <t>Ohio Public Utilities Commission [Member]</t>
  </si>
  <si>
    <t>Stock Granted, Value, Share-based Compensation, Forfeited</t>
  </si>
  <si>
    <t>0.30%</t>
  </si>
  <si>
    <t>0.40%</t>
  </si>
  <si>
    <t>State of Connecticut Public Utilities Regulatory Authority [Member]</t>
  </si>
  <si>
    <t>8.20%</t>
  </si>
  <si>
    <t>9.50%</t>
  </si>
  <si>
    <t>State of Illinois Office of Attorney General [Member]</t>
  </si>
  <si>
    <t>5.70%</t>
  </si>
  <si>
    <t>Commitments and Contingencies (Details) $ in Thousands</t>
  </si>
  <si>
    <t>Purchase Commitments</t>
  </si>
  <si>
    <t>2019</t>
  </si>
  <si>
    <t>2020</t>
  </si>
  <si>
    <t>2021</t>
  </si>
  <si>
    <t>2022</t>
  </si>
  <si>
    <t>Total payments</t>
  </si>
  <si>
    <t>Commitments and Contingencies (Details 1) $ in Thousands</t>
  </si>
  <si>
    <t>Future minimum payments for operating leases</t>
  </si>
  <si>
    <t>2023</t>
  </si>
  <si>
    <t>Thereafter</t>
  </si>
  <si>
    <t>Commitments and Contingencies (Details Textual) - USD ($) $ in Millions</t>
  </si>
  <si>
    <t>Commitments and Contingencies (Textual)</t>
  </si>
  <si>
    <t>Purchase and other commitments</t>
  </si>
  <si>
    <t>Future purchases of electricity</t>
  </si>
  <si>
    <t>Rental expense and operating leases</t>
  </si>
  <si>
    <t>Aggregate performance bond outstanding</t>
  </si>
  <si>
    <t>Purchase of renewable energy credit</t>
  </si>
  <si>
    <t>BP [Member]</t>
  </si>
  <si>
    <t>Agreement termination, Description</t>
  </si>
  <si>
    <t>The agreement&amp;#8217;s termination date is November 30, 2019</t>
  </si>
  <si>
    <t>Payment of trade accounts payable to BP Energy</t>
  </si>
  <si>
    <t>Advance payment</t>
  </si>
  <si>
    <t>Trade Accounts Receivable [Member]</t>
  </si>
  <si>
    <t>Assets pledged as collateral to BP Energy</t>
  </si>
  <si>
    <t>Restricted Cash [Member]</t>
  </si>
  <si>
    <t>Related Party Transactions (Details) - USD ($) $ in Thousands</t>
  </si>
  <si>
    <t>IDT [Member]</t>
  </si>
  <si>
    <t>Amount charged to the Company</t>
  </si>
  <si>
    <t>Amount charged by the Company</t>
  </si>
  <si>
    <t>Rafael [Member]</t>
  </si>
  <si>
    <t>Related Party Transactions (Details 1) - USD ($) $ in Thousands</t>
  </si>
  <si>
    <t>Related Party Transaction [Line Items]</t>
  </si>
  <si>
    <t>Due to Related Parties</t>
  </si>
  <si>
    <t>Due from Related Parties</t>
  </si>
  <si>
    <t>Related Party Transactions (Details Textual) - USD ($) $ in Thousands</t>
  </si>
  <si>
    <t>Dec. 31, 2015</t>
  </si>
  <si>
    <t>Related Party Transactions (Textual)</t>
  </si>
  <si>
    <t>Notes receivable outstanding from employees</t>
  </si>
  <si>
    <t>Net book value</t>
  </si>
  <si>
    <t>Amount paid to employees</t>
  </si>
  <si>
    <t>Recognized gain from extinguishment of liability</t>
  </si>
  <si>
    <t>Aggregate principal amount</t>
  </si>
  <si>
    <t>Outstanding balance</t>
  </si>
  <si>
    <t>Accrued interest</t>
  </si>
  <si>
    <t>New note payment terms, description</t>
  </si>
  <si>
    <t>The New Note requires scheduled payments starting on December 31, 2020 until December 31, 2052.</t>
  </si>
  <si>
    <t>Payment of insurance premium</t>
  </si>
  <si>
    <t>New Note Member</t>
  </si>
  <si>
    <t>Business Segment and Geographic Information (Details) - USD ($) $ in Thousands</t>
  </si>
  <si>
    <t>Operating results for the business segments</t>
  </si>
  <si>
    <t>Revenues</t>
  </si>
  <si>
    <t>Corporate [Member]</t>
  </si>
  <si>
    <t>Business Segment and Geographic Information (Details 1) - USD ($) $ in Thousands</t>
  </si>
  <si>
    <t>Summary total assets for the business segments</t>
  </si>
  <si>
    <t>Total assets:</t>
  </si>
  <si>
    <t>Business Segment and Geographic Information (Details 2) - USD ($) $ in Thousands</t>
  </si>
  <si>
    <t>Net Long Lived Assets and Assets Held Outside Country [Abstract]</t>
  </si>
  <si>
    <t>Long-lived assets, net</t>
  </si>
  <si>
    <t>Total assets</t>
  </si>
  <si>
    <t>United States [Member]</t>
  </si>
  <si>
    <t>Foreign Countries [Member]</t>
  </si>
  <si>
    <t>Business Segment and Geographic Information (Details Textual)</t>
  </si>
  <si>
    <t>Business Segment and Geographic Information (Textual)</t>
  </si>
  <si>
    <t>GEIC [Member]</t>
  </si>
  <si>
    <t>Afek [Member]</t>
  </si>
  <si>
    <t>Subsequent Event (Details)</t>
  </si>
  <si>
    <t>Subsequent Event (Textual)</t>
  </si>
  <si>
    <t>Purchase controlling interest</t>
  </si>
  <si>
    <t>Subsequent Event [Member] | Acquisition Lumo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6</v>
      </c>
    </row>
    <row r="15" spans="1:4">
      <c r="A15" s="3" t="s">
        <v>28</v>
      </c>
      <c r="B15" s="3" t="s">
        <v>12</v>
      </c>
    </row>
    <row r="16" spans="1:4">
      <c r="A16" s="3" t="s">
        <v>29</v>
      </c>
      <c r="B16" s="3" t="s">
        <v>30</v>
      </c>
    </row>
    <row r="17" spans="1:4">
      <c r="A17" s="3" t="s">
        <v>31</v>
      </c>
      <c r="B17" s="3" t="s">
        <v>32</v>
      </c>
    </row>
    <row r="18" spans="1:4">
      <c r="A18" s="3" t="s">
        <v>33</v>
      </c>
      <c r="B18" s="3" t="s">
        <v>12</v>
      </c>
    </row>
    <row r="19" spans="1:4">
      <c r="A19" s="3" t="s">
        <v>34</v>
      </c>
      <c r="B19" s="3" t="s">
        <v>12</v>
      </c>
    </row>
    <row r="20" spans="1:4">
      <c r="A20" s="3" t="s">
        <v>35</v>
      </c>
      <c r="D20" s="4" t="n">
        <v>82.40000000000001</v>
      </c>
    </row>
    <row r="21" spans="1:4">
      <c r="A21" s="3" t="s">
        <v>36</v>
      </c>
    </row>
    <row r="22" spans="1:4">
      <c r="A22" s="3" t="s">
        <v>37</v>
      </c>
      <c r="C22" s="5" t="n">
        <v>1574326</v>
      </c>
    </row>
    <row r="23" spans="1:4">
      <c r="A23" s="3" t="s">
        <v>38</v>
      </c>
    </row>
    <row r="24" spans="1:4">
      <c r="A24" s="3" t="s">
        <v>37</v>
      </c>
      <c r="C24" s="5" t="n">
        <v>25517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1130</v>
      </c>
      <c r="B1" s="2" t="s">
        <v>1</v>
      </c>
    </row>
    <row r="2" spans="1:2">
      <c r="B2" s="2" t="s">
        <v>483</v>
      </c>
    </row>
    <row r="3" spans="1:2">
      <c r="A3" s="6" t="s">
        <v>1131</v>
      </c>
    </row>
    <row r="4" spans="1:2">
      <c r="A4" s="3" t="s">
        <v>492</v>
      </c>
      <c r="B4" s="3" t="s">
        <v>493</v>
      </c>
    </row>
    <row r="5" spans="1:2">
      <c r="A5" s="3" t="s">
        <v>510</v>
      </c>
      <c r="B5" s="5" t="n">
        <v>3</v>
      </c>
    </row>
    <row r="6" spans="1:2">
      <c r="A6" s="3" t="s">
        <v>1132</v>
      </c>
    </row>
    <row r="7" spans="1:2">
      <c r="A7" s="6" t="s">
        <v>1131</v>
      </c>
    </row>
    <row r="8" spans="1:2">
      <c r="A8" s="3" t="s">
        <v>492</v>
      </c>
      <c r="B8" s="3" t="s">
        <v>525</v>
      </c>
    </row>
    <row r="9" spans="1:2">
      <c r="A9" s="3" t="s">
        <v>748</v>
      </c>
    </row>
    <row r="10" spans="1:2">
      <c r="A10" s="6" t="s">
        <v>1131</v>
      </c>
    </row>
    <row r="11" spans="1:2">
      <c r="A11" s="3" t="s">
        <v>492</v>
      </c>
      <c r="B11" s="3" t="s">
        <v>493</v>
      </c>
    </row>
    <row r="12" spans="1:2">
      <c r="A12" s="3" t="s">
        <v>526</v>
      </c>
    </row>
    <row r="13" spans="1:2">
      <c r="A13" s="6" t="s">
        <v>1131</v>
      </c>
    </row>
    <row r="14" spans="1:2">
      <c r="A14" s="3" t="s">
        <v>492</v>
      </c>
      <c r="B14" s="3" t="s">
        <v>890</v>
      </c>
    </row>
    <row r="15" spans="1:2">
      <c r="A15" s="3" t="s">
        <v>1133</v>
      </c>
    </row>
    <row r="16" spans="1:2">
      <c r="A16" s="6" t="s">
        <v>1131</v>
      </c>
    </row>
    <row r="17" spans="1:2">
      <c r="A17" s="3" t="s">
        <v>492</v>
      </c>
      <c r="B17" s="3" t="s">
        <v>52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134</v>
      </c>
      <c r="B1" s="2" t="s">
        <v>568</v>
      </c>
      <c r="C1" s="2" t="s">
        <v>489</v>
      </c>
    </row>
    <row r="2" spans="1:3">
      <c r="A2" s="6" t="s">
        <v>1135</v>
      </c>
    </row>
    <row r="3" spans="1:3">
      <c r="A3" s="3" t="s">
        <v>1136</v>
      </c>
      <c r="C3" s="3" t="s">
        <v>509</v>
      </c>
    </row>
    <row r="4" spans="1:3">
      <c r="A4" s="3" t="s">
        <v>1137</v>
      </c>
    </row>
    <row r="5" spans="1:3">
      <c r="A5" s="6" t="s">
        <v>1135</v>
      </c>
    </row>
    <row r="6" spans="1:3">
      <c r="A6" s="3" t="s">
        <v>1136</v>
      </c>
      <c r="B6" s="3" t="s">
        <v>57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6" t="s">
        <v>217</v>
      </c>
    </row>
    <row r="4" spans="1:2">
      <c r="A4" s="3" t="s">
        <v>218</v>
      </c>
      <c r="B4" s="3"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6" t="s">
        <v>229</v>
      </c>
    </row>
    <row r="4" spans="1:2">
      <c r="A4" s="3" t="s">
        <v>229</v>
      </c>
      <c r="B4" s="3"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6" t="s">
        <v>238</v>
      </c>
    </row>
    <row r="4" spans="1:2">
      <c r="A4" s="3" t="s">
        <v>239</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6" t="s">
        <v>41</v>
      </c>
    </row>
    <row r="3" spans="1:3">
      <c r="A3" s="3" t="s">
        <v>42</v>
      </c>
      <c r="B3" s="7" t="n">
        <v>41601</v>
      </c>
      <c r="C3" s="7" t="n">
        <v>29913</v>
      </c>
    </row>
    <row r="4" spans="1:3">
      <c r="A4" s="3" t="s">
        <v>43</v>
      </c>
      <c r="B4" s="5" t="n">
        <v>35920</v>
      </c>
      <c r="C4" s="5" t="n">
        <v>44629</v>
      </c>
    </row>
    <row r="5" spans="1:3">
      <c r="A5" s="3" t="s">
        <v>44</v>
      </c>
      <c r="B5" s="5" t="n">
        <v>9893</v>
      </c>
      <c r="C5" s="5" t="n">
        <v>3986</v>
      </c>
    </row>
    <row r="6" spans="1:3">
      <c r="A6" s="3" t="s">
        <v>45</v>
      </c>
      <c r="B6" s="5" t="n">
        <v>6167</v>
      </c>
      <c r="C6" s="5" t="n">
        <v>6131</v>
      </c>
    </row>
    <row r="7" spans="1:3">
      <c r="A7" s="3" t="s">
        <v>46</v>
      </c>
      <c r="B7" s="5" t="n">
        <v>4323</v>
      </c>
      <c r="C7" s="5" t="n">
        <v>5503</v>
      </c>
    </row>
    <row r="8" spans="1:3">
      <c r="A8" s="3" t="s">
        <v>47</v>
      </c>
      <c r="B8" s="5" t="n">
        <v>97904</v>
      </c>
      <c r="C8" s="5" t="n">
        <v>90162</v>
      </c>
    </row>
    <row r="9" spans="1:3">
      <c r="A9" s="3" t="s">
        <v>48</v>
      </c>
      <c r="B9" s="5" t="n">
        <v>4301</v>
      </c>
      <c r="C9" s="5" t="n">
        <v>4020</v>
      </c>
    </row>
    <row r="10" spans="1:3">
      <c r="A10" s="3" t="s">
        <v>49</v>
      </c>
      <c r="B10" s="5" t="n">
        <v>11082</v>
      </c>
      <c r="C10" s="5" t="n">
        <v>9998</v>
      </c>
    </row>
    <row r="11" spans="1:3">
      <c r="A11" s="3" t="s">
        <v>50</v>
      </c>
      <c r="B11" s="5" t="n">
        <v>6321</v>
      </c>
      <c r="C11" s="5" t="n">
        <v>4859</v>
      </c>
    </row>
    <row r="12" spans="1:3">
      <c r="A12" s="3" t="s">
        <v>51</v>
      </c>
      <c r="B12" s="5" t="n">
        <v>2208</v>
      </c>
      <c r="C12" s="5" t="n">
        <v>3450</v>
      </c>
    </row>
    <row r="13" spans="1:3">
      <c r="A13" s="3" t="s">
        <v>52</v>
      </c>
      <c r="B13" s="5" t="n">
        <v>943</v>
      </c>
      <c r="C13" s="5" t="n">
        <v>1496</v>
      </c>
    </row>
    <row r="14" spans="1:3">
      <c r="A14" s="3" t="s">
        <v>53</v>
      </c>
      <c r="B14" s="5" t="n">
        <v>15625</v>
      </c>
      <c r="C14" s="5" t="n">
        <v>2141</v>
      </c>
    </row>
    <row r="15" spans="1:3">
      <c r="A15" s="3" t="s">
        <v>54</v>
      </c>
      <c r="B15" s="5" t="n">
        <v>8480</v>
      </c>
      <c r="C15" s="5" t="n">
        <v>9652</v>
      </c>
    </row>
    <row r="16" spans="1:3">
      <c r="A16" s="3" t="s">
        <v>55</v>
      </c>
      <c r="B16" s="5" t="n">
        <v>146864</v>
      </c>
      <c r="C16" s="5" t="n">
        <v>125778</v>
      </c>
    </row>
    <row r="17" spans="1:3">
      <c r="A17" s="6" t="s">
        <v>56</v>
      </c>
    </row>
    <row r="18" spans="1:3">
      <c r="A18" s="3" t="s">
        <v>57</v>
      </c>
      <c r="B18" s="5" t="n">
        <v>923</v>
      </c>
      <c r="C18" s="3" t="s">
        <v>58</v>
      </c>
    </row>
    <row r="19" spans="1:3">
      <c r="A19" s="3" t="s">
        <v>59</v>
      </c>
      <c r="B19" s="5" t="n">
        <v>18508</v>
      </c>
      <c r="C19" s="5" t="n">
        <v>21068</v>
      </c>
    </row>
    <row r="20" spans="1:3">
      <c r="A20" s="3" t="s">
        <v>60</v>
      </c>
      <c r="B20" s="5" t="n">
        <v>25242</v>
      </c>
      <c r="C20" s="5" t="n">
        <v>28069</v>
      </c>
    </row>
    <row r="21" spans="1:3">
      <c r="A21" s="3" t="s">
        <v>61</v>
      </c>
      <c r="B21" s="5" t="n">
        <v>1463</v>
      </c>
      <c r="C21" s="5" t="n">
        <v>2204</v>
      </c>
    </row>
    <row r="22" spans="1:3">
      <c r="A22" s="3" t="s">
        <v>62</v>
      </c>
      <c r="B22" s="5" t="n">
        <v>234</v>
      </c>
      <c r="C22" s="5" t="n">
        <v>228</v>
      </c>
    </row>
    <row r="23" spans="1:3">
      <c r="A23" s="3" t="s">
        <v>63</v>
      </c>
      <c r="B23" s="5" t="n">
        <v>4416</v>
      </c>
      <c r="C23" s="5" t="n">
        <v>3172</v>
      </c>
    </row>
    <row r="24" spans="1:3">
      <c r="A24" s="3" t="s">
        <v>64</v>
      </c>
      <c r="B24" s="5" t="n">
        <v>50786</v>
      </c>
      <c r="C24" s="5" t="n">
        <v>54741</v>
      </c>
    </row>
    <row r="25" spans="1:3">
      <c r="A25" s="3" t="s">
        <v>65</v>
      </c>
      <c r="B25" s="5" t="n">
        <v>2516</v>
      </c>
      <c r="C25" s="5" t="n">
        <v>2513</v>
      </c>
    </row>
    <row r="26" spans="1:3">
      <c r="A26" s="3" t="s">
        <v>66</v>
      </c>
      <c r="B26" s="5" t="n">
        <v>900</v>
      </c>
      <c r="C26" s="5" t="n">
        <v>1396</v>
      </c>
    </row>
    <row r="27" spans="1:3">
      <c r="A27" s="3" t="s">
        <v>67</v>
      </c>
      <c r="B27" s="5" t="n">
        <v>54202</v>
      </c>
      <c r="C27" s="5" t="n">
        <v>58650</v>
      </c>
    </row>
    <row r="28" spans="1:3">
      <c r="A28" s="3" t="s">
        <v>68</v>
      </c>
      <c r="B28" s="3" t="s">
        <v>58</v>
      </c>
      <c r="C28" s="3" t="s">
        <v>58</v>
      </c>
    </row>
    <row r="29" spans="1:3">
      <c r="A29" s="6" t="s">
        <v>69</v>
      </c>
    </row>
    <row r="30" spans="1:3">
      <c r="A30" s="3" t="s">
        <v>70</v>
      </c>
      <c r="B30" s="5" t="n">
        <v>19743</v>
      </c>
      <c r="C30" s="5" t="n">
        <v>19743</v>
      </c>
    </row>
    <row r="31" spans="1:3">
      <c r="A31" s="3" t="s">
        <v>71</v>
      </c>
      <c r="B31" s="5" t="n">
        <v>136629</v>
      </c>
      <c r="C31" s="5" t="n">
        <v>130870</v>
      </c>
    </row>
    <row r="32" spans="1:3">
      <c r="A32" s="3" t="s">
        <v>72</v>
      </c>
      <c r="B32" s="5" t="n">
        <v>-1624</v>
      </c>
      <c r="C32" s="5" t="n">
        <v>-2428</v>
      </c>
    </row>
    <row r="33" spans="1:3">
      <c r="A33" s="3" t="s">
        <v>73</v>
      </c>
      <c r="B33" s="5" t="n">
        <v>2591</v>
      </c>
      <c r="C33" s="5" t="n">
        <v>3045</v>
      </c>
    </row>
    <row r="34" spans="1:3">
      <c r="A34" s="3" t="s">
        <v>74</v>
      </c>
      <c r="B34" s="5" t="n">
        <v>-53939</v>
      </c>
      <c r="C34" s="5" t="n">
        <v>-67469</v>
      </c>
    </row>
    <row r="35" spans="1:3">
      <c r="A35" s="3" t="s">
        <v>75</v>
      </c>
      <c r="B35" s="5" t="n">
        <v>103671</v>
      </c>
      <c r="C35" s="5" t="n">
        <v>84013</v>
      </c>
    </row>
    <row r="36" spans="1:3">
      <c r="A36" s="6" t="s">
        <v>76</v>
      </c>
    </row>
    <row r="37" spans="1:3">
      <c r="A37" s="3" t="s">
        <v>77</v>
      </c>
      <c r="B37" s="5" t="n">
        <v>-11009</v>
      </c>
      <c r="C37" s="5" t="n">
        <v>-16885</v>
      </c>
    </row>
    <row r="38" spans="1:3">
      <c r="A38" s="3" t="s">
        <v>78</v>
      </c>
      <c r="B38" s="5" t="n">
        <v>92662</v>
      </c>
      <c r="C38" s="5" t="n">
        <v>67128</v>
      </c>
    </row>
    <row r="39" spans="1:3">
      <c r="A39" s="3" t="s">
        <v>79</v>
      </c>
      <c r="B39" s="5" t="n">
        <v>146864</v>
      </c>
      <c r="C39" s="5" t="n">
        <v>125778</v>
      </c>
    </row>
    <row r="40" spans="1:3">
      <c r="A40" s="3" t="s">
        <v>36</v>
      </c>
    </row>
    <row r="41" spans="1:3">
      <c r="A41" s="6" t="s">
        <v>69</v>
      </c>
    </row>
    <row r="42" spans="1:3">
      <c r="A42" s="3" t="s">
        <v>80</v>
      </c>
      <c r="B42" s="5" t="n">
        <v>16</v>
      </c>
      <c r="C42" s="5" t="n">
        <v>16</v>
      </c>
    </row>
    <row r="43" spans="1:3">
      <c r="A43" s="6" t="s">
        <v>76</v>
      </c>
    </row>
    <row r="44" spans="1:3">
      <c r="A44" s="3" t="s">
        <v>78</v>
      </c>
      <c r="B44" s="5" t="n">
        <v>16</v>
      </c>
      <c r="C44" s="5" t="n">
        <v>16</v>
      </c>
    </row>
    <row r="45" spans="1:3">
      <c r="A45" s="3" t="s">
        <v>38</v>
      </c>
    </row>
    <row r="46" spans="1:3">
      <c r="A46" s="6" t="s">
        <v>69</v>
      </c>
    </row>
    <row r="47" spans="1:3">
      <c r="A47" s="3" t="s">
        <v>80</v>
      </c>
      <c r="B47" s="5" t="n">
        <v>255</v>
      </c>
      <c r="C47" s="5" t="n">
        <v>236</v>
      </c>
    </row>
    <row r="48" spans="1:3">
      <c r="A48" s="6" t="s">
        <v>76</v>
      </c>
    </row>
    <row r="49" spans="1:3">
      <c r="A49" s="3" t="s">
        <v>78</v>
      </c>
      <c r="B49" s="7" t="n">
        <v>255</v>
      </c>
      <c r="C49" s="7" t="n">
        <v>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6" t="s">
        <v>245</v>
      </c>
    </row>
    <row r="4" spans="1:2">
      <c r="A4" s="3" t="s">
        <v>140</v>
      </c>
      <c r="B4" s="3"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6" t="s">
        <v>267</v>
      </c>
    </row>
    <row r="4" spans="1:2">
      <c r="A4" s="3" t="s">
        <v>268</v>
      </c>
      <c r="B4" s="3"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40</v>
      </c>
    </row>
    <row r="2" spans="1:3">
      <c r="A2" s="3" t="s">
        <v>82</v>
      </c>
      <c r="B2" s="7" t="n">
        <v>2003</v>
      </c>
      <c r="C2" s="7" t="n">
        <v>1099</v>
      </c>
    </row>
    <row r="3" spans="1:3">
      <c r="A3" s="3" t="s">
        <v>83</v>
      </c>
      <c r="B3" s="8" t="n">
        <v>0.01</v>
      </c>
      <c r="C3" s="8" t="n">
        <v>0.01</v>
      </c>
    </row>
    <row r="4" spans="1:3">
      <c r="A4" s="3" t="s">
        <v>84</v>
      </c>
      <c r="B4" s="5" t="n">
        <v>10000</v>
      </c>
      <c r="C4" s="5" t="n">
        <v>10000</v>
      </c>
    </row>
    <row r="5" spans="1:3">
      <c r="A5" s="3" t="s">
        <v>85</v>
      </c>
    </row>
    <row r="6" spans="1:3">
      <c r="A6" s="3" t="s">
        <v>86</v>
      </c>
      <c r="B6" s="5" t="n">
        <v>8750</v>
      </c>
      <c r="C6" s="5" t="n">
        <v>8750</v>
      </c>
    </row>
    <row r="7" spans="1:3">
      <c r="A7" s="3" t="s">
        <v>87</v>
      </c>
      <c r="B7" s="5" t="n">
        <v>2322</v>
      </c>
      <c r="C7" s="5" t="n">
        <v>2322</v>
      </c>
    </row>
    <row r="8" spans="1:3">
      <c r="A8" s="3" t="s">
        <v>88</v>
      </c>
      <c r="B8" s="5" t="n">
        <v>2322</v>
      </c>
      <c r="C8" s="5" t="n">
        <v>2322</v>
      </c>
    </row>
    <row r="9" spans="1:3">
      <c r="A9" s="3" t="s">
        <v>36</v>
      </c>
    </row>
    <row r="10" spans="1:3">
      <c r="A10" s="3" t="s">
        <v>89</v>
      </c>
      <c r="B10" s="8" t="n">
        <v>0.01</v>
      </c>
      <c r="C10" s="8" t="n">
        <v>0.01</v>
      </c>
    </row>
    <row r="11" spans="1:3">
      <c r="A11" s="3" t="s">
        <v>90</v>
      </c>
      <c r="B11" s="5" t="n">
        <v>35000</v>
      </c>
      <c r="C11" s="5" t="n">
        <v>35000</v>
      </c>
    </row>
    <row r="12" spans="1:3">
      <c r="A12" s="3" t="s">
        <v>91</v>
      </c>
      <c r="B12" s="5" t="n">
        <v>1574</v>
      </c>
      <c r="C12" s="5" t="n">
        <v>1574</v>
      </c>
    </row>
    <row r="13" spans="1:3">
      <c r="A13" s="3" t="s">
        <v>92</v>
      </c>
      <c r="B13" s="5" t="n">
        <v>1574</v>
      </c>
      <c r="C13" s="5" t="n">
        <v>1574</v>
      </c>
    </row>
    <row r="14" spans="1:3">
      <c r="A14" s="3" t="s">
        <v>38</v>
      </c>
    </row>
    <row r="15" spans="1:3">
      <c r="A15" s="3" t="s">
        <v>89</v>
      </c>
      <c r="B15" s="8" t="n">
        <v>0.01</v>
      </c>
      <c r="C15" s="8" t="n">
        <v>0.01</v>
      </c>
    </row>
    <row r="16" spans="1:3">
      <c r="A16" s="3" t="s">
        <v>90</v>
      </c>
      <c r="B16" s="5" t="n">
        <v>200000</v>
      </c>
      <c r="C16" s="5" t="n">
        <v>200000</v>
      </c>
    </row>
    <row r="17" spans="1:3">
      <c r="A17" s="3" t="s">
        <v>91</v>
      </c>
      <c r="B17" s="5" t="n">
        <v>25544</v>
      </c>
      <c r="C17" s="5" t="n">
        <v>23601</v>
      </c>
    </row>
    <row r="18" spans="1:3">
      <c r="A18" s="3" t="s">
        <v>92</v>
      </c>
      <c r="B18" s="5" t="n">
        <v>25294</v>
      </c>
      <c r="C18" s="5" t="n">
        <v>23270</v>
      </c>
    </row>
    <row r="19" spans="1:3">
      <c r="A19" s="3" t="s">
        <v>93</v>
      </c>
      <c r="B19" s="5" t="n">
        <v>250</v>
      </c>
      <c r="C19" s="5" t="n">
        <v>3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6" t="s">
        <v>214</v>
      </c>
    </row>
    <row r="4" spans="1:2">
      <c r="A4" s="3" t="s">
        <v>274</v>
      </c>
      <c r="B4" s="3" t="s">
        <v>275</v>
      </c>
    </row>
    <row r="5" spans="1:2">
      <c r="A5" s="3" t="s">
        <v>276</v>
      </c>
      <c r="B5" s="3" t="s">
        <v>277</v>
      </c>
    </row>
    <row r="6" spans="1:2">
      <c r="A6" s="3" t="s">
        <v>278</v>
      </c>
      <c r="B6" s="3" t="s">
        <v>279</v>
      </c>
    </row>
    <row r="7" spans="1:2">
      <c r="A7" s="3" t="s">
        <v>280</v>
      </c>
      <c r="B7" s="3" t="s">
        <v>281</v>
      </c>
    </row>
    <row r="8" spans="1:2">
      <c r="A8" s="3" t="s">
        <v>282</v>
      </c>
      <c r="B8" s="3" t="s">
        <v>283</v>
      </c>
    </row>
    <row r="9" spans="1:2">
      <c r="A9" s="3" t="s">
        <v>284</v>
      </c>
      <c r="B9" s="3" t="s">
        <v>285</v>
      </c>
    </row>
    <row r="10" spans="1:2">
      <c r="A10" s="3" t="s">
        <v>286</v>
      </c>
      <c r="B10" s="3" t="s">
        <v>287</v>
      </c>
    </row>
    <row r="11" spans="1:2">
      <c r="A11" s="3" t="s">
        <v>288</v>
      </c>
      <c r="B11" s="3" t="s">
        <v>289</v>
      </c>
    </row>
    <row r="12" spans="1:2">
      <c r="A12" s="3" t="s">
        <v>290</v>
      </c>
      <c r="B12" s="3" t="s">
        <v>291</v>
      </c>
    </row>
    <row r="13" spans="1:2">
      <c r="A13" s="3" t="s">
        <v>292</v>
      </c>
      <c r="B13" s="3" t="s">
        <v>293</v>
      </c>
    </row>
    <row r="14" spans="1:2">
      <c r="A14" s="3" t="s">
        <v>294</v>
      </c>
      <c r="B14" s="3" t="s">
        <v>295</v>
      </c>
    </row>
    <row r="15" spans="1:2">
      <c r="A15" s="3" t="s">
        <v>296</v>
      </c>
      <c r="B15" s="3" t="s">
        <v>297</v>
      </c>
    </row>
    <row r="16" spans="1:2">
      <c r="A16" s="3" t="s">
        <v>298</v>
      </c>
      <c r="B16" s="3" t="s">
        <v>299</v>
      </c>
    </row>
    <row r="17" spans="1:2">
      <c r="A17" s="3" t="s">
        <v>300</v>
      </c>
      <c r="B17" s="3" t="s">
        <v>301</v>
      </c>
    </row>
    <row r="18" spans="1:2">
      <c r="A18" s="3" t="s">
        <v>241</v>
      </c>
      <c r="B18" s="3" t="s">
        <v>302</v>
      </c>
    </row>
    <row r="19" spans="1:2">
      <c r="A19" s="3" t="s">
        <v>303</v>
      </c>
      <c r="B19" s="3" t="s">
        <v>304</v>
      </c>
    </row>
    <row r="20" spans="1:2">
      <c r="A20" s="3" t="s">
        <v>305</v>
      </c>
      <c r="B20" s="3" t="s">
        <v>306</v>
      </c>
    </row>
    <row r="21" spans="1:2">
      <c r="A21" s="3" t="s">
        <v>247</v>
      </c>
      <c r="B21" s="3" t="s">
        <v>307</v>
      </c>
    </row>
    <row r="22" spans="1:2">
      <c r="A22" s="3" t="s">
        <v>308</v>
      </c>
      <c r="B22" s="3" t="s">
        <v>309</v>
      </c>
    </row>
    <row r="23" spans="1:2">
      <c r="A23" s="3" t="s">
        <v>310</v>
      </c>
      <c r="B23" s="3" t="s">
        <v>311</v>
      </c>
    </row>
    <row r="24" spans="1:2">
      <c r="A24" s="3" t="s">
        <v>220</v>
      </c>
      <c r="B24" s="3" t="s">
        <v>312</v>
      </c>
    </row>
    <row r="25" spans="1:2">
      <c r="A25" s="3" t="s">
        <v>313</v>
      </c>
      <c r="B25" s="3"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6" t="s">
        <v>214</v>
      </c>
    </row>
    <row r="4" spans="1:2">
      <c r="A4" s="3" t="s">
        <v>316</v>
      </c>
      <c r="B4" s="3" t="s">
        <v>317</v>
      </c>
    </row>
    <row r="5" spans="1:2">
      <c r="A5" s="3" t="s">
        <v>318</v>
      </c>
      <c r="B5" s="3" t="s">
        <v>319</v>
      </c>
    </row>
    <row r="6" spans="1:2">
      <c r="A6" s="3" t="s">
        <v>320</v>
      </c>
      <c r="B6" s="3" t="s">
        <v>321</v>
      </c>
    </row>
    <row r="7" spans="1:2">
      <c r="A7" s="3" t="s">
        <v>322</v>
      </c>
      <c r="B7" s="3" t="s">
        <v>323</v>
      </c>
    </row>
    <row r="8" spans="1:2">
      <c r="A8" s="3" t="s">
        <v>324</v>
      </c>
      <c r="B8" s="3" t="s">
        <v>325</v>
      </c>
    </row>
    <row r="9" spans="1:2">
      <c r="A9" s="3" t="s">
        <v>326</v>
      </c>
      <c r="B9" s="3" t="s">
        <v>327</v>
      </c>
    </row>
    <row r="10" spans="1:2">
      <c r="A10" s="3" t="s">
        <v>328</v>
      </c>
      <c r="B10" s="3"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6" t="s">
        <v>331</v>
      </c>
    </row>
    <row r="4" spans="1:2">
      <c r="A4" s="3" t="s">
        <v>332</v>
      </c>
      <c r="B4" s="3" t="s">
        <v>333</v>
      </c>
    </row>
    <row r="5" spans="1:2">
      <c r="A5" s="3" t="s">
        <v>334</v>
      </c>
      <c r="B5" s="3" t="s">
        <v>335</v>
      </c>
    </row>
    <row r="6" spans="1:2">
      <c r="A6" s="3" t="s">
        <v>336</v>
      </c>
    </row>
    <row r="7" spans="1:2">
      <c r="A7" s="6" t="s">
        <v>331</v>
      </c>
    </row>
    <row r="8" spans="1:2">
      <c r="A8" s="3" t="s">
        <v>332</v>
      </c>
      <c r="B8" s="3" t="s">
        <v>337</v>
      </c>
    </row>
    <row r="9" spans="1:2">
      <c r="A9" s="3" t="s">
        <v>338</v>
      </c>
      <c r="B9" s="3"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6" t="s">
        <v>221</v>
      </c>
    </row>
    <row r="4" spans="1:2">
      <c r="A4" s="3" t="s">
        <v>341</v>
      </c>
      <c r="B4" s="3" t="s">
        <v>342</v>
      </c>
    </row>
    <row r="5" spans="1:2">
      <c r="A5" s="3" t="s">
        <v>343</v>
      </c>
      <c r="B5" s="3"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6" t="s">
        <v>224</v>
      </c>
    </row>
    <row r="4" spans="1:2">
      <c r="A4" s="3" t="s">
        <v>346</v>
      </c>
      <c r="B4" s="3" t="s">
        <v>347</v>
      </c>
    </row>
    <row r="5" spans="1:2">
      <c r="A5" s="3" t="s">
        <v>348</v>
      </c>
      <c r="B5" s="3" t="s">
        <v>349</v>
      </c>
    </row>
    <row r="6" spans="1:2">
      <c r="A6" s="3" t="s">
        <v>350</v>
      </c>
      <c r="B6" s="3"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353</v>
      </c>
    </row>
    <row r="4" spans="1:2">
      <c r="A4" s="6" t="s">
        <v>354</v>
      </c>
    </row>
    <row r="5" spans="1:2">
      <c r="A5" s="3" t="s">
        <v>355</v>
      </c>
      <c r="B5" s="3" t="s">
        <v>356</v>
      </c>
    </row>
    <row r="6" spans="1:2">
      <c r="A6" s="3" t="s">
        <v>357</v>
      </c>
    </row>
    <row r="7" spans="1:2">
      <c r="A7" s="6" t="s">
        <v>354</v>
      </c>
    </row>
    <row r="8" spans="1:2">
      <c r="A8" s="3" t="s">
        <v>355</v>
      </c>
      <c r="B8" s="3"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9</v>
      </c>
      <c r="B1" s="2" t="s">
        <v>1</v>
      </c>
    </row>
    <row r="2" spans="1:2">
      <c r="B2" s="2" t="s">
        <v>2</v>
      </c>
    </row>
    <row r="3" spans="1:2">
      <c r="A3" s="6" t="s">
        <v>232</v>
      </c>
    </row>
    <row r="4" spans="1:2">
      <c r="A4" s="3" t="s">
        <v>360</v>
      </c>
      <c r="B4" s="3"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v>
      </c>
    </row>
    <row r="3" spans="1:2">
      <c r="A3" s="6" t="s">
        <v>235</v>
      </c>
    </row>
    <row r="4" spans="1:2">
      <c r="A4" s="3" t="s">
        <v>363</v>
      </c>
      <c r="B4" s="3" t="s">
        <v>364</v>
      </c>
    </row>
    <row r="5" spans="1:2">
      <c r="A5" s="3" t="s">
        <v>365</v>
      </c>
      <c r="B5" s="3"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67</v>
      </c>
      <c r="B1" s="2" t="s">
        <v>1</v>
      </c>
    </row>
    <row r="2" spans="1:2">
      <c r="B2" s="2" t="s">
        <v>2</v>
      </c>
    </row>
    <row r="3" spans="1:2">
      <c r="A3" s="6" t="s">
        <v>242</v>
      </c>
    </row>
    <row r="4" spans="1:2">
      <c r="A4" s="3" t="s">
        <v>368</v>
      </c>
      <c r="B4" s="3" t="s">
        <v>369</v>
      </c>
    </row>
    <row r="5" spans="1:2">
      <c r="A5" s="3" t="s">
        <v>370</v>
      </c>
      <c r="B5" s="3" t="s">
        <v>371</v>
      </c>
    </row>
    <row r="6" spans="1:2">
      <c r="A6" s="3" t="s">
        <v>372</v>
      </c>
      <c r="B6" s="3" t="s">
        <v>373</v>
      </c>
    </row>
    <row r="7" spans="1:2">
      <c r="A7" s="3" t="s">
        <v>374</v>
      </c>
      <c r="B7" s="3" t="s">
        <v>375</v>
      </c>
    </row>
    <row r="8" spans="1:2">
      <c r="A8" s="3" t="s">
        <v>376</v>
      </c>
      <c r="B8" s="3" t="s">
        <v>377</v>
      </c>
    </row>
    <row r="9" spans="1:2">
      <c r="A9" s="3" t="s">
        <v>378</v>
      </c>
      <c r="B9" s="3"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6" t="s">
        <v>248</v>
      </c>
    </row>
    <row r="4" spans="1:2">
      <c r="A4" s="3" t="s">
        <v>381</v>
      </c>
      <c r="B4" s="3" t="s">
        <v>382</v>
      </c>
    </row>
    <row r="5" spans="1:2">
      <c r="A5" s="3" t="s">
        <v>383</v>
      </c>
      <c r="B5" s="3" t="s">
        <v>384</v>
      </c>
    </row>
    <row r="6" spans="1:2">
      <c r="A6" s="3" t="s">
        <v>385</v>
      </c>
      <c r="B6" s="3"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40</v>
      </c>
    </row>
    <row r="3" spans="1:3">
      <c r="A3" s="6" t="s">
        <v>95</v>
      </c>
    </row>
    <row r="4" spans="1:3">
      <c r="A4" s="3" t="s">
        <v>96</v>
      </c>
      <c r="B4" s="7" t="n">
        <v>227883</v>
      </c>
      <c r="C4" s="7" t="n">
        <v>222171</v>
      </c>
    </row>
    <row r="5" spans="1:3">
      <c r="A5" s="3" t="s">
        <v>97</v>
      </c>
      <c r="B5" s="5" t="n">
        <v>46560</v>
      </c>
      <c r="C5" s="5" t="n">
        <v>40098</v>
      </c>
    </row>
    <row r="6" spans="1:3">
      <c r="A6" s="3" t="s">
        <v>98</v>
      </c>
      <c r="B6" s="5" t="n">
        <v>5866</v>
      </c>
      <c r="C6" s="5" t="n">
        <v>1933</v>
      </c>
    </row>
    <row r="7" spans="1:3">
      <c r="A7" s="3" t="s">
        <v>99</v>
      </c>
      <c r="B7" s="5" t="n">
        <v>280309</v>
      </c>
      <c r="C7" s="5" t="n">
        <v>264202</v>
      </c>
    </row>
    <row r="8" spans="1:3">
      <c r="A8" s="3" t="s">
        <v>100</v>
      </c>
      <c r="B8" s="5" t="n">
        <v>203762</v>
      </c>
      <c r="C8" s="5" t="n">
        <v>178693</v>
      </c>
    </row>
    <row r="9" spans="1:3">
      <c r="A9" s="3" t="s">
        <v>101</v>
      </c>
      <c r="B9" s="5" t="n">
        <v>76547</v>
      </c>
      <c r="C9" s="5" t="n">
        <v>85509</v>
      </c>
    </row>
    <row r="10" spans="1:3">
      <c r="A10" s="6" t="s">
        <v>102</v>
      </c>
    </row>
    <row r="11" spans="1:3">
      <c r="A11" s="3" t="s">
        <v>103</v>
      </c>
      <c r="B11" s="5" t="n">
        <v>61583</v>
      </c>
      <c r="C11" s="5" t="n">
        <v>80122</v>
      </c>
    </row>
    <row r="12" spans="1:3">
      <c r="A12" s="3" t="s">
        <v>104</v>
      </c>
      <c r="B12" s="5" t="n">
        <v>244</v>
      </c>
      <c r="C12" s="5" t="n">
        <v>4879</v>
      </c>
    </row>
    <row r="13" spans="1:3">
      <c r="A13" s="3" t="s">
        <v>105</v>
      </c>
      <c r="B13" s="3" t="s">
        <v>58</v>
      </c>
      <c r="C13" s="5" t="n">
        <v>6483</v>
      </c>
    </row>
    <row r="14" spans="1:3">
      <c r="A14" s="3" t="s">
        <v>106</v>
      </c>
      <c r="B14" s="5" t="n">
        <v>2742</v>
      </c>
      <c r="C14" s="3" t="s">
        <v>58</v>
      </c>
    </row>
    <row r="15" spans="1:3">
      <c r="A15" s="3" t="s">
        <v>107</v>
      </c>
      <c r="B15" s="5" t="n">
        <v>11978</v>
      </c>
      <c r="C15" s="5" t="n">
        <v>-5975</v>
      </c>
    </row>
    <row r="16" spans="1:3">
      <c r="A16" s="3" t="s">
        <v>108</v>
      </c>
      <c r="B16" s="5" t="n">
        <v>557</v>
      </c>
      <c r="C16" s="5" t="n">
        <v>295</v>
      </c>
    </row>
    <row r="17" spans="1:3">
      <c r="A17" s="3" t="s">
        <v>109</v>
      </c>
      <c r="B17" s="5" t="n">
        <v>-401</v>
      </c>
      <c r="C17" s="5" t="n">
        <v>-310</v>
      </c>
    </row>
    <row r="18" spans="1:3">
      <c r="A18" s="3" t="s">
        <v>110</v>
      </c>
      <c r="B18" s="5" t="n">
        <v>-3430</v>
      </c>
      <c r="C18" s="5" t="n">
        <v>-565</v>
      </c>
    </row>
    <row r="19" spans="1:3">
      <c r="A19" s="3" t="s">
        <v>111</v>
      </c>
      <c r="B19" s="5" t="n">
        <v>164</v>
      </c>
      <c r="C19" s="3" t="s">
        <v>58</v>
      </c>
    </row>
    <row r="20" spans="1:3">
      <c r="A20" s="3" t="s">
        <v>112</v>
      </c>
      <c r="B20" s="5" t="n">
        <v>156</v>
      </c>
      <c r="C20" s="5" t="n">
        <v>-367</v>
      </c>
    </row>
    <row r="21" spans="1:3">
      <c r="A21" s="3" t="s">
        <v>113</v>
      </c>
      <c r="B21" s="5" t="n">
        <v>9024</v>
      </c>
      <c r="C21" s="5" t="n">
        <v>-6922</v>
      </c>
    </row>
    <row r="22" spans="1:3">
      <c r="A22" s="3" t="s">
        <v>114</v>
      </c>
      <c r="B22" s="5" t="n">
        <v>-12376</v>
      </c>
      <c r="C22" s="5" t="n">
        <v>-1726</v>
      </c>
    </row>
    <row r="23" spans="1:3">
      <c r="A23" s="3" t="s">
        <v>115</v>
      </c>
      <c r="B23" s="5" t="n">
        <v>21400</v>
      </c>
      <c r="C23" s="5" t="n">
        <v>-8648</v>
      </c>
    </row>
    <row r="24" spans="1:3">
      <c r="A24" s="3" t="s">
        <v>116</v>
      </c>
      <c r="B24" s="5" t="n">
        <v>1385</v>
      </c>
      <c r="C24" s="5" t="n">
        <v>1654</v>
      </c>
    </row>
    <row r="25" spans="1:3">
      <c r="A25" s="3" t="s">
        <v>117</v>
      </c>
      <c r="B25" s="5" t="n">
        <v>22785</v>
      </c>
      <c r="C25" s="5" t="n">
        <v>-6994</v>
      </c>
    </row>
    <row r="26" spans="1:3">
      <c r="A26" s="3" t="s">
        <v>118</v>
      </c>
      <c r="B26" s="5" t="n">
        <v>-1481</v>
      </c>
      <c r="C26" s="5" t="n">
        <v>-1481</v>
      </c>
    </row>
    <row r="27" spans="1:3">
      <c r="A27" s="3" t="s">
        <v>119</v>
      </c>
      <c r="B27" s="7" t="n">
        <v>21304</v>
      </c>
      <c r="C27" s="7" t="n">
        <v>-8475</v>
      </c>
    </row>
    <row r="28" spans="1:3">
      <c r="A28" s="6" t="s">
        <v>120</v>
      </c>
    </row>
    <row r="29" spans="1:3">
      <c r="A29" s="3" t="s">
        <v>121</v>
      </c>
      <c r="B29" s="8" t="n">
        <v>0.85</v>
      </c>
      <c r="C29" s="8" t="n">
        <v>-0.36</v>
      </c>
    </row>
    <row r="30" spans="1:3">
      <c r="A30" s="3" t="s">
        <v>122</v>
      </c>
      <c r="B30" s="8" t="n">
        <v>0.83</v>
      </c>
      <c r="C30" s="8" t="n">
        <v>-0.36</v>
      </c>
    </row>
    <row r="31" spans="1:3">
      <c r="A31" s="6" t="s">
        <v>123</v>
      </c>
    </row>
    <row r="32" spans="1:3">
      <c r="A32" s="3" t="s">
        <v>121</v>
      </c>
      <c r="B32" s="5" t="n">
        <v>25154</v>
      </c>
      <c r="C32" s="5" t="n">
        <v>23531</v>
      </c>
    </row>
    <row r="33" spans="1:3">
      <c r="A33" s="3" t="s">
        <v>122</v>
      </c>
      <c r="B33" s="5" t="n">
        <v>25695</v>
      </c>
      <c r="C33" s="5" t="n">
        <v>23531</v>
      </c>
    </row>
    <row r="34" spans="1:3">
      <c r="A34" s="3" t="s">
        <v>124</v>
      </c>
      <c r="B34" s="8" t="n">
        <v>0.3</v>
      </c>
      <c r="C34" s="8"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7</v>
      </c>
      <c r="B1" s="2" t="s">
        <v>1</v>
      </c>
    </row>
    <row r="2" spans="1:2">
      <c r="B2" s="2" t="s">
        <v>2</v>
      </c>
    </row>
    <row r="3" spans="1:2">
      <c r="A3" s="6" t="s">
        <v>251</v>
      </c>
    </row>
    <row r="4" spans="1:2">
      <c r="A4" s="3" t="s">
        <v>388</v>
      </c>
      <c r="B4" s="3" t="s">
        <v>389</v>
      </c>
    </row>
    <row r="5" spans="1:2">
      <c r="A5" s="3" t="s">
        <v>390</v>
      </c>
      <c r="B5" s="3"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2</v>
      </c>
    </row>
    <row r="3" spans="1:2">
      <c r="A3" s="6" t="s">
        <v>245</v>
      </c>
    </row>
    <row r="4" spans="1:2">
      <c r="A4" s="3" t="s">
        <v>393</v>
      </c>
      <c r="B4" s="3"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6" t="s">
        <v>258</v>
      </c>
    </row>
    <row r="4" spans="1:2">
      <c r="A4" s="3" t="s">
        <v>396</v>
      </c>
      <c r="B4" s="3" t="s">
        <v>397</v>
      </c>
    </row>
    <row r="5" spans="1:2">
      <c r="A5" s="3" t="s">
        <v>398</v>
      </c>
      <c r="B5" s="3"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00</v>
      </c>
      <c r="B1" s="2" t="s">
        <v>1</v>
      </c>
    </row>
    <row r="2" spans="1:2">
      <c r="B2" s="2" t="s">
        <v>2</v>
      </c>
    </row>
    <row r="3" spans="1:2">
      <c r="A3" s="6" t="s">
        <v>261</v>
      </c>
    </row>
    <row r="4" spans="1:2">
      <c r="A4" s="3" t="s">
        <v>401</v>
      </c>
      <c r="B4" s="3" t="s">
        <v>402</v>
      </c>
    </row>
    <row r="5" spans="1:2">
      <c r="A5" s="3" t="s">
        <v>403</v>
      </c>
      <c r="B5" s="3"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6" t="s">
        <v>264</v>
      </c>
    </row>
    <row r="4" spans="1:2">
      <c r="A4" s="3" t="s">
        <v>406</v>
      </c>
      <c r="B4" s="3" t="s">
        <v>407</v>
      </c>
    </row>
    <row r="5" spans="1:2">
      <c r="A5" s="3" t="s">
        <v>408</v>
      </c>
      <c r="B5" s="3" t="s">
        <v>409</v>
      </c>
    </row>
    <row r="6" spans="1:2">
      <c r="A6" s="3" t="s">
        <v>410</v>
      </c>
      <c r="B6" s="3"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40</v>
      </c>
    </row>
    <row r="3" spans="1:3">
      <c r="A3" s="6" t="s">
        <v>413</v>
      </c>
    </row>
    <row r="4" spans="1:3">
      <c r="A4" s="3" t="s">
        <v>414</v>
      </c>
      <c r="B4" s="7" t="n">
        <v>80164</v>
      </c>
      <c r="C4" s="7" t="n">
        <v>63839</v>
      </c>
    </row>
    <row r="5" spans="1:3">
      <c r="A5" s="3" t="s">
        <v>415</v>
      </c>
      <c r="B5" s="5" t="n">
        <v>194279</v>
      </c>
      <c r="C5" s="5" t="n">
        <v>198430</v>
      </c>
    </row>
    <row r="6" spans="1:3">
      <c r="A6" s="3" t="s">
        <v>98</v>
      </c>
      <c r="B6" s="5" t="n">
        <v>5866</v>
      </c>
      <c r="C6" s="5" t="n">
        <v>1933</v>
      </c>
    </row>
    <row r="7" spans="1:3">
      <c r="A7" s="3" t="s">
        <v>136</v>
      </c>
      <c r="B7" s="5" t="n">
        <v>280309</v>
      </c>
      <c r="C7" s="5" t="n">
        <v>264202</v>
      </c>
    </row>
    <row r="8" spans="1:3">
      <c r="A8" s="3" t="s">
        <v>416</v>
      </c>
    </row>
    <row r="9" spans="1:3">
      <c r="A9" s="6" t="s">
        <v>413</v>
      </c>
    </row>
    <row r="10" spans="1:3">
      <c r="A10" s="3" t="s">
        <v>414</v>
      </c>
      <c r="B10" s="5" t="n">
        <v>77383</v>
      </c>
      <c r="C10" s="5" t="n">
        <v>61973</v>
      </c>
    </row>
    <row r="11" spans="1:3">
      <c r="A11" s="3" t="s">
        <v>415</v>
      </c>
      <c r="B11" s="5" t="n">
        <v>150500</v>
      </c>
      <c r="C11" s="5" t="n">
        <v>160198</v>
      </c>
    </row>
    <row r="12" spans="1:3">
      <c r="A12" s="3" t="s">
        <v>98</v>
      </c>
      <c r="B12" s="3" t="s">
        <v>58</v>
      </c>
      <c r="C12" s="3" t="s">
        <v>58</v>
      </c>
    </row>
    <row r="13" spans="1:3">
      <c r="A13" s="3" t="s">
        <v>136</v>
      </c>
      <c r="B13" s="5" t="n">
        <v>227883</v>
      </c>
      <c r="C13" s="5" t="n">
        <v>222171</v>
      </c>
    </row>
    <row r="14" spans="1:3">
      <c r="A14" s="3" t="s">
        <v>417</v>
      </c>
    </row>
    <row r="15" spans="1:3">
      <c r="A15" s="6" t="s">
        <v>413</v>
      </c>
    </row>
    <row r="16" spans="1:3">
      <c r="A16" s="3" t="s">
        <v>414</v>
      </c>
      <c r="B16" s="5" t="n">
        <v>2781</v>
      </c>
      <c r="C16" s="5" t="n">
        <v>1866</v>
      </c>
    </row>
    <row r="17" spans="1:3">
      <c r="A17" s="3" t="s">
        <v>415</v>
      </c>
      <c r="B17" s="5" t="n">
        <v>43779</v>
      </c>
      <c r="C17" s="5" t="n">
        <v>38232</v>
      </c>
    </row>
    <row r="18" spans="1:3">
      <c r="A18" s="3" t="s">
        <v>98</v>
      </c>
      <c r="B18" s="3" t="s">
        <v>58</v>
      </c>
      <c r="C18" s="3" t="s">
        <v>58</v>
      </c>
    </row>
    <row r="19" spans="1:3">
      <c r="A19" s="3" t="s">
        <v>136</v>
      </c>
      <c r="B19" s="5" t="n">
        <v>46560</v>
      </c>
      <c r="C19" s="5" t="n">
        <v>40098</v>
      </c>
    </row>
    <row r="20" spans="1:3">
      <c r="A20" s="3" t="s">
        <v>418</v>
      </c>
    </row>
    <row r="21" spans="1:3">
      <c r="A21" s="6" t="s">
        <v>413</v>
      </c>
    </row>
    <row r="22" spans="1:3">
      <c r="A22" s="3" t="s">
        <v>414</v>
      </c>
      <c r="B22" s="3" t="s">
        <v>58</v>
      </c>
      <c r="C22" s="3" t="s">
        <v>58</v>
      </c>
    </row>
    <row r="23" spans="1:3">
      <c r="A23" s="3" t="s">
        <v>415</v>
      </c>
      <c r="B23" s="3" t="s">
        <v>58</v>
      </c>
      <c r="C23" s="3" t="s">
        <v>58</v>
      </c>
    </row>
    <row r="24" spans="1:3">
      <c r="A24" s="3" t="s">
        <v>98</v>
      </c>
      <c r="B24" s="5" t="n">
        <v>5866</v>
      </c>
      <c r="C24" s="5" t="n">
        <v>1933</v>
      </c>
    </row>
    <row r="25" spans="1:3">
      <c r="A25" s="3" t="s">
        <v>136</v>
      </c>
      <c r="B25" s="7" t="n">
        <v>5866</v>
      </c>
      <c r="C25" s="7" t="n">
        <v>19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40</v>
      </c>
    </row>
    <row r="3" spans="1:3">
      <c r="A3" s="6" t="s">
        <v>413</v>
      </c>
    </row>
    <row r="4" spans="1:3">
      <c r="A4" s="3" t="s">
        <v>420</v>
      </c>
      <c r="B4" s="7" t="n">
        <v>260402</v>
      </c>
      <c r="C4" s="7" t="n">
        <v>257607</v>
      </c>
    </row>
    <row r="5" spans="1:3">
      <c r="A5" s="3" t="s">
        <v>421</v>
      </c>
      <c r="B5" s="5" t="n">
        <v>14041</v>
      </c>
      <c r="C5" s="5" t="n">
        <v>4662</v>
      </c>
    </row>
    <row r="6" spans="1:3">
      <c r="A6" s="3" t="s">
        <v>98</v>
      </c>
      <c r="B6" s="5" t="n">
        <v>5866</v>
      </c>
      <c r="C6" s="5" t="n">
        <v>1933</v>
      </c>
    </row>
    <row r="7" spans="1:3">
      <c r="A7" s="3" t="s">
        <v>136</v>
      </c>
      <c r="B7" s="5" t="n">
        <v>280309</v>
      </c>
      <c r="C7" s="5" t="n">
        <v>264202</v>
      </c>
    </row>
    <row r="8" spans="1:3">
      <c r="A8" s="3" t="s">
        <v>416</v>
      </c>
    </row>
    <row r="9" spans="1:3">
      <c r="A9" s="6" t="s">
        <v>413</v>
      </c>
    </row>
    <row r="10" spans="1:3">
      <c r="A10" s="3" t="s">
        <v>420</v>
      </c>
      <c r="B10" s="5" t="n">
        <v>217019</v>
      </c>
      <c r="C10" s="5" t="n">
        <v>219984</v>
      </c>
    </row>
    <row r="11" spans="1:3">
      <c r="A11" s="3" t="s">
        <v>421</v>
      </c>
      <c r="B11" s="5" t="n">
        <v>10864</v>
      </c>
      <c r="C11" s="5" t="n">
        <v>2187</v>
      </c>
    </row>
    <row r="12" spans="1:3">
      <c r="A12" s="3" t="s">
        <v>98</v>
      </c>
      <c r="B12" s="3" t="s">
        <v>58</v>
      </c>
      <c r="C12" s="3" t="s">
        <v>58</v>
      </c>
    </row>
    <row r="13" spans="1:3">
      <c r="A13" s="3" t="s">
        <v>136</v>
      </c>
      <c r="B13" s="5" t="n">
        <v>227883</v>
      </c>
      <c r="C13" s="5" t="n">
        <v>222171</v>
      </c>
    </row>
    <row r="14" spans="1:3">
      <c r="A14" s="3" t="s">
        <v>417</v>
      </c>
    </row>
    <row r="15" spans="1:3">
      <c r="A15" s="6" t="s">
        <v>413</v>
      </c>
    </row>
    <row r="16" spans="1:3">
      <c r="A16" s="3" t="s">
        <v>420</v>
      </c>
      <c r="B16" s="5" t="n">
        <v>43383</v>
      </c>
      <c r="C16" s="5" t="n">
        <v>37623</v>
      </c>
    </row>
    <row r="17" spans="1:3">
      <c r="A17" s="3" t="s">
        <v>421</v>
      </c>
      <c r="B17" s="5" t="n">
        <v>3177</v>
      </c>
      <c r="C17" s="5" t="n">
        <v>2475</v>
      </c>
    </row>
    <row r="18" spans="1:3">
      <c r="A18" s="3" t="s">
        <v>98</v>
      </c>
      <c r="B18" s="3" t="s">
        <v>58</v>
      </c>
      <c r="C18" s="3" t="s">
        <v>58</v>
      </c>
    </row>
    <row r="19" spans="1:3">
      <c r="A19" s="3" t="s">
        <v>136</v>
      </c>
      <c r="B19" s="5" t="n">
        <v>46560</v>
      </c>
      <c r="C19" s="5" t="n">
        <v>40098</v>
      </c>
    </row>
    <row r="20" spans="1:3">
      <c r="A20" s="3" t="s">
        <v>418</v>
      </c>
    </row>
    <row r="21" spans="1:3">
      <c r="A21" s="6" t="s">
        <v>413</v>
      </c>
    </row>
    <row r="22" spans="1:3">
      <c r="A22" s="3" t="s">
        <v>420</v>
      </c>
      <c r="B22" s="3" t="s">
        <v>58</v>
      </c>
      <c r="C22" s="3" t="s">
        <v>58</v>
      </c>
    </row>
    <row r="23" spans="1:3">
      <c r="A23" s="3" t="s">
        <v>421</v>
      </c>
      <c r="B23" s="3" t="s">
        <v>58</v>
      </c>
      <c r="C23" s="3" t="s">
        <v>58</v>
      </c>
    </row>
    <row r="24" spans="1:3">
      <c r="A24" s="3" t="s">
        <v>98</v>
      </c>
      <c r="B24" s="5" t="n">
        <v>5866</v>
      </c>
      <c r="C24" s="5" t="n">
        <v>1933</v>
      </c>
    </row>
    <row r="25" spans="1:3">
      <c r="A25" s="3" t="s">
        <v>136</v>
      </c>
      <c r="B25" s="7" t="n">
        <v>5866</v>
      </c>
      <c r="C25" s="7" t="n">
        <v>19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40</v>
      </c>
      <c r="D1" s="2" t="s">
        <v>423</v>
      </c>
    </row>
    <row r="2" spans="1:4">
      <c r="A2" s="6" t="s">
        <v>214</v>
      </c>
    </row>
    <row r="3" spans="1:4">
      <c r="A3" s="3" t="s">
        <v>42</v>
      </c>
      <c r="B3" s="7" t="n">
        <v>41601</v>
      </c>
      <c r="C3" s="7" t="n">
        <v>29913</v>
      </c>
    </row>
    <row r="4" spans="1:4">
      <c r="A4" s="3" t="s">
        <v>424</v>
      </c>
      <c r="B4" s="5" t="n">
        <v>1653</v>
      </c>
      <c r="C4" s="5" t="n">
        <v>518</v>
      </c>
    </row>
    <row r="5" spans="1:4">
      <c r="A5" s="3" t="s">
        <v>425</v>
      </c>
      <c r="B5" s="5" t="n">
        <v>943</v>
      </c>
      <c r="C5" s="5" t="n">
        <v>1496</v>
      </c>
    </row>
    <row r="6" spans="1:4">
      <c r="A6" s="3" t="s">
        <v>426</v>
      </c>
      <c r="B6" s="7" t="n">
        <v>44197</v>
      </c>
      <c r="C6" s="7" t="n">
        <v>31927</v>
      </c>
      <c r="D6" s="7" t="n">
        <v>470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40</v>
      </c>
    </row>
    <row r="2" spans="1:3">
      <c r="A2" s="6" t="s">
        <v>214</v>
      </c>
    </row>
    <row r="3" spans="1:3">
      <c r="A3" s="3" t="s">
        <v>97</v>
      </c>
      <c r="B3" s="7" t="n">
        <v>1116</v>
      </c>
      <c r="C3" s="7" t="n">
        <v>975</v>
      </c>
    </row>
    <row r="4" spans="1:3">
      <c r="A4" s="3" t="s">
        <v>428</v>
      </c>
      <c r="B4" s="5" t="n">
        <v>8654</v>
      </c>
      <c r="C4" s="5" t="n">
        <v>3011</v>
      </c>
    </row>
    <row r="5" spans="1:3">
      <c r="A5" s="3" t="s">
        <v>429</v>
      </c>
      <c r="C5" s="3" t="s">
        <v>58</v>
      </c>
    </row>
    <row r="6" spans="1:3">
      <c r="A6" s="3" t="s">
        <v>430</v>
      </c>
      <c r="B6" s="5" t="n">
        <v>40</v>
      </c>
    </row>
    <row r="7" spans="1:3">
      <c r="A7" s="3" t="s">
        <v>431</v>
      </c>
      <c r="B7" s="5" t="n">
        <v>83</v>
      </c>
      <c r="C7" s="3" t="s">
        <v>58</v>
      </c>
    </row>
    <row r="8" spans="1:3">
      <c r="A8" s="3" t="s">
        <v>432</v>
      </c>
      <c r="B8" s="5" t="n">
        <v>123</v>
      </c>
      <c r="C8" s="3" t="s">
        <v>58</v>
      </c>
    </row>
    <row r="9" spans="1:3">
      <c r="A9" s="3" t="s">
        <v>433</v>
      </c>
      <c r="B9" s="7" t="n">
        <v>9893</v>
      </c>
      <c r="C9" s="7" t="n">
        <v>39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34</v>
      </c>
      <c r="B1" s="2" t="s">
        <v>1</v>
      </c>
    </row>
    <row r="2" spans="1:2">
      <c r="B2" s="2" t="s">
        <v>2</v>
      </c>
    </row>
    <row r="3" spans="1:2">
      <c r="A3" s="3" t="s">
        <v>435</v>
      </c>
    </row>
    <row r="4" spans="1:2">
      <c r="A4" s="6" t="s">
        <v>436</v>
      </c>
    </row>
    <row r="5" spans="1:2">
      <c r="A5" s="3" t="s">
        <v>437</v>
      </c>
      <c r="B5" s="3" t="s">
        <v>438</v>
      </c>
    </row>
    <row r="6" spans="1:2">
      <c r="A6" s="3" t="s">
        <v>439</v>
      </c>
    </row>
    <row r="7" spans="1:2">
      <c r="A7" s="6" t="s">
        <v>436</v>
      </c>
    </row>
    <row r="8" spans="1:2">
      <c r="A8" s="3" t="s">
        <v>437</v>
      </c>
      <c r="B8" s="3" t="s">
        <v>440</v>
      </c>
    </row>
    <row r="9" spans="1:2">
      <c r="A9" s="3" t="s">
        <v>441</v>
      </c>
    </row>
    <row r="10" spans="1:2">
      <c r="A10" s="6" t="s">
        <v>436</v>
      </c>
    </row>
    <row r="11" spans="1:2">
      <c r="A11" s="3" t="s">
        <v>437</v>
      </c>
      <c r="B11" s="3" t="s">
        <v>442</v>
      </c>
    </row>
    <row r="12" spans="1:2">
      <c r="A12" s="3" t="s">
        <v>443</v>
      </c>
    </row>
    <row r="13" spans="1:2">
      <c r="A13" s="6" t="s">
        <v>436</v>
      </c>
    </row>
    <row r="14" spans="1:2">
      <c r="A14" s="3" t="s">
        <v>437</v>
      </c>
      <c r="B14" s="3" t="s">
        <v>444</v>
      </c>
    </row>
    <row r="15" spans="1:2">
      <c r="A15" s="3" t="s">
        <v>445</v>
      </c>
    </row>
    <row r="16" spans="1:2">
      <c r="A16" s="6" t="s">
        <v>436</v>
      </c>
    </row>
    <row r="17" spans="1:2">
      <c r="A17" s="3" t="s">
        <v>437</v>
      </c>
      <c r="B17" s="3" t="s">
        <v>446</v>
      </c>
    </row>
    <row r="18" spans="1:2">
      <c r="A18" s="3" t="s">
        <v>447</v>
      </c>
    </row>
    <row r="19" spans="1:2">
      <c r="A19" s="6" t="s">
        <v>436</v>
      </c>
    </row>
    <row r="20" spans="1:2">
      <c r="A20" s="3" t="s">
        <v>437</v>
      </c>
      <c r="B20" s="3" t="s">
        <v>444</v>
      </c>
    </row>
    <row r="21" spans="1:2">
      <c r="A21" s="3" t="s">
        <v>448</v>
      </c>
    </row>
    <row r="22" spans="1:2">
      <c r="A22" s="6" t="s">
        <v>436</v>
      </c>
    </row>
    <row r="23" spans="1:2">
      <c r="A23" s="3" t="s">
        <v>437</v>
      </c>
      <c r="B23" s="3" t="s">
        <v>446</v>
      </c>
    </row>
    <row r="24" spans="1:2">
      <c r="A24" s="3" t="s">
        <v>449</v>
      </c>
    </row>
    <row r="25" spans="1:2">
      <c r="A25" s="6" t="s">
        <v>436</v>
      </c>
    </row>
    <row r="26" spans="1:2">
      <c r="A26" s="3" t="s">
        <v>437</v>
      </c>
      <c r="B26" s="3" t="s">
        <v>444</v>
      </c>
    </row>
    <row r="27" spans="1:2">
      <c r="A27" s="3" t="s">
        <v>450</v>
      </c>
    </row>
    <row r="28" spans="1:2">
      <c r="A28" s="6" t="s">
        <v>436</v>
      </c>
    </row>
    <row r="29" spans="1:2">
      <c r="A29" s="3" t="s">
        <v>437</v>
      </c>
      <c r="B29" s="3" t="s">
        <v>451</v>
      </c>
    </row>
    <row r="30" spans="1:2">
      <c r="A30" s="3" t="s">
        <v>452</v>
      </c>
    </row>
    <row r="31" spans="1:2">
      <c r="A31" s="6" t="s">
        <v>436</v>
      </c>
    </row>
    <row r="32" spans="1:2">
      <c r="A32" s="3" t="s">
        <v>437</v>
      </c>
      <c r="B32" s="3"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40</v>
      </c>
    </row>
    <row r="3" spans="1:3">
      <c r="A3" s="6" t="s">
        <v>126</v>
      </c>
    </row>
    <row r="4" spans="1:3">
      <c r="A4" s="3" t="s">
        <v>127</v>
      </c>
      <c r="B4" s="7" t="n">
        <v>4523</v>
      </c>
      <c r="C4" s="7" t="n">
        <v>52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40</v>
      </c>
    </row>
    <row r="3" spans="1:3">
      <c r="A3" s="6" t="s">
        <v>214</v>
      </c>
    </row>
    <row r="4" spans="1:3">
      <c r="A4" s="3" t="s">
        <v>454</v>
      </c>
      <c r="B4" s="5" t="n">
        <v>25154</v>
      </c>
      <c r="C4" s="5" t="n">
        <v>23531</v>
      </c>
    </row>
    <row r="5" spans="1:3">
      <c r="A5" s="6" t="s">
        <v>455</v>
      </c>
    </row>
    <row r="6" spans="1:3">
      <c r="A6" s="3" t="s">
        <v>456</v>
      </c>
      <c r="B6" s="5" t="n">
        <v>130</v>
      </c>
      <c r="C6" s="3" t="s">
        <v>58</v>
      </c>
    </row>
    <row r="7" spans="1:3">
      <c r="A7" s="3" t="s">
        <v>457</v>
      </c>
      <c r="B7" s="7" t="n">
        <v>411</v>
      </c>
      <c r="C7" s="3" t="s">
        <v>58</v>
      </c>
    </row>
    <row r="8" spans="1:3">
      <c r="A8" s="3" t="s">
        <v>458</v>
      </c>
      <c r="B8" s="5" t="n">
        <v>25695</v>
      </c>
      <c r="C8" s="5" t="n">
        <v>235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40</v>
      </c>
    </row>
    <row r="3" spans="1:3">
      <c r="A3" s="6" t="s">
        <v>460</v>
      </c>
    </row>
    <row r="4" spans="1:3">
      <c r="A4" s="3" t="s">
        <v>461</v>
      </c>
      <c r="B4" s="5" t="n">
        <v>341</v>
      </c>
      <c r="C4" s="5" t="n">
        <v>1145</v>
      </c>
    </row>
    <row r="5" spans="1:3">
      <c r="A5" s="3" t="s">
        <v>462</v>
      </c>
    </row>
    <row r="6" spans="1:3">
      <c r="A6" s="6" t="s">
        <v>460</v>
      </c>
    </row>
    <row r="7" spans="1:3">
      <c r="A7" s="3" t="s">
        <v>461</v>
      </c>
      <c r="B7" s="5" t="n">
        <v>341</v>
      </c>
      <c r="C7" s="5" t="n">
        <v>383</v>
      </c>
    </row>
    <row r="8" spans="1:3">
      <c r="A8" s="3" t="s">
        <v>463</v>
      </c>
    </row>
    <row r="9" spans="1:3">
      <c r="A9" s="6" t="s">
        <v>460</v>
      </c>
    </row>
    <row r="10" spans="1:3">
      <c r="A10" s="3" t="s">
        <v>461</v>
      </c>
      <c r="B10" s="3" t="s">
        <v>58</v>
      </c>
      <c r="C10" s="5" t="n">
        <v>7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40</v>
      </c>
    </row>
    <row r="3" spans="1:3">
      <c r="A3" s="3" t="s">
        <v>465</v>
      </c>
    </row>
    <row r="4" spans="1:3">
      <c r="A4" s="6" t="s">
        <v>466</v>
      </c>
    </row>
    <row r="5" spans="1:3">
      <c r="A5" s="3" t="s">
        <v>467</v>
      </c>
      <c r="B5" s="3" t="s">
        <v>468</v>
      </c>
      <c r="C5" s="3" t="s">
        <v>469</v>
      </c>
    </row>
    <row r="6" spans="1:3">
      <c r="A6" s="3" t="s">
        <v>470</v>
      </c>
    </row>
    <row r="7" spans="1:3">
      <c r="A7" s="6" t="s">
        <v>466</v>
      </c>
    </row>
    <row r="8" spans="1:3">
      <c r="A8" s="3" t="s">
        <v>467</v>
      </c>
      <c r="B8" s="3" t="s">
        <v>58</v>
      </c>
      <c r="C8" s="3" t="s">
        <v>468</v>
      </c>
    </row>
    <row r="9" spans="1:3">
      <c r="A9" s="3" t="s">
        <v>471</v>
      </c>
    </row>
    <row r="10" spans="1:3">
      <c r="A10" s="6" t="s">
        <v>466</v>
      </c>
    </row>
    <row r="11" spans="1:3">
      <c r="A11" s="3" t="s">
        <v>467</v>
      </c>
      <c r="B11" s="3" t="s">
        <v>58</v>
      </c>
      <c r="C11" s="3" t="s">
        <v>4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40</v>
      </c>
    </row>
    <row r="3" spans="1:3">
      <c r="A3" s="6" t="s">
        <v>474</v>
      </c>
    </row>
    <row r="4" spans="1:3">
      <c r="A4" s="3" t="s">
        <v>475</v>
      </c>
      <c r="B4" s="7" t="n">
        <v>1099</v>
      </c>
      <c r="C4" s="7" t="n">
        <v>171</v>
      </c>
    </row>
    <row r="5" spans="1:3">
      <c r="A5" s="3" t="s">
        <v>476</v>
      </c>
      <c r="B5" s="5" t="n">
        <v>904</v>
      </c>
      <c r="C5" s="5" t="n">
        <v>762</v>
      </c>
    </row>
    <row r="6" spans="1:3">
      <c r="A6" s="3" t="s">
        <v>477</v>
      </c>
      <c r="B6" s="3" t="s">
        <v>58</v>
      </c>
      <c r="C6" s="5" t="n">
        <v>166</v>
      </c>
    </row>
    <row r="7" spans="1:3">
      <c r="A7" s="3" t="s">
        <v>478</v>
      </c>
      <c r="B7" s="7" t="n">
        <v>2003</v>
      </c>
      <c r="C7" s="7" t="n">
        <v>10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14"/>
    <col customWidth="1" max="6" min="6" width="14"/>
    <col customWidth="1" max="7" min="7" width="80"/>
    <col customWidth="1" max="8" min="8" width="21"/>
    <col customWidth="1" max="9" min="9" width="14"/>
    <col customWidth="1" max="10" min="10" width="14"/>
  </cols>
  <sheetData>
    <row r="1" spans="1:10">
      <c r="A1" s="1" t="s">
        <v>479</v>
      </c>
      <c r="B1" s="2" t="s">
        <v>480</v>
      </c>
      <c r="C1" s="2" t="s">
        <v>481</v>
      </c>
      <c r="G1" s="2" t="s">
        <v>1</v>
      </c>
    </row>
    <row r="2" spans="1:10">
      <c r="B2" s="2" t="s">
        <v>482</v>
      </c>
      <c r="C2" s="2" t="s">
        <v>483</v>
      </c>
      <c r="D2" s="2" t="s">
        <v>484</v>
      </c>
      <c r="E2" s="2" t="s">
        <v>485</v>
      </c>
      <c r="F2" s="2" t="s">
        <v>486</v>
      </c>
      <c r="G2" s="2" t="s">
        <v>487</v>
      </c>
      <c r="H2" s="2" t="s">
        <v>488</v>
      </c>
      <c r="I2" s="2" t="s">
        <v>489</v>
      </c>
      <c r="J2" s="2" t="s">
        <v>490</v>
      </c>
    </row>
    <row r="3" spans="1:10">
      <c r="A3" s="6" t="s">
        <v>491</v>
      </c>
    </row>
    <row r="4" spans="1:10">
      <c r="A4" s="3" t="s">
        <v>492</v>
      </c>
      <c r="G4" s="3" t="s">
        <v>493</v>
      </c>
    </row>
    <row r="5" spans="1:10">
      <c r="A5" s="3" t="s">
        <v>494</v>
      </c>
      <c r="G5" s="4" t="n">
        <v>2.4</v>
      </c>
      <c r="H5" s="4" t="n">
        <v>2.1</v>
      </c>
    </row>
    <row r="6" spans="1:10">
      <c r="A6" s="3" t="s">
        <v>495</v>
      </c>
      <c r="G6" s="3" t="s">
        <v>496</v>
      </c>
    </row>
    <row r="7" spans="1:10">
      <c r="A7" s="3" t="s">
        <v>497</v>
      </c>
      <c r="G7" s="3" t="s">
        <v>498</v>
      </c>
    </row>
    <row r="8" spans="1:10">
      <c r="A8" s="3" t="s">
        <v>499</v>
      </c>
      <c r="G8" s="3" t="s">
        <v>500</v>
      </c>
    </row>
    <row r="9" spans="1:10">
      <c r="A9" s="3" t="s">
        <v>501</v>
      </c>
      <c r="B9" s="3" t="s">
        <v>502</v>
      </c>
    </row>
    <row r="10" spans="1:10">
      <c r="A10" s="3" t="s">
        <v>503</v>
      </c>
      <c r="D10" s="3" t="s">
        <v>504</v>
      </c>
      <c r="F10" s="3" t="s">
        <v>504</v>
      </c>
    </row>
    <row r="11" spans="1:10">
      <c r="A11" s="3" t="s">
        <v>505</v>
      </c>
      <c r="E11" s="3" t="s">
        <v>506</v>
      </c>
      <c r="H11" s="3" t="s">
        <v>507</v>
      </c>
    </row>
    <row r="12" spans="1:10">
      <c r="A12" s="3" t="s">
        <v>508</v>
      </c>
      <c r="I12" s="3" t="s">
        <v>509</v>
      </c>
    </row>
    <row r="13" spans="1:10">
      <c r="A13" s="3" t="s">
        <v>510</v>
      </c>
      <c r="G13" s="5" t="n">
        <v>3</v>
      </c>
    </row>
    <row r="14" spans="1:10">
      <c r="A14" s="3" t="s">
        <v>511</v>
      </c>
      <c r="G14" s="4" t="n">
        <v>0.1</v>
      </c>
      <c r="H14" s="4" t="n">
        <v>0.2</v>
      </c>
    </row>
    <row r="15" spans="1:10">
      <c r="A15" s="3" t="s">
        <v>512</v>
      </c>
      <c r="G15" s="3" t="s">
        <v>513</v>
      </c>
    </row>
    <row r="16" spans="1:10">
      <c r="A16" s="3" t="s">
        <v>514</v>
      </c>
      <c r="D16" s="3" t="s">
        <v>515</v>
      </c>
    </row>
    <row r="17" spans="1:10">
      <c r="A17" s="3" t="s">
        <v>353</v>
      </c>
    </row>
    <row r="18" spans="1:10">
      <c r="A18" s="6" t="s">
        <v>491</v>
      </c>
    </row>
    <row r="19" spans="1:10">
      <c r="A19" s="3" t="s">
        <v>514</v>
      </c>
      <c r="J19" s="3" t="s">
        <v>515</v>
      </c>
    </row>
    <row r="20" spans="1:10">
      <c r="A20" s="3" t="s">
        <v>516</v>
      </c>
    </row>
    <row r="21" spans="1:10">
      <c r="A21" s="6" t="s">
        <v>491</v>
      </c>
    </row>
    <row r="22" spans="1:10">
      <c r="A22" s="3" t="s">
        <v>501</v>
      </c>
      <c r="G22" s="3" t="s">
        <v>442</v>
      </c>
    </row>
    <row r="23" spans="1:10">
      <c r="A23" s="3" t="s">
        <v>517</v>
      </c>
    </row>
    <row r="24" spans="1:10">
      <c r="A24" s="6" t="s">
        <v>491</v>
      </c>
    </row>
    <row r="25" spans="1:10">
      <c r="A25" s="3" t="s">
        <v>501</v>
      </c>
      <c r="G25" s="3" t="s">
        <v>444</v>
      </c>
    </row>
    <row r="26" spans="1:10">
      <c r="A26" s="3" t="s">
        <v>518</v>
      </c>
    </row>
    <row r="27" spans="1:10">
      <c r="A27" s="6" t="s">
        <v>491</v>
      </c>
    </row>
    <row r="28" spans="1:10">
      <c r="A28" s="3" t="s">
        <v>501</v>
      </c>
      <c r="G28" s="3" t="s">
        <v>519</v>
      </c>
    </row>
    <row r="29" spans="1:10">
      <c r="A29" s="3" t="s">
        <v>520</v>
      </c>
    </row>
    <row r="30" spans="1:10">
      <c r="A30" s="6" t="s">
        <v>491</v>
      </c>
    </row>
    <row r="31" spans="1:10">
      <c r="A31" s="3" t="s">
        <v>501</v>
      </c>
      <c r="G31" s="3" t="s">
        <v>444</v>
      </c>
    </row>
    <row r="32" spans="1:10">
      <c r="A32" s="3" t="s">
        <v>521</v>
      </c>
    </row>
    <row r="33" spans="1:10">
      <c r="A33" s="6" t="s">
        <v>491</v>
      </c>
    </row>
    <row r="34" spans="1:10">
      <c r="A34" s="3" t="s">
        <v>492</v>
      </c>
      <c r="G34" s="3" t="s">
        <v>493</v>
      </c>
    </row>
    <row r="35" spans="1:10">
      <c r="A35" s="3" t="s">
        <v>522</v>
      </c>
    </row>
    <row r="36" spans="1:10">
      <c r="A36" s="6" t="s">
        <v>491</v>
      </c>
    </row>
    <row r="37" spans="1:10">
      <c r="A37" s="3" t="s">
        <v>492</v>
      </c>
      <c r="G37" s="3" t="s">
        <v>523</v>
      </c>
    </row>
    <row r="38" spans="1:10">
      <c r="A38" s="3" t="s">
        <v>510</v>
      </c>
      <c r="C38" s="5" t="n">
        <v>1</v>
      </c>
    </row>
    <row r="39" spans="1:10">
      <c r="A39" s="3" t="s">
        <v>524</v>
      </c>
    </row>
    <row r="40" spans="1:10">
      <c r="A40" s="6" t="s">
        <v>491</v>
      </c>
    </row>
    <row r="41" spans="1:10">
      <c r="A41" s="3" t="s">
        <v>492</v>
      </c>
      <c r="G41" s="3" t="s">
        <v>525</v>
      </c>
    </row>
    <row r="42" spans="1:10">
      <c r="A42" s="3" t="s">
        <v>526</v>
      </c>
    </row>
    <row r="43" spans="1:10">
      <c r="A43" s="6" t="s">
        <v>491</v>
      </c>
    </row>
    <row r="44" spans="1:10">
      <c r="A44" s="3" t="s">
        <v>510</v>
      </c>
      <c r="C44" s="5" t="n">
        <v>1</v>
      </c>
    </row>
    <row r="45" spans="1:10">
      <c r="A45" s="3" t="s">
        <v>527</v>
      </c>
    </row>
    <row r="46" spans="1:10">
      <c r="A46" s="6" t="s">
        <v>491</v>
      </c>
    </row>
    <row r="47" spans="1:10">
      <c r="A47" s="3" t="s">
        <v>492</v>
      </c>
      <c r="G47" s="3" t="s">
        <v>528</v>
      </c>
    </row>
    <row r="48" spans="1:10">
      <c r="A48" s="3" t="s">
        <v>529</v>
      </c>
    </row>
    <row r="49" spans="1:10">
      <c r="A49" s="6" t="s">
        <v>491</v>
      </c>
    </row>
    <row r="50" spans="1:10">
      <c r="A50" s="3" t="s">
        <v>492</v>
      </c>
      <c r="G50" s="3" t="s">
        <v>530</v>
      </c>
    </row>
    <row r="51" spans="1:10">
      <c r="A51" s="3" t="s">
        <v>531</v>
      </c>
    </row>
    <row r="52" spans="1:10">
      <c r="A52" s="6" t="s">
        <v>491</v>
      </c>
    </row>
    <row r="53" spans="1:10">
      <c r="A53" s="3" t="s">
        <v>492</v>
      </c>
      <c r="G53" s="3" t="s">
        <v>532</v>
      </c>
    </row>
    <row r="54" spans="1:10">
      <c r="A54" s="3" t="s">
        <v>533</v>
      </c>
    </row>
    <row r="55" spans="1:10">
      <c r="A55" s="6" t="s">
        <v>491</v>
      </c>
    </row>
    <row r="56" spans="1:10">
      <c r="A56" s="3" t="s">
        <v>492</v>
      </c>
      <c r="G56" s="3" t="s">
        <v>509</v>
      </c>
    </row>
  </sheetData>
  <mergeCells count="3">
    <mergeCell ref="A1:A2"/>
    <mergeCell ref="C1:F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489</v>
      </c>
      <c r="C1" s="2" t="s">
        <v>535</v>
      </c>
      <c r="D1" s="2" t="s">
        <v>489</v>
      </c>
      <c r="E1" s="2" t="s">
        <v>2</v>
      </c>
    </row>
    <row r="2" spans="1:5">
      <c r="A2" s="6" t="s">
        <v>536</v>
      </c>
    </row>
    <row r="3" spans="1:5">
      <c r="A3" s="3" t="s">
        <v>537</v>
      </c>
      <c r="C3" s="7" t="n">
        <v>3955</v>
      </c>
    </row>
    <row r="4" spans="1:5">
      <c r="A4" s="3" t="s">
        <v>538</v>
      </c>
      <c r="D4" s="7" t="n">
        <v>-1100</v>
      </c>
    </row>
    <row r="5" spans="1:5">
      <c r="A5" s="3" t="s">
        <v>539</v>
      </c>
      <c r="B5" s="7" t="n">
        <v>4000</v>
      </c>
    </row>
    <row r="6" spans="1:5">
      <c r="A6" s="3" t="s">
        <v>540</v>
      </c>
    </row>
    <row r="7" spans="1:5">
      <c r="A7" s="6" t="s">
        <v>331</v>
      </c>
    </row>
    <row r="8" spans="1:5">
      <c r="A8" s="3" t="s">
        <v>541</v>
      </c>
      <c r="B8" s="5" t="n">
        <v>931</v>
      </c>
      <c r="D8" s="5" t="n">
        <v>931</v>
      </c>
    </row>
    <row r="9" spans="1:5">
      <c r="A9" s="3" t="s">
        <v>179</v>
      </c>
      <c r="B9" s="5" t="n">
        <v>11</v>
      </c>
      <c r="D9" s="5" t="n">
        <v>11</v>
      </c>
    </row>
    <row r="10" spans="1:5">
      <c r="A10" s="3" t="s">
        <v>542</v>
      </c>
      <c r="B10" s="5" t="n">
        <v>1400</v>
      </c>
      <c r="D10" s="5" t="n">
        <v>1400</v>
      </c>
    </row>
    <row r="11" spans="1:5">
      <c r="A11" s="3" t="s">
        <v>44</v>
      </c>
      <c r="B11" s="5" t="n">
        <v>1142</v>
      </c>
      <c r="D11" s="5" t="n">
        <v>1142</v>
      </c>
    </row>
    <row r="12" spans="1:5">
      <c r="A12" s="3" t="s">
        <v>46</v>
      </c>
      <c r="B12" s="5" t="n">
        <v>260</v>
      </c>
      <c r="D12" s="5" t="n">
        <v>260</v>
      </c>
    </row>
    <row r="13" spans="1:5">
      <c r="A13" s="3" t="s">
        <v>543</v>
      </c>
      <c r="B13" s="5" t="n">
        <v>3564</v>
      </c>
      <c r="D13" s="5" t="n">
        <v>3564</v>
      </c>
    </row>
    <row r="14" spans="1:5">
      <c r="A14" s="3" t="s">
        <v>544</v>
      </c>
      <c r="B14" s="5" t="n">
        <v>290</v>
      </c>
      <c r="D14" s="5" t="n">
        <v>290</v>
      </c>
    </row>
    <row r="15" spans="1:5">
      <c r="A15" s="3" t="s">
        <v>545</v>
      </c>
      <c r="B15" s="5" t="n">
        <v>320</v>
      </c>
      <c r="D15" s="5" t="n">
        <v>320</v>
      </c>
    </row>
    <row r="16" spans="1:5">
      <c r="A16" s="3" t="s">
        <v>49</v>
      </c>
      <c r="B16" s="5" t="n">
        <v>1084</v>
      </c>
      <c r="D16" s="5" t="n">
        <v>1084</v>
      </c>
    </row>
    <row r="17" spans="1:5">
      <c r="A17" s="3" t="s">
        <v>546</v>
      </c>
      <c r="B17" s="5" t="n">
        <v>-1723</v>
      </c>
      <c r="D17" s="5" t="n">
        <v>-1723</v>
      </c>
    </row>
    <row r="18" spans="1:5">
      <c r="A18" s="3" t="s">
        <v>547</v>
      </c>
      <c r="B18" s="5" t="n">
        <v>-63</v>
      </c>
      <c r="D18" s="5" t="n">
        <v>-63</v>
      </c>
    </row>
    <row r="19" spans="1:5">
      <c r="A19" s="3" t="s">
        <v>63</v>
      </c>
      <c r="B19" s="5" t="n">
        <v>-1164</v>
      </c>
      <c r="D19" s="5" t="n">
        <v>-1164</v>
      </c>
    </row>
    <row r="20" spans="1:5">
      <c r="A20" s="3" t="s">
        <v>548</v>
      </c>
      <c r="B20" s="5" t="n">
        <v>-885</v>
      </c>
      <c r="D20" s="5" t="n">
        <v>-885</v>
      </c>
      <c r="E20" s="3" t="s">
        <v>58</v>
      </c>
    </row>
    <row r="21" spans="1:5">
      <c r="A21" s="3" t="s">
        <v>549</v>
      </c>
      <c r="B21" s="5" t="n">
        <v>-2667</v>
      </c>
      <c r="D21" s="5" t="n">
        <v>-2667</v>
      </c>
    </row>
    <row r="22" spans="1:5">
      <c r="A22" s="3" t="s">
        <v>550</v>
      </c>
      <c r="B22" s="7" t="n">
        <v>2500</v>
      </c>
      <c r="D22" s="5" t="n">
        <v>2500</v>
      </c>
    </row>
    <row r="23" spans="1:5">
      <c r="A23" s="6" t="s">
        <v>536</v>
      </c>
    </row>
    <row r="24" spans="1:5">
      <c r="A24" s="3" t="s">
        <v>537</v>
      </c>
      <c r="D24" s="5" t="n">
        <v>899</v>
      </c>
    </row>
    <row r="25" spans="1:5">
      <c r="A25" s="3" t="s">
        <v>551</v>
      </c>
      <c r="D25" s="5" t="n">
        <v>1351</v>
      </c>
    </row>
    <row r="26" spans="1:5">
      <c r="A26" s="3" t="s">
        <v>552</v>
      </c>
      <c r="D26" s="5" t="n">
        <v>250</v>
      </c>
    </row>
    <row r="27" spans="1:5">
      <c r="A27" s="3" t="s">
        <v>538</v>
      </c>
      <c r="D27" s="5" t="n">
        <v>-2500</v>
      </c>
    </row>
    <row r="28" spans="1:5">
      <c r="A28" s="3" t="s">
        <v>553</v>
      </c>
      <c r="D28" s="5" t="n">
        <v>1500</v>
      </c>
    </row>
    <row r="29" spans="1:5">
      <c r="A29" s="3" t="s">
        <v>539</v>
      </c>
      <c r="D29" s="7" t="n">
        <v>4000</v>
      </c>
    </row>
    <row r="30" spans="1:5">
      <c r="A30" s="3" t="s">
        <v>336</v>
      </c>
    </row>
    <row r="31" spans="1:5">
      <c r="A31" s="6" t="s">
        <v>331</v>
      </c>
    </row>
    <row r="32" spans="1:5">
      <c r="A32" s="3" t="s">
        <v>179</v>
      </c>
      <c r="C32" s="5" t="n">
        <v>509</v>
      </c>
    </row>
    <row r="33" spans="1:5">
      <c r="A33" s="3" t="s">
        <v>45</v>
      </c>
      <c r="C33" s="5" t="n">
        <v>60</v>
      </c>
    </row>
    <row r="34" spans="1:5">
      <c r="A34" s="3" t="s">
        <v>554</v>
      </c>
      <c r="C34" s="5" t="n">
        <v>5</v>
      </c>
    </row>
    <row r="35" spans="1:5">
      <c r="A35" s="3" t="s">
        <v>542</v>
      </c>
      <c r="C35" s="5" t="n">
        <v>1100</v>
      </c>
    </row>
    <row r="36" spans="1:5">
      <c r="A36" s="3" t="s">
        <v>555</v>
      </c>
      <c r="C36" s="5" t="n">
        <v>760</v>
      </c>
    </row>
    <row r="37" spans="1:5">
      <c r="A37" s="3" t="s">
        <v>49</v>
      </c>
      <c r="C37" s="5" t="n">
        <v>1270</v>
      </c>
    </row>
    <row r="38" spans="1:5">
      <c r="A38" s="3" t="s">
        <v>54</v>
      </c>
      <c r="C38" s="5" t="n">
        <v>465</v>
      </c>
    </row>
    <row r="39" spans="1:5">
      <c r="A39" s="3" t="s">
        <v>59</v>
      </c>
      <c r="C39" s="5" t="n">
        <v>-299</v>
      </c>
    </row>
    <row r="40" spans="1:5">
      <c r="A40" s="3" t="s">
        <v>60</v>
      </c>
      <c r="C40" s="5" t="n">
        <v>-2</v>
      </c>
    </row>
    <row r="41" spans="1:5">
      <c r="A41" s="3" t="s">
        <v>556</v>
      </c>
      <c r="C41" s="5" t="n">
        <v>3868</v>
      </c>
    </row>
    <row r="42" spans="1:5">
      <c r="A42" s="6" t="s">
        <v>536</v>
      </c>
    </row>
    <row r="43" spans="1:5">
      <c r="A43" s="3" t="s">
        <v>538</v>
      </c>
      <c r="C43" s="5" t="n">
        <v>-87</v>
      </c>
    </row>
    <row r="44" spans="1:5">
      <c r="A44" s="3" t="s">
        <v>539</v>
      </c>
      <c r="C44" s="7" t="n">
        <v>38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489</v>
      </c>
    </row>
    <row r="2" spans="1:3">
      <c r="A2" s="6" t="s">
        <v>331</v>
      </c>
    </row>
    <row r="3" spans="1:3">
      <c r="A3" s="3" t="s">
        <v>558</v>
      </c>
      <c r="B3" s="7" t="n">
        <v>893</v>
      </c>
      <c r="C3" s="7" t="n">
        <v>918</v>
      </c>
    </row>
    <row r="4" spans="1:3">
      <c r="A4" s="3" t="s">
        <v>559</v>
      </c>
      <c r="B4" s="5" t="n">
        <v>30</v>
      </c>
      <c r="C4" s="5" t="n">
        <v>30</v>
      </c>
    </row>
    <row r="5" spans="1:3">
      <c r="A5" s="3" t="s">
        <v>560</v>
      </c>
      <c r="B5" s="5" t="n">
        <v>923</v>
      </c>
      <c r="C5" s="5" t="n">
        <v>948</v>
      </c>
    </row>
    <row r="6" spans="1:3">
      <c r="A6" s="3" t="s">
        <v>561</v>
      </c>
      <c r="B6" s="5" t="n">
        <v>923</v>
      </c>
      <c r="C6" s="5" t="n">
        <v>63</v>
      </c>
    </row>
    <row r="7" spans="1:3">
      <c r="A7" s="3" t="s">
        <v>562</v>
      </c>
      <c r="B7" s="3" t="s">
        <v>58</v>
      </c>
      <c r="C7" s="7" t="n">
        <v>8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40</v>
      </c>
    </row>
    <row r="3" spans="1:3">
      <c r="A3" s="6" t="s">
        <v>331</v>
      </c>
    </row>
    <row r="4" spans="1:3">
      <c r="A4" s="3" t="s">
        <v>99</v>
      </c>
      <c r="B4" s="7" t="n">
        <v>3300</v>
      </c>
    </row>
    <row r="5" spans="1:3">
      <c r="A5" s="3" t="s">
        <v>564</v>
      </c>
      <c r="B5" s="7" t="n">
        <v>21400</v>
      </c>
      <c r="C5" s="7" t="n">
        <v>-8648</v>
      </c>
    </row>
    <row r="6" spans="1:3">
      <c r="A6" s="6" t="s">
        <v>565</v>
      </c>
    </row>
    <row r="7" spans="1:3">
      <c r="A7" s="3" t="s">
        <v>121</v>
      </c>
      <c r="B7" s="8" t="n">
        <v>0.85</v>
      </c>
      <c r="C7" s="8" t="n">
        <v>-0.36</v>
      </c>
    </row>
    <row r="8" spans="1:3">
      <c r="A8" s="3" t="s">
        <v>122</v>
      </c>
      <c r="B8" s="8" t="n">
        <v>0.83</v>
      </c>
      <c r="C8" s="8" t="n">
        <v>-0.36</v>
      </c>
    </row>
    <row r="9" spans="1:3">
      <c r="A9" s="3" t="s">
        <v>566</v>
      </c>
    </row>
    <row r="10" spans="1:3">
      <c r="A10" s="6" t="s">
        <v>331</v>
      </c>
    </row>
    <row r="11" spans="1:3">
      <c r="A11" s="3" t="s">
        <v>99</v>
      </c>
      <c r="B11" s="7" t="n">
        <v>281847</v>
      </c>
      <c r="C11" s="7" t="n">
        <v>269800</v>
      </c>
    </row>
    <row r="12" spans="1:3">
      <c r="A12" s="3" t="s">
        <v>170</v>
      </c>
      <c r="B12" s="5" t="n">
        <v>21524</v>
      </c>
      <c r="C12" s="5" t="n">
        <v>-9239</v>
      </c>
    </row>
    <row r="13" spans="1:3">
      <c r="A13" s="3" t="s">
        <v>564</v>
      </c>
      <c r="B13" s="7" t="n">
        <v>22511</v>
      </c>
      <c r="C13" s="7" t="n">
        <v>-8976</v>
      </c>
    </row>
    <row r="14" spans="1:3">
      <c r="A14" s="6" t="s">
        <v>565</v>
      </c>
    </row>
    <row r="15" spans="1:3">
      <c r="A15" s="3" t="s">
        <v>121</v>
      </c>
      <c r="B15" s="8" t="n">
        <v>0.89</v>
      </c>
      <c r="C15" s="8" t="n">
        <v>0.38</v>
      </c>
    </row>
    <row r="16" spans="1:3">
      <c r="A16" s="3" t="s">
        <v>122</v>
      </c>
      <c r="B16" s="8" t="n">
        <v>0.88</v>
      </c>
      <c r="C16" s="8" t="n">
        <v>0.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7</v>
      </c>
      <c r="B1" s="2" t="s">
        <v>568</v>
      </c>
      <c r="C1" s="2" t="s">
        <v>489</v>
      </c>
      <c r="D1" s="2" t="s">
        <v>535</v>
      </c>
      <c r="E1" s="2" t="s">
        <v>489</v>
      </c>
      <c r="F1" s="2" t="s">
        <v>482</v>
      </c>
      <c r="G1" s="2" t="s">
        <v>569</v>
      </c>
      <c r="H1" s="2" t="s">
        <v>2</v>
      </c>
      <c r="I1" s="2" t="s">
        <v>40</v>
      </c>
      <c r="J1" s="2" t="s">
        <v>570</v>
      </c>
      <c r="K1" s="2" t="s">
        <v>484</v>
      </c>
      <c r="L1" s="2" t="s">
        <v>490</v>
      </c>
      <c r="M1" s="2" t="s">
        <v>486</v>
      </c>
    </row>
    <row r="2" spans="1:13">
      <c r="A2" s="6" t="s">
        <v>571</v>
      </c>
    </row>
    <row r="3" spans="1:13">
      <c r="A3" s="3" t="s">
        <v>572</v>
      </c>
      <c r="E3" s="7" t="n">
        <v>1100000</v>
      </c>
    </row>
    <row r="4" spans="1:13">
      <c r="A4" s="3" t="s">
        <v>573</v>
      </c>
      <c r="E4" s="5" t="n">
        <v>1500000</v>
      </c>
    </row>
    <row r="5" spans="1:13">
      <c r="A5" s="3" t="s">
        <v>501</v>
      </c>
      <c r="F5" s="3" t="s">
        <v>502</v>
      </c>
    </row>
    <row r="6" spans="1:13">
      <c r="A6" s="3" t="s">
        <v>574</v>
      </c>
      <c r="C6" s="7" t="n">
        <v>1400000</v>
      </c>
      <c r="E6" s="7" t="n">
        <v>1400000</v>
      </c>
    </row>
    <row r="7" spans="1:13">
      <c r="A7" s="3" t="s">
        <v>575</v>
      </c>
      <c r="C7" s="3" t="s">
        <v>509</v>
      </c>
      <c r="E7" s="3" t="s">
        <v>509</v>
      </c>
    </row>
    <row r="8" spans="1:13">
      <c r="A8" s="3" t="s">
        <v>576</v>
      </c>
      <c r="C8" s="7" t="n">
        <v>4000000</v>
      </c>
    </row>
    <row r="9" spans="1:13">
      <c r="A9" s="3" t="s">
        <v>577</v>
      </c>
      <c r="H9" s="7" t="n">
        <v>3300000</v>
      </c>
    </row>
    <row r="10" spans="1:13">
      <c r="A10" s="3" t="s">
        <v>578</v>
      </c>
      <c r="J10" s="3" t="s">
        <v>579</v>
      </c>
    </row>
    <row r="11" spans="1:13">
      <c r="A11" s="3" t="s">
        <v>514</v>
      </c>
      <c r="K11" s="3" t="s">
        <v>515</v>
      </c>
    </row>
    <row r="12" spans="1:13">
      <c r="A12" s="3" t="s">
        <v>580</v>
      </c>
      <c r="H12" s="7" t="n">
        <v>500000</v>
      </c>
    </row>
    <row r="13" spans="1:13">
      <c r="A13" s="3" t="s">
        <v>581</v>
      </c>
    </row>
    <row r="14" spans="1:13">
      <c r="A14" s="6" t="s">
        <v>571</v>
      </c>
    </row>
    <row r="15" spans="1:13">
      <c r="A15" s="3" t="s">
        <v>437</v>
      </c>
      <c r="H15" s="3" t="s">
        <v>582</v>
      </c>
    </row>
    <row r="16" spans="1:13">
      <c r="A16" s="3" t="s">
        <v>583</v>
      </c>
    </row>
    <row r="17" spans="1:13">
      <c r="A17" s="6" t="s">
        <v>571</v>
      </c>
    </row>
    <row r="18" spans="1:13">
      <c r="A18" s="3" t="s">
        <v>437</v>
      </c>
      <c r="H18" s="3" t="s">
        <v>502</v>
      </c>
    </row>
    <row r="19" spans="1:13">
      <c r="A19" s="3" t="s">
        <v>584</v>
      </c>
    </row>
    <row r="20" spans="1:13">
      <c r="A20" s="6" t="s">
        <v>571</v>
      </c>
    </row>
    <row r="21" spans="1:13">
      <c r="A21" s="3" t="s">
        <v>585</v>
      </c>
      <c r="H21" s="7" t="n">
        <v>400000</v>
      </c>
    </row>
    <row r="22" spans="1:13">
      <c r="A22" s="3" t="s">
        <v>586</v>
      </c>
    </row>
    <row r="23" spans="1:13">
      <c r="A23" s="6" t="s">
        <v>571</v>
      </c>
    </row>
    <row r="24" spans="1:13">
      <c r="A24" s="3" t="s">
        <v>514</v>
      </c>
      <c r="K24" s="3" t="s">
        <v>515</v>
      </c>
    </row>
    <row r="25" spans="1:13">
      <c r="A25" s="3" t="s">
        <v>587</v>
      </c>
    </row>
    <row r="26" spans="1:13">
      <c r="A26" s="6" t="s">
        <v>571</v>
      </c>
    </row>
    <row r="27" spans="1:13">
      <c r="A27" s="3" t="s">
        <v>514</v>
      </c>
      <c r="K27" s="3" t="s">
        <v>588</v>
      </c>
    </row>
    <row r="28" spans="1:13">
      <c r="A28" s="3" t="s">
        <v>353</v>
      </c>
    </row>
    <row r="29" spans="1:13">
      <c r="A29" s="6" t="s">
        <v>571</v>
      </c>
    </row>
    <row r="30" spans="1:13">
      <c r="A30" s="3" t="s">
        <v>589</v>
      </c>
      <c r="M30" s="7" t="n">
        <v>2700000</v>
      </c>
    </row>
    <row r="31" spans="1:13">
      <c r="A31" s="3" t="s">
        <v>514</v>
      </c>
      <c r="L31" s="3" t="s">
        <v>515</v>
      </c>
    </row>
    <row r="32" spans="1:13">
      <c r="A32" s="3" t="s">
        <v>580</v>
      </c>
      <c r="H32" s="7" t="n">
        <v>1000000</v>
      </c>
    </row>
    <row r="33" spans="1:13">
      <c r="A33" s="3" t="s">
        <v>590</v>
      </c>
    </row>
    <row r="34" spans="1:13">
      <c r="A34" s="6" t="s">
        <v>571</v>
      </c>
    </row>
    <row r="35" spans="1:13">
      <c r="A35" s="3" t="s">
        <v>591</v>
      </c>
      <c r="F35" s="3" t="s">
        <v>592</v>
      </c>
    </row>
    <row r="36" spans="1:13">
      <c r="A36" s="3" t="s">
        <v>593</v>
      </c>
      <c r="F36" s="7" t="n">
        <v>700000</v>
      </c>
    </row>
    <row r="37" spans="1:13">
      <c r="A37" s="3" t="s">
        <v>594</v>
      </c>
      <c r="F37" s="7" t="n">
        <v>1</v>
      </c>
    </row>
    <row r="38" spans="1:13">
      <c r="A38" s="3" t="s">
        <v>595</v>
      </c>
      <c r="F38" s="7" t="n">
        <v>300000</v>
      </c>
    </row>
    <row r="39" spans="1:13">
      <c r="A39" s="3" t="s">
        <v>596</v>
      </c>
    </row>
    <row r="40" spans="1:13">
      <c r="A40" s="6" t="s">
        <v>571</v>
      </c>
    </row>
    <row r="41" spans="1:13">
      <c r="A41" s="3" t="s">
        <v>575</v>
      </c>
      <c r="B41" s="3" t="s">
        <v>597</v>
      </c>
    </row>
    <row r="42" spans="1:13">
      <c r="A42" s="3" t="s">
        <v>598</v>
      </c>
      <c r="B42" s="3" t="s">
        <v>599</v>
      </c>
    </row>
    <row r="43" spans="1:13">
      <c r="A43" s="3" t="s">
        <v>600</v>
      </c>
      <c r="B43" s="3" t="s">
        <v>601</v>
      </c>
    </row>
    <row r="44" spans="1:13">
      <c r="A44" s="3" t="s">
        <v>602</v>
      </c>
    </row>
    <row r="45" spans="1:13">
      <c r="A45" s="6" t="s">
        <v>571</v>
      </c>
    </row>
    <row r="46" spans="1:13">
      <c r="A46" s="3" t="s">
        <v>600</v>
      </c>
      <c r="B46" s="3" t="s">
        <v>603</v>
      </c>
    </row>
    <row r="47" spans="1:13">
      <c r="A47" s="3" t="s">
        <v>604</v>
      </c>
    </row>
    <row r="48" spans="1:13">
      <c r="A48" s="6" t="s">
        <v>571</v>
      </c>
    </row>
    <row r="49" spans="1:13">
      <c r="A49" s="3" t="s">
        <v>437</v>
      </c>
      <c r="H49" s="3" t="s">
        <v>605</v>
      </c>
    </row>
    <row r="50" spans="1:13">
      <c r="A50" s="3" t="s">
        <v>606</v>
      </c>
    </row>
    <row r="51" spans="1:13">
      <c r="A51" s="6" t="s">
        <v>571</v>
      </c>
    </row>
    <row r="52" spans="1:13">
      <c r="A52" s="3" t="s">
        <v>437</v>
      </c>
      <c r="H52" s="3" t="s">
        <v>502</v>
      </c>
    </row>
    <row r="53" spans="1:13">
      <c r="A53" s="3" t="s">
        <v>607</v>
      </c>
    </row>
    <row r="54" spans="1:13">
      <c r="A54" s="6" t="s">
        <v>571</v>
      </c>
    </row>
    <row r="55" spans="1:13">
      <c r="A55" s="3" t="s">
        <v>608</v>
      </c>
      <c r="D55" s="3" t="s">
        <v>609</v>
      </c>
    </row>
    <row r="56" spans="1:13">
      <c r="A56" s="3" t="s">
        <v>591</v>
      </c>
      <c r="D56" s="3" t="s">
        <v>504</v>
      </c>
    </row>
    <row r="57" spans="1:13">
      <c r="A57" s="3" t="s">
        <v>610</v>
      </c>
      <c r="D57" s="7" t="n">
        <v>250000</v>
      </c>
    </row>
    <row r="58" spans="1:13">
      <c r="A58" s="3" t="s">
        <v>611</v>
      </c>
    </row>
    <row r="59" spans="1:13">
      <c r="A59" s="6" t="s">
        <v>571</v>
      </c>
    </row>
    <row r="60" spans="1:13">
      <c r="A60" s="3" t="s">
        <v>574</v>
      </c>
      <c r="G60" s="7" t="n">
        <v>1300000</v>
      </c>
    </row>
    <row r="61" spans="1:13">
      <c r="A61" s="3" t="s">
        <v>612</v>
      </c>
      <c r="G61" s="3" t="s">
        <v>613</v>
      </c>
    </row>
    <row r="62" spans="1:13">
      <c r="A62" s="3" t="s">
        <v>614</v>
      </c>
      <c r="H62" s="3" t="s">
        <v>615</v>
      </c>
    </row>
    <row r="63" spans="1:13">
      <c r="A63" s="3" t="s">
        <v>616</v>
      </c>
      <c r="H63" s="7" t="n">
        <v>7184000</v>
      </c>
    </row>
    <row r="64" spans="1:13">
      <c r="A64" s="3" t="s">
        <v>617</v>
      </c>
      <c r="H64" s="3" t="s">
        <v>597</v>
      </c>
    </row>
    <row r="65" spans="1:13">
      <c r="A65" s="3" t="s">
        <v>336</v>
      </c>
    </row>
    <row r="66" spans="1:13">
      <c r="A66" s="6" t="s">
        <v>571</v>
      </c>
    </row>
    <row r="67" spans="1:13">
      <c r="A67" s="3" t="s">
        <v>572</v>
      </c>
      <c r="D67" s="7" t="n">
        <v>4000000</v>
      </c>
    </row>
    <row r="68" spans="1:13">
      <c r="A68" s="3" t="s">
        <v>577</v>
      </c>
      <c r="H68" s="7" t="n">
        <v>281847000</v>
      </c>
      <c r="I68" s="7" t="n">
        <v>269800000</v>
      </c>
    </row>
    <row r="69" spans="1:13">
      <c r="A69" s="3" t="s">
        <v>618</v>
      </c>
    </row>
    <row r="70" spans="1:13">
      <c r="A70" s="6" t="s">
        <v>571</v>
      </c>
    </row>
    <row r="71" spans="1:13">
      <c r="A71" s="3" t="s">
        <v>501</v>
      </c>
      <c r="D71" s="3" t="s">
        <v>4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9</v>
      </c>
      <c r="C1" s="2" t="s">
        <v>2</v>
      </c>
      <c r="D1" s="2" t="s">
        <v>40</v>
      </c>
    </row>
    <row r="2" spans="1:4">
      <c r="A2" s="6" t="s">
        <v>620</v>
      </c>
    </row>
    <row r="3" spans="1:4">
      <c r="A3" s="3" t="s">
        <v>621</v>
      </c>
      <c r="C3" s="7" t="n">
        <v>1574</v>
      </c>
      <c r="D3" s="7" t="n">
        <v>4358</v>
      </c>
    </row>
    <row r="4" spans="1:4">
      <c r="A4" s="6" t="s">
        <v>622</v>
      </c>
    </row>
    <row r="5" spans="1:4">
      <c r="A5" s="3" t="s">
        <v>621</v>
      </c>
      <c r="C5" s="5" t="n">
        <v>2348</v>
      </c>
      <c r="D5" s="5" t="n">
        <v>1228</v>
      </c>
    </row>
    <row r="6" spans="1:4">
      <c r="A6" s="3" t="s">
        <v>623</v>
      </c>
    </row>
    <row r="7" spans="1:4">
      <c r="A7" s="6" t="s">
        <v>620</v>
      </c>
    </row>
    <row r="8" spans="1:4">
      <c r="A8" s="3" t="s">
        <v>621</v>
      </c>
      <c r="B8" s="3" t="s">
        <v>624</v>
      </c>
      <c r="C8" s="5" t="n">
        <v>1107</v>
      </c>
      <c r="D8" s="5" t="n">
        <v>3091</v>
      </c>
    </row>
    <row r="9" spans="1:4">
      <c r="A9" s="6" t="s">
        <v>622</v>
      </c>
    </row>
    <row r="10" spans="1:4">
      <c r="A10" s="3" t="s">
        <v>621</v>
      </c>
      <c r="B10" s="3" t="s">
        <v>624</v>
      </c>
      <c r="C10" s="5" t="n">
        <v>2100</v>
      </c>
      <c r="D10" s="5" t="n">
        <v>693</v>
      </c>
    </row>
    <row r="11" spans="1:4">
      <c r="A11" s="3" t="s">
        <v>625</v>
      </c>
    </row>
    <row r="12" spans="1:4">
      <c r="A12" s="6" t="s">
        <v>620</v>
      </c>
    </row>
    <row r="13" spans="1:4">
      <c r="A13" s="3" t="s">
        <v>621</v>
      </c>
      <c r="B13" s="3" t="s">
        <v>626</v>
      </c>
      <c r="C13" s="5" t="n">
        <v>467</v>
      </c>
      <c r="D13" s="5" t="n">
        <v>1267</v>
      </c>
    </row>
    <row r="14" spans="1:4">
      <c r="A14" s="6" t="s">
        <v>622</v>
      </c>
    </row>
    <row r="15" spans="1:4">
      <c r="A15" s="3" t="s">
        <v>621</v>
      </c>
      <c r="B15" s="3" t="s">
        <v>626</v>
      </c>
      <c r="C15" s="5" t="n">
        <v>248</v>
      </c>
      <c r="D15" s="5" t="n">
        <v>535</v>
      </c>
    </row>
    <row r="16" spans="1:4">
      <c r="A16" s="3" t="s">
        <v>627</v>
      </c>
    </row>
    <row r="17" spans="1:4">
      <c r="A17" s="6" t="s">
        <v>620</v>
      </c>
    </row>
    <row r="18" spans="1:4">
      <c r="A18" s="3" t="s">
        <v>621</v>
      </c>
      <c r="B18" s="3" t="s">
        <v>628</v>
      </c>
      <c r="C18" s="3" t="s">
        <v>58</v>
      </c>
      <c r="D18" s="3" t="s">
        <v>58</v>
      </c>
    </row>
    <row r="19" spans="1:4">
      <c r="A19" s="6" t="s">
        <v>622</v>
      </c>
    </row>
    <row r="20" spans="1:4">
      <c r="A20" s="3" t="s">
        <v>621</v>
      </c>
      <c r="B20" s="3" t="s">
        <v>628</v>
      </c>
      <c r="C20" s="3" t="s">
        <v>58</v>
      </c>
      <c r="D20" s="3" t="s">
        <v>58</v>
      </c>
    </row>
    <row r="21" spans="1:4"/>
    <row r="22" spans="1:4">
      <c r="A22" s="3" t="s">
        <v>624</v>
      </c>
      <c r="B22" s="3" t="s">
        <v>629</v>
      </c>
    </row>
    <row r="23" spans="1:4">
      <c r="A23" s="3" t="s">
        <v>626</v>
      </c>
      <c r="B23" s="3" t="s">
        <v>630</v>
      </c>
    </row>
    <row r="24" spans="1:4">
      <c r="A24" s="3" t="s">
        <v>628</v>
      </c>
      <c r="B24" s="3" t="s">
        <v>631</v>
      </c>
    </row>
  </sheetData>
  <mergeCells count="5">
    <mergeCell ref="A1:B1"/>
    <mergeCell ref="A21:C21"/>
    <mergeCell ref="B22:C22"/>
    <mergeCell ref="B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40</v>
      </c>
    </row>
    <row r="3" spans="1:3">
      <c r="A3" s="6" t="s">
        <v>129</v>
      </c>
    </row>
    <row r="4" spans="1:3">
      <c r="A4" s="3" t="s">
        <v>115</v>
      </c>
      <c r="B4" s="7" t="n">
        <v>21400</v>
      </c>
      <c r="C4" s="7" t="n">
        <v>-8648</v>
      </c>
    </row>
    <row r="5" spans="1:3">
      <c r="A5" s="6" t="s">
        <v>130</v>
      </c>
    </row>
    <row r="6" spans="1:3">
      <c r="A6" s="3" t="s">
        <v>131</v>
      </c>
      <c r="B6" s="5" t="n">
        <v>3</v>
      </c>
      <c r="C6" s="5" t="n">
        <v>917</v>
      </c>
    </row>
    <row r="7" spans="1:3">
      <c r="A7" s="3" t="s">
        <v>132</v>
      </c>
      <c r="B7" s="5" t="n">
        <v>21403</v>
      </c>
      <c r="C7" s="5" t="n">
        <v>-7731</v>
      </c>
    </row>
    <row r="8" spans="1:3">
      <c r="A8" s="3" t="s">
        <v>133</v>
      </c>
      <c r="B8" s="5" t="n">
        <v>930</v>
      </c>
      <c r="C8" s="5" t="n">
        <v>2317</v>
      </c>
    </row>
    <row r="9" spans="1:3">
      <c r="A9" s="3" t="s">
        <v>134</v>
      </c>
      <c r="B9" s="7" t="n">
        <v>22333</v>
      </c>
      <c r="C9" s="7" t="n">
        <v>-54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2</v>
      </c>
      <c r="C1" s="2" t="s">
        <v>1</v>
      </c>
    </row>
    <row r="2" spans="1:4">
      <c r="C2" s="2" t="s">
        <v>2</v>
      </c>
      <c r="D2" s="2" t="s">
        <v>40</v>
      </c>
    </row>
    <row r="3" spans="1:4">
      <c r="A3" s="6" t="s">
        <v>633</v>
      </c>
    </row>
    <row r="4" spans="1:4">
      <c r="A4" s="3" t="s">
        <v>634</v>
      </c>
      <c r="C4" s="7" t="n">
        <v>2742</v>
      </c>
      <c r="D4" s="3" t="s">
        <v>58</v>
      </c>
    </row>
    <row r="5" spans="1:4">
      <c r="A5" s="3" t="s">
        <v>105</v>
      </c>
      <c r="C5" s="3" t="s">
        <v>58</v>
      </c>
      <c r="D5" s="5" t="n">
        <v>6483</v>
      </c>
    </row>
    <row r="6" spans="1:4">
      <c r="A6" s="3" t="s">
        <v>623</v>
      </c>
    </row>
    <row r="7" spans="1:4">
      <c r="A7" s="6" t="s">
        <v>633</v>
      </c>
    </row>
    <row r="8" spans="1:4">
      <c r="A8" s="3" t="s">
        <v>634</v>
      </c>
      <c r="B8" s="3" t="s">
        <v>624</v>
      </c>
      <c r="C8" s="3" t="s">
        <v>58</v>
      </c>
    </row>
    <row r="9" spans="1:4">
      <c r="A9" s="3" t="s">
        <v>105</v>
      </c>
      <c r="B9" s="3" t="s">
        <v>624</v>
      </c>
      <c r="D9" s="3" t="s">
        <v>58</v>
      </c>
    </row>
    <row r="10" spans="1:4">
      <c r="A10" s="3" t="s">
        <v>625</v>
      </c>
    </row>
    <row r="11" spans="1:4">
      <c r="A11" s="6" t="s">
        <v>633</v>
      </c>
    </row>
    <row r="12" spans="1:4">
      <c r="A12" s="3" t="s">
        <v>634</v>
      </c>
      <c r="B12" s="3" t="s">
        <v>626</v>
      </c>
      <c r="C12" s="3" t="s">
        <v>58</v>
      </c>
    </row>
    <row r="13" spans="1:4">
      <c r="A13" s="3" t="s">
        <v>105</v>
      </c>
      <c r="B13" s="3" t="s">
        <v>626</v>
      </c>
      <c r="D13" s="3" t="s">
        <v>58</v>
      </c>
    </row>
    <row r="14" spans="1:4">
      <c r="A14" s="3" t="s">
        <v>627</v>
      </c>
    </row>
    <row r="15" spans="1:4">
      <c r="A15" s="6" t="s">
        <v>633</v>
      </c>
    </row>
    <row r="16" spans="1:4">
      <c r="A16" s="3" t="s">
        <v>634</v>
      </c>
      <c r="B16" s="3" t="s">
        <v>628</v>
      </c>
      <c r="C16" s="7" t="n">
        <v>2742</v>
      </c>
    </row>
    <row r="17" spans="1:4">
      <c r="A17" s="3" t="s">
        <v>105</v>
      </c>
      <c r="B17" s="3" t="s">
        <v>628</v>
      </c>
      <c r="D17" s="7" t="n">
        <v>6483</v>
      </c>
    </row>
    <row r="18" spans="1:4"/>
    <row r="19" spans="1:4">
      <c r="A19" s="3" t="s">
        <v>624</v>
      </c>
      <c r="B19" s="3" t="s">
        <v>629</v>
      </c>
    </row>
    <row r="20" spans="1:4">
      <c r="A20" s="3" t="s">
        <v>626</v>
      </c>
      <c r="B20" s="3" t="s">
        <v>630</v>
      </c>
    </row>
    <row r="21" spans="1:4">
      <c r="A21" s="3" t="s">
        <v>628</v>
      </c>
      <c r="B21" s="3" t="s">
        <v>631</v>
      </c>
    </row>
  </sheetData>
  <mergeCells count="6">
    <mergeCell ref="A1:B2"/>
    <mergeCell ref="C1:D1"/>
    <mergeCell ref="A18:C18"/>
    <mergeCell ref="B19:C19"/>
    <mergeCell ref="B20:C20"/>
    <mergeCell ref="B21:C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5</v>
      </c>
      <c r="B1" s="2" t="s">
        <v>2</v>
      </c>
      <c r="C1" s="2" t="s">
        <v>40</v>
      </c>
    </row>
    <row r="2" spans="1:3">
      <c r="A2" s="6" t="s">
        <v>636</v>
      </c>
    </row>
    <row r="3" spans="1:3">
      <c r="A3" s="3" t="s">
        <v>637</v>
      </c>
      <c r="B3" s="4" t="n">
        <v>0.5</v>
      </c>
      <c r="C3" s="4" t="n">
        <v>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61"/>
    <col customWidth="1" max="2" min="2" width="16"/>
  </cols>
  <sheetData>
    <row r="1" spans="1:2">
      <c r="A1" s="1" t="s">
        <v>638</v>
      </c>
      <c r="B1" s="2" t="s">
        <v>1</v>
      </c>
    </row>
    <row r="2" spans="1:2">
      <c r="B2" s="2" t="s">
        <v>2</v>
      </c>
    </row>
    <row r="3" spans="1:2">
      <c r="A3" s="3" t="s">
        <v>639</v>
      </c>
    </row>
    <row r="4" spans="1:2">
      <c r="A4" s="6" t="s">
        <v>640</v>
      </c>
    </row>
    <row r="5" spans="1:2">
      <c r="A5" s="3" t="s">
        <v>641</v>
      </c>
      <c r="B5" s="3" t="s">
        <v>642</v>
      </c>
    </row>
    <row r="6" spans="1:2">
      <c r="A6" s="3" t="s">
        <v>643</v>
      </c>
    </row>
    <row r="7" spans="1:2">
      <c r="A7" s="6" t="s">
        <v>640</v>
      </c>
    </row>
    <row r="8" spans="1:2">
      <c r="A8" s="3" t="s">
        <v>641</v>
      </c>
      <c r="B8" s="3" t="s">
        <v>644</v>
      </c>
    </row>
    <row r="9" spans="1:2">
      <c r="A9" s="3" t="s">
        <v>645</v>
      </c>
    </row>
    <row r="10" spans="1:2">
      <c r="A10" s="6" t="s">
        <v>640</v>
      </c>
    </row>
    <row r="11" spans="1:2">
      <c r="A11" s="3" t="s">
        <v>641</v>
      </c>
      <c r="B11" s="3" t="s">
        <v>646</v>
      </c>
    </row>
    <row r="12" spans="1:2">
      <c r="A12" s="3" t="s">
        <v>647</v>
      </c>
    </row>
    <row r="13" spans="1:2">
      <c r="A13" s="6" t="s">
        <v>640</v>
      </c>
    </row>
    <row r="14" spans="1:2">
      <c r="A14" s="3" t="s">
        <v>641</v>
      </c>
      <c r="B14" s="3" t="s">
        <v>648</v>
      </c>
    </row>
    <row r="15" spans="1:2">
      <c r="A15" s="3" t="s">
        <v>649</v>
      </c>
    </row>
    <row r="16" spans="1:2">
      <c r="A16" s="6" t="s">
        <v>640</v>
      </c>
    </row>
    <row r="17" spans="1:2">
      <c r="A17" s="3" t="s">
        <v>641</v>
      </c>
      <c r="B17" s="3" t="s">
        <v>650</v>
      </c>
    </row>
    <row r="18" spans="1:2">
      <c r="A18" s="3" t="s">
        <v>651</v>
      </c>
    </row>
    <row r="19" spans="1:2">
      <c r="A19" s="6" t="s">
        <v>640</v>
      </c>
    </row>
    <row r="20" spans="1:2">
      <c r="A20" s="3" t="s">
        <v>641</v>
      </c>
      <c r="B20" s="3" t="s">
        <v>652</v>
      </c>
    </row>
    <row r="21" spans="1:2">
      <c r="A21" s="3" t="s">
        <v>653</v>
      </c>
    </row>
    <row r="22" spans="1:2">
      <c r="A22" s="6" t="s">
        <v>640</v>
      </c>
    </row>
    <row r="23" spans="1:2">
      <c r="A23" s="3" t="s">
        <v>641</v>
      </c>
      <c r="B23" s="3" t="s">
        <v>654</v>
      </c>
    </row>
    <row r="24" spans="1:2">
      <c r="A24" s="3" t="s">
        <v>655</v>
      </c>
    </row>
    <row r="25" spans="1:2">
      <c r="A25" s="6" t="s">
        <v>640</v>
      </c>
    </row>
    <row r="26" spans="1:2">
      <c r="A26" s="3" t="s">
        <v>641</v>
      </c>
      <c r="B26" s="3" t="s">
        <v>652</v>
      </c>
    </row>
    <row r="27" spans="1:2">
      <c r="A27" s="3" t="s">
        <v>656</v>
      </c>
    </row>
    <row r="28" spans="1:2">
      <c r="A28" s="6" t="s">
        <v>640</v>
      </c>
    </row>
    <row r="29" spans="1:2">
      <c r="A29" s="3" t="s">
        <v>641</v>
      </c>
      <c r="B29" s="3" t="s">
        <v>58</v>
      </c>
    </row>
    <row r="30" spans="1:2">
      <c r="A30" s="3" t="s">
        <v>657</v>
      </c>
    </row>
    <row r="31" spans="1:2">
      <c r="A31" s="6" t="s">
        <v>640</v>
      </c>
    </row>
    <row r="32" spans="1:2">
      <c r="A32" s="3" t="s">
        <v>641</v>
      </c>
      <c r="B32" s="3" t="s">
        <v>58</v>
      </c>
    </row>
    <row r="33" spans="1:2">
      <c r="A33" s="3" t="s">
        <v>658</v>
      </c>
    </row>
    <row r="34" spans="1:2">
      <c r="A34" s="6" t="s">
        <v>640</v>
      </c>
    </row>
    <row r="35" spans="1:2">
      <c r="A35" s="3" t="s">
        <v>641</v>
      </c>
      <c r="B35" s="3" t="s">
        <v>58</v>
      </c>
    </row>
    <row r="36" spans="1:2">
      <c r="A36" s="3" t="s">
        <v>659</v>
      </c>
    </row>
    <row r="37" spans="1:2">
      <c r="A37" s="6" t="s">
        <v>640</v>
      </c>
    </row>
    <row r="38" spans="1:2">
      <c r="A38" s="3" t="s">
        <v>641</v>
      </c>
      <c r="B38" s="3" t="s">
        <v>58</v>
      </c>
    </row>
    <row r="39" spans="1:2">
      <c r="A39" s="3" t="s">
        <v>660</v>
      </c>
    </row>
    <row r="40" spans="1:2">
      <c r="A40" s="6" t="s">
        <v>640</v>
      </c>
    </row>
    <row r="41" spans="1:2">
      <c r="A41" s="3" t="s">
        <v>641</v>
      </c>
      <c r="B41" s="3" t="s">
        <v>661</v>
      </c>
    </row>
    <row r="42" spans="1:2">
      <c r="A42" s="3" t="s">
        <v>662</v>
      </c>
    </row>
    <row r="43" spans="1:2">
      <c r="A43" s="6" t="s">
        <v>640</v>
      </c>
    </row>
    <row r="44" spans="1:2">
      <c r="A44" s="3" t="s">
        <v>641</v>
      </c>
      <c r="B44" s="3" t="s">
        <v>663</v>
      </c>
    </row>
    <row r="45" spans="1:2">
      <c r="A45" s="3" t="s">
        <v>664</v>
      </c>
    </row>
    <row r="46" spans="1:2">
      <c r="A46" s="6" t="s">
        <v>640</v>
      </c>
    </row>
    <row r="47" spans="1:2">
      <c r="A47" s="3" t="s">
        <v>641</v>
      </c>
      <c r="B47" s="3" t="s">
        <v>665</v>
      </c>
    </row>
    <row r="48" spans="1:2">
      <c r="A48" s="3" t="s">
        <v>666</v>
      </c>
    </row>
    <row r="49" spans="1:2">
      <c r="A49" s="6" t="s">
        <v>640</v>
      </c>
    </row>
    <row r="50" spans="1:2">
      <c r="A50" s="3" t="s">
        <v>641</v>
      </c>
      <c r="B50" s="3" t="s">
        <v>667</v>
      </c>
    </row>
    <row r="51" spans="1:2">
      <c r="A51" s="3" t="s">
        <v>668</v>
      </c>
    </row>
    <row r="52" spans="1:2">
      <c r="A52" s="6" t="s">
        <v>640</v>
      </c>
    </row>
    <row r="53" spans="1:2">
      <c r="A53" s="3" t="s">
        <v>641</v>
      </c>
      <c r="B53" s="3" t="s">
        <v>669</v>
      </c>
    </row>
    <row r="54" spans="1:2">
      <c r="A54" s="3" t="s">
        <v>670</v>
      </c>
    </row>
    <row r="55" spans="1:2">
      <c r="A55" s="6" t="s">
        <v>640</v>
      </c>
    </row>
    <row r="56" spans="1:2">
      <c r="A56" s="3" t="s">
        <v>641</v>
      </c>
      <c r="B56" s="3" t="s">
        <v>671</v>
      </c>
    </row>
    <row r="57" spans="1:2">
      <c r="A57" s="3" t="s">
        <v>672</v>
      </c>
    </row>
    <row r="58" spans="1:2">
      <c r="A58" s="6" t="s">
        <v>640</v>
      </c>
    </row>
    <row r="59" spans="1:2">
      <c r="A59" s="3" t="s">
        <v>641</v>
      </c>
      <c r="B59" s="3" t="s">
        <v>673</v>
      </c>
    </row>
    <row r="60" spans="1:2">
      <c r="A60" s="3" t="s">
        <v>674</v>
      </c>
    </row>
    <row r="61" spans="1:2">
      <c r="A61" s="6" t="s">
        <v>640</v>
      </c>
    </row>
    <row r="62" spans="1:2">
      <c r="A62" s="3" t="s">
        <v>641</v>
      </c>
      <c r="B62" s="3" t="s">
        <v>675</v>
      </c>
    </row>
    <row r="63" spans="1:2">
      <c r="A63" s="3" t="s">
        <v>676</v>
      </c>
    </row>
    <row r="64" spans="1:2">
      <c r="A64" s="6" t="s">
        <v>640</v>
      </c>
    </row>
    <row r="65" spans="1:2">
      <c r="A65" s="3" t="s">
        <v>641</v>
      </c>
      <c r="B65" s="3" t="s">
        <v>677</v>
      </c>
    </row>
    <row r="66" spans="1:2">
      <c r="A66" s="3" t="s">
        <v>678</v>
      </c>
    </row>
    <row r="67" spans="1:2">
      <c r="A67" s="6" t="s">
        <v>640</v>
      </c>
    </row>
    <row r="68" spans="1:2">
      <c r="A68" s="3" t="s">
        <v>641</v>
      </c>
      <c r="B68" s="3" t="s">
        <v>679</v>
      </c>
    </row>
    <row r="69" spans="1:2">
      <c r="A69" s="3" t="s">
        <v>680</v>
      </c>
    </row>
    <row r="70" spans="1:2">
      <c r="A70" s="6" t="s">
        <v>640</v>
      </c>
    </row>
    <row r="71" spans="1:2">
      <c r="A71" s="3" t="s">
        <v>641</v>
      </c>
      <c r="B71" s="3" t="s">
        <v>681</v>
      </c>
    </row>
    <row r="72" spans="1:2">
      <c r="A72" s="3" t="s">
        <v>682</v>
      </c>
    </row>
    <row r="73" spans="1:2">
      <c r="A73" s="6" t="s">
        <v>640</v>
      </c>
    </row>
    <row r="74" spans="1:2">
      <c r="A74" s="3" t="s">
        <v>641</v>
      </c>
      <c r="B74" s="3" t="s">
        <v>6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84</v>
      </c>
      <c r="B1" s="2" t="s">
        <v>2</v>
      </c>
      <c r="D1" s="2" t="s">
        <v>40</v>
      </c>
    </row>
    <row r="2" spans="1:4">
      <c r="A2" s="6" t="s">
        <v>348</v>
      </c>
    </row>
    <row r="3" spans="1:4">
      <c r="A3" s="3" t="s">
        <v>685</v>
      </c>
      <c r="B3" s="7" t="n">
        <v>1574</v>
      </c>
      <c r="D3" s="7" t="n">
        <v>4358</v>
      </c>
    </row>
    <row r="4" spans="1:4">
      <c r="A4" s="3" t="s">
        <v>686</v>
      </c>
      <c r="B4" s="5" t="n">
        <v>2348</v>
      </c>
      <c r="D4" s="5" t="n">
        <v>1228</v>
      </c>
    </row>
    <row r="5" spans="1:4">
      <c r="A5" s="3" t="s">
        <v>687</v>
      </c>
    </row>
    <row r="6" spans="1:4">
      <c r="A6" s="6" t="s">
        <v>348</v>
      </c>
    </row>
    <row r="7" spans="1:4">
      <c r="A7" s="3" t="s">
        <v>685</v>
      </c>
      <c r="B7" s="5" t="n">
        <v>1116</v>
      </c>
      <c r="C7" s="3" t="s">
        <v>624</v>
      </c>
      <c r="D7" s="5" t="n">
        <v>4358</v>
      </c>
    </row>
    <row r="8" spans="1:4">
      <c r="A8" s="3" t="s">
        <v>688</v>
      </c>
    </row>
    <row r="9" spans="1:4">
      <c r="A9" s="6" t="s">
        <v>348</v>
      </c>
    </row>
    <row r="10" spans="1:4">
      <c r="A10" s="3" t="s">
        <v>685</v>
      </c>
      <c r="B10" s="5" t="n">
        <v>458</v>
      </c>
      <c r="D10" s="3" t="s">
        <v>58</v>
      </c>
    </row>
    <row r="11" spans="1:4">
      <c r="A11" s="3" t="s">
        <v>689</v>
      </c>
    </row>
    <row r="12" spans="1:4">
      <c r="A12" s="6" t="s">
        <v>348</v>
      </c>
    </row>
    <row r="13" spans="1:4">
      <c r="A13" s="3" t="s">
        <v>686</v>
      </c>
      <c r="B13" s="5" t="n">
        <v>2028</v>
      </c>
      <c r="D13" s="5" t="n">
        <v>1228</v>
      </c>
    </row>
    <row r="14" spans="1:4">
      <c r="A14" s="3" t="s">
        <v>690</v>
      </c>
    </row>
    <row r="15" spans="1:4">
      <c r="A15" s="6" t="s">
        <v>348</v>
      </c>
    </row>
    <row r="16" spans="1:4">
      <c r="A16" s="3" t="s">
        <v>686</v>
      </c>
      <c r="B16" s="7" t="n">
        <v>320</v>
      </c>
      <c r="D16" s="3" t="s">
        <v>58</v>
      </c>
    </row>
    <row r="17" spans="1:4"/>
    <row r="18" spans="1:4">
      <c r="A18" s="3" t="s">
        <v>624</v>
      </c>
      <c r="B18" s="3" t="s">
        <v>691</v>
      </c>
    </row>
  </sheetData>
  <mergeCells count="3">
    <mergeCell ref="B1:C1"/>
    <mergeCell ref="A17:D17"/>
    <mergeCell ref="B18:D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92</v>
      </c>
      <c r="B1" s="2" t="s">
        <v>1</v>
      </c>
    </row>
    <row r="2" spans="1:3">
      <c r="B2" s="2" t="s">
        <v>2</v>
      </c>
      <c r="C2" s="2" t="s">
        <v>40</v>
      </c>
    </row>
    <row r="3" spans="1:3">
      <c r="A3" s="3" t="s">
        <v>693</v>
      </c>
    </row>
    <row r="4" spans="1:3">
      <c r="A4" s="6" t="s">
        <v>350</v>
      </c>
    </row>
    <row r="5" spans="1:3">
      <c r="A5" s="3" t="s">
        <v>694</v>
      </c>
      <c r="B5" s="7" t="n">
        <v>-2013</v>
      </c>
      <c r="C5" s="7" t="n">
        <v>-12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6"/>
    <col customWidth="1" max="5" min="5" width="19"/>
  </cols>
  <sheetData>
    <row r="1" spans="1:5">
      <c r="A1" s="1" t="s">
        <v>695</v>
      </c>
      <c r="B1" s="2" t="s">
        <v>1</v>
      </c>
    </row>
    <row r="2" spans="1:5">
      <c r="B2" s="2" t="s">
        <v>696</v>
      </c>
      <c r="C2" s="2" t="s">
        <v>488</v>
      </c>
      <c r="D2" s="2" t="s">
        <v>697</v>
      </c>
      <c r="E2" s="2" t="s">
        <v>698</v>
      </c>
    </row>
    <row r="3" spans="1:5">
      <c r="A3" s="6" t="s">
        <v>699</v>
      </c>
    </row>
    <row r="4" spans="1:5">
      <c r="A4" s="3" t="s">
        <v>700</v>
      </c>
      <c r="B4" s="3" t="s">
        <v>58</v>
      </c>
      <c r="C4" s="7" t="n">
        <v>6483</v>
      </c>
    </row>
    <row r="5" spans="1:5">
      <c r="A5" s="3" t="s">
        <v>701</v>
      </c>
      <c r="D5" s="5" t="n">
        <v>5</v>
      </c>
    </row>
    <row r="6" spans="1:5">
      <c r="A6" s="3" t="s">
        <v>522</v>
      </c>
    </row>
    <row r="7" spans="1:5">
      <c r="A7" s="6" t="s">
        <v>699</v>
      </c>
    </row>
    <row r="8" spans="1:5">
      <c r="A8" s="3" t="s">
        <v>700</v>
      </c>
      <c r="C8" s="7" t="n">
        <v>6500</v>
      </c>
      <c r="D8" s="7" t="n">
        <v>41000</v>
      </c>
    </row>
    <row r="9" spans="1:5">
      <c r="A9" s="3" t="s">
        <v>701</v>
      </c>
      <c r="E9" s="5" t="n">
        <v>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702</v>
      </c>
      <c r="B1" s="2" t="s">
        <v>703</v>
      </c>
      <c r="C1" s="2" t="s">
        <v>1</v>
      </c>
    </row>
    <row r="2" spans="1:4">
      <c r="B2" s="2" t="s">
        <v>2</v>
      </c>
      <c r="C2" s="2" t="s">
        <v>2</v>
      </c>
      <c r="D2" s="2" t="s">
        <v>40</v>
      </c>
    </row>
    <row r="3" spans="1:4">
      <c r="A3" s="6" t="s">
        <v>354</v>
      </c>
    </row>
    <row r="4" spans="1:4">
      <c r="A4" s="3" t="s">
        <v>704</v>
      </c>
      <c r="C4" s="7" t="n">
        <v>3450</v>
      </c>
    </row>
    <row r="5" spans="1:4">
      <c r="A5" s="3" t="s">
        <v>705</v>
      </c>
      <c r="C5" s="5" t="n">
        <v>1306</v>
      </c>
      <c r="D5" s="7" t="n">
        <v>3970</v>
      </c>
    </row>
    <row r="6" spans="1:4">
      <c r="A6" s="3" t="s">
        <v>706</v>
      </c>
      <c r="C6" s="5" t="n">
        <v>-3430</v>
      </c>
      <c r="D6" s="5" t="n">
        <v>-565</v>
      </c>
    </row>
    <row r="7" spans="1:4">
      <c r="A7" s="3" t="s">
        <v>707</v>
      </c>
      <c r="B7" s="7" t="n">
        <v>2208</v>
      </c>
      <c r="C7" s="5" t="n">
        <v>2208</v>
      </c>
      <c r="D7" s="5" t="n">
        <v>3450</v>
      </c>
    </row>
    <row r="8" spans="1:4">
      <c r="A8" s="3" t="s">
        <v>353</v>
      </c>
    </row>
    <row r="9" spans="1:4">
      <c r="A9" s="6" t="s">
        <v>354</v>
      </c>
    </row>
    <row r="10" spans="1:4">
      <c r="A10" s="3" t="s">
        <v>704</v>
      </c>
      <c r="B10" s="3" t="s">
        <v>58</v>
      </c>
    </row>
    <row r="11" spans="1:4">
      <c r="A11" s="3" t="s">
        <v>705</v>
      </c>
      <c r="B11" s="5" t="n">
        <v>1000</v>
      </c>
    </row>
    <row r="12" spans="1:4">
      <c r="A12" s="3" t="s">
        <v>708</v>
      </c>
      <c r="B12" s="5" t="n">
        <v>-31</v>
      </c>
    </row>
    <row r="13" spans="1:4">
      <c r="A13" s="3" t="s">
        <v>706</v>
      </c>
      <c r="B13" s="5" t="n">
        <v>-440</v>
      </c>
    </row>
    <row r="14" spans="1:4">
      <c r="A14" s="3" t="s">
        <v>707</v>
      </c>
      <c r="B14" s="5" t="n">
        <v>529</v>
      </c>
      <c r="C14" s="5" t="n">
        <v>529</v>
      </c>
    </row>
    <row r="15" spans="1:4">
      <c r="A15" s="3" t="s">
        <v>357</v>
      </c>
    </row>
    <row r="16" spans="1:4">
      <c r="A16" s="6" t="s">
        <v>354</v>
      </c>
    </row>
    <row r="17" spans="1:4">
      <c r="A17" s="3" t="s">
        <v>704</v>
      </c>
      <c r="C17" s="5" t="n">
        <v>3450</v>
      </c>
      <c r="D17" s="3" t="s">
        <v>58</v>
      </c>
    </row>
    <row r="18" spans="1:4">
      <c r="A18" s="3" t="s">
        <v>705</v>
      </c>
      <c r="C18" s="5" t="n">
        <v>1306</v>
      </c>
      <c r="D18" s="5" t="n">
        <v>3970</v>
      </c>
    </row>
    <row r="19" spans="1:4">
      <c r="A19" s="3" t="s">
        <v>708</v>
      </c>
      <c r="C19" s="5" t="n">
        <v>-87</v>
      </c>
      <c r="D19" s="5" t="n">
        <v>45</v>
      </c>
    </row>
    <row r="20" spans="1:4">
      <c r="A20" s="3" t="s">
        <v>706</v>
      </c>
      <c r="C20" s="5" t="n">
        <v>-2990</v>
      </c>
      <c r="D20" s="5" t="n">
        <v>-565</v>
      </c>
    </row>
    <row r="21" spans="1:4">
      <c r="A21" s="3" t="s">
        <v>707</v>
      </c>
      <c r="B21" s="7" t="n">
        <v>1679</v>
      </c>
      <c r="C21" s="7" t="n">
        <v>1679</v>
      </c>
      <c r="D21" s="7" t="n">
        <v>345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9</v>
      </c>
      <c r="B1" s="2" t="s">
        <v>710</v>
      </c>
      <c r="C1" s="2" t="s">
        <v>2</v>
      </c>
      <c r="D1" s="2" t="s">
        <v>2</v>
      </c>
      <c r="E1" s="2" t="s">
        <v>2</v>
      </c>
      <c r="F1" s="2" t="s">
        <v>40</v>
      </c>
      <c r="G1" s="2" t="s">
        <v>484</v>
      </c>
      <c r="H1" s="2" t="s">
        <v>423</v>
      </c>
    </row>
    <row r="2" spans="1:8">
      <c r="A2" s="6" t="s">
        <v>331</v>
      </c>
    </row>
    <row r="3" spans="1:8">
      <c r="A3" s="3" t="s">
        <v>711</v>
      </c>
      <c r="E3" s="7" t="n">
        <v>1306</v>
      </c>
      <c r="F3" s="7" t="n">
        <v>3970</v>
      </c>
    </row>
    <row r="4" spans="1:8">
      <c r="A4" s="3" t="s">
        <v>712</v>
      </c>
      <c r="C4" s="7" t="n">
        <v>11082</v>
      </c>
      <c r="D4" s="7" t="n">
        <v>11082</v>
      </c>
      <c r="E4" s="5" t="n">
        <v>11082</v>
      </c>
      <c r="F4" s="5" t="n">
        <v>9998</v>
      </c>
      <c r="H4" s="7" t="n">
        <v>8728</v>
      </c>
    </row>
    <row r="5" spans="1:8">
      <c r="A5" s="3" t="s">
        <v>49</v>
      </c>
      <c r="E5" s="7" t="n">
        <v>1084</v>
      </c>
      <c r="F5" s="5" t="n">
        <v>1270</v>
      </c>
    </row>
    <row r="6" spans="1:8">
      <c r="A6" s="3" t="s">
        <v>713</v>
      </c>
      <c r="E6" s="3" t="s">
        <v>493</v>
      </c>
    </row>
    <row r="7" spans="1:8">
      <c r="A7" s="3" t="s">
        <v>714</v>
      </c>
      <c r="B7" s="7" t="n">
        <v>100</v>
      </c>
    </row>
    <row r="8" spans="1:8">
      <c r="A8" s="3" t="s">
        <v>353</v>
      </c>
    </row>
    <row r="9" spans="1:8">
      <c r="A9" s="6" t="s">
        <v>331</v>
      </c>
    </row>
    <row r="10" spans="1:8">
      <c r="A10" s="3" t="s">
        <v>711</v>
      </c>
      <c r="D10" s="7" t="n">
        <v>1000</v>
      </c>
    </row>
    <row r="11" spans="1:8">
      <c r="A11" s="3" t="s">
        <v>715</v>
      </c>
      <c r="C11" s="3" t="s">
        <v>515</v>
      </c>
      <c r="D11" s="3" t="s">
        <v>515</v>
      </c>
      <c r="E11" s="3" t="s">
        <v>515</v>
      </c>
    </row>
    <row r="12" spans="1:8">
      <c r="A12" s="3" t="s">
        <v>716</v>
      </c>
      <c r="C12" s="3" t="s">
        <v>515</v>
      </c>
      <c r="D12" s="3" t="s">
        <v>515</v>
      </c>
      <c r="E12" s="3" t="s">
        <v>515</v>
      </c>
    </row>
    <row r="13" spans="1:8">
      <c r="A13" s="3" t="s">
        <v>357</v>
      </c>
    </row>
    <row r="14" spans="1:8">
      <c r="A14" s="6" t="s">
        <v>331</v>
      </c>
    </row>
    <row r="15" spans="1:8">
      <c r="A15" s="3" t="s">
        <v>711</v>
      </c>
      <c r="E15" s="7" t="n">
        <v>1306</v>
      </c>
      <c r="F15" s="7" t="n">
        <v>3970</v>
      </c>
    </row>
    <row r="16" spans="1:8">
      <c r="A16" s="3" t="s">
        <v>717</v>
      </c>
      <c r="C16" s="7" t="n">
        <v>1700</v>
      </c>
      <c r="D16" s="7" t="n">
        <v>1700</v>
      </c>
      <c r="E16" s="5" t="n">
        <v>1700</v>
      </c>
    </row>
    <row r="17" spans="1:8">
      <c r="A17" s="3" t="s">
        <v>718</v>
      </c>
    </row>
    <row r="18" spans="1:8">
      <c r="A18" s="6" t="s">
        <v>331</v>
      </c>
    </row>
    <row r="19" spans="1:8">
      <c r="A19" s="3" t="s">
        <v>715</v>
      </c>
      <c r="G19" s="3" t="s">
        <v>719</v>
      </c>
    </row>
    <row r="20" spans="1:8">
      <c r="A20" s="3" t="s">
        <v>716</v>
      </c>
      <c r="G20" s="3" t="s">
        <v>719</v>
      </c>
    </row>
    <row r="21" spans="1:8">
      <c r="A21" s="3" t="s">
        <v>720</v>
      </c>
    </row>
    <row r="22" spans="1:8">
      <c r="A22" s="6" t="s">
        <v>331</v>
      </c>
    </row>
    <row r="23" spans="1:8">
      <c r="A23" s="3" t="s">
        <v>715</v>
      </c>
      <c r="G23" s="3" t="s">
        <v>721</v>
      </c>
    </row>
    <row r="24" spans="1:8">
      <c r="A24" s="3" t="s">
        <v>716</v>
      </c>
      <c r="G24" s="3" t="s">
        <v>721</v>
      </c>
    </row>
    <row r="25" spans="1:8">
      <c r="A25" s="3" t="s">
        <v>722</v>
      </c>
    </row>
    <row r="26" spans="1:8">
      <c r="A26" s="6" t="s">
        <v>331</v>
      </c>
    </row>
    <row r="27" spans="1:8">
      <c r="A27" s="3" t="s">
        <v>723</v>
      </c>
      <c r="D27" s="7" t="n">
        <v>1300</v>
      </c>
    </row>
    <row r="28" spans="1:8">
      <c r="A28" s="3" t="s">
        <v>711</v>
      </c>
      <c r="E28" s="7" t="n">
        <v>5300</v>
      </c>
    </row>
    <row r="29" spans="1:8">
      <c r="A29" s="3" t="s">
        <v>724</v>
      </c>
    </row>
    <row r="30" spans="1:8">
      <c r="A30" s="6" t="s">
        <v>331</v>
      </c>
    </row>
    <row r="31" spans="1:8">
      <c r="A31" s="3" t="s">
        <v>725</v>
      </c>
      <c r="C31" s="7" t="n">
        <v>200</v>
      </c>
    </row>
    <row r="32" spans="1:8">
      <c r="A32" s="3" t="s">
        <v>726</v>
      </c>
      <c r="C32" s="3" t="s">
        <v>727</v>
      </c>
      <c r="D32" s="3" t="s">
        <v>727</v>
      </c>
      <c r="E32" s="3" t="s">
        <v>727</v>
      </c>
    </row>
    <row r="33" spans="1:8">
      <c r="A33" s="3" t="s">
        <v>714</v>
      </c>
      <c r="C33" s="7" t="n">
        <v>200</v>
      </c>
    </row>
    <row r="34" spans="1:8">
      <c r="A34" s="3" t="s">
        <v>728</v>
      </c>
    </row>
    <row r="35" spans="1:8">
      <c r="A35" s="6" t="s">
        <v>331</v>
      </c>
    </row>
    <row r="36" spans="1:8">
      <c r="A36" s="3" t="s">
        <v>715</v>
      </c>
      <c r="G36" s="3" t="s">
        <v>729</v>
      </c>
    </row>
    <row r="37" spans="1:8">
      <c r="A37" s="3" t="s">
        <v>716</v>
      </c>
      <c r="G37" s="3" t="s">
        <v>729</v>
      </c>
    </row>
    <row r="38" spans="1:8">
      <c r="A38" s="3" t="s">
        <v>730</v>
      </c>
    </row>
    <row r="39" spans="1:8">
      <c r="A39" s="6" t="s">
        <v>331</v>
      </c>
    </row>
    <row r="40" spans="1:8">
      <c r="A40" s="3" t="s">
        <v>715</v>
      </c>
      <c r="G40" s="3" t="s">
        <v>731</v>
      </c>
    </row>
    <row r="41" spans="1:8">
      <c r="A41" s="3" t="s">
        <v>716</v>
      </c>
      <c r="G41" s="3" t="s">
        <v>7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2</v>
      </c>
      <c r="B1" s="2" t="s">
        <v>2</v>
      </c>
      <c r="C1" s="2" t="s">
        <v>40</v>
      </c>
    </row>
    <row r="2" spans="1:3">
      <c r="A2" s="6" t="s">
        <v>436</v>
      </c>
    </row>
    <row r="3" spans="1:3">
      <c r="A3" s="3" t="s">
        <v>733</v>
      </c>
      <c r="B3" s="7" t="n">
        <v>6660</v>
      </c>
      <c r="C3" s="7" t="n">
        <v>6434</v>
      </c>
    </row>
    <row r="4" spans="1:3">
      <c r="A4" s="3" t="s">
        <v>734</v>
      </c>
      <c r="B4" s="5" t="n">
        <v>-2359</v>
      </c>
      <c r="C4" s="5" t="n">
        <v>-2414</v>
      </c>
    </row>
    <row r="5" spans="1:3">
      <c r="A5" s="3" t="s">
        <v>48</v>
      </c>
      <c r="B5" s="5" t="n">
        <v>4301</v>
      </c>
      <c r="C5" s="5" t="n">
        <v>4020</v>
      </c>
    </row>
    <row r="6" spans="1:3">
      <c r="A6" s="3" t="s">
        <v>735</v>
      </c>
    </row>
    <row r="7" spans="1:3">
      <c r="A7" s="6" t="s">
        <v>436</v>
      </c>
    </row>
    <row r="8" spans="1:3">
      <c r="A8" s="3" t="s">
        <v>733</v>
      </c>
      <c r="B8" s="5" t="n">
        <v>230</v>
      </c>
      <c r="C8" s="3" t="s">
        <v>58</v>
      </c>
    </row>
    <row r="9" spans="1:3">
      <c r="A9" s="3" t="s">
        <v>736</v>
      </c>
    </row>
    <row r="10" spans="1:3">
      <c r="A10" s="6" t="s">
        <v>436</v>
      </c>
    </row>
    <row r="11" spans="1:3">
      <c r="A11" s="3" t="s">
        <v>733</v>
      </c>
      <c r="B11" s="5" t="n">
        <v>2291</v>
      </c>
      <c r="C11" s="5" t="n">
        <v>29</v>
      </c>
    </row>
    <row r="12" spans="1:3">
      <c r="A12" s="3" t="s">
        <v>737</v>
      </c>
    </row>
    <row r="13" spans="1:3">
      <c r="A13" s="6" t="s">
        <v>436</v>
      </c>
    </row>
    <row r="14" spans="1:3">
      <c r="A14" s="3" t="s">
        <v>733</v>
      </c>
      <c r="B14" s="5" t="n">
        <v>1403</v>
      </c>
      <c r="C14" s="5" t="n">
        <v>3833</v>
      </c>
    </row>
    <row r="15" spans="1:3">
      <c r="A15" s="3" t="s">
        <v>738</v>
      </c>
    </row>
    <row r="16" spans="1:3">
      <c r="A16" s="6" t="s">
        <v>436</v>
      </c>
    </row>
    <row r="17" spans="1:3">
      <c r="A17" s="3" t="s">
        <v>733</v>
      </c>
      <c r="B17" s="5" t="n">
        <v>2229</v>
      </c>
      <c r="C17" s="5" t="n">
        <v>1912</v>
      </c>
    </row>
    <row r="18" spans="1:3">
      <c r="A18" s="3" t="s">
        <v>739</v>
      </c>
    </row>
    <row r="19" spans="1:3">
      <c r="A19" s="6" t="s">
        <v>436</v>
      </c>
    </row>
    <row r="20" spans="1:3">
      <c r="A20" s="3" t="s">
        <v>733</v>
      </c>
      <c r="B20" s="5" t="n">
        <v>237</v>
      </c>
      <c r="C20" s="5" t="n">
        <v>246</v>
      </c>
    </row>
    <row r="21" spans="1:3">
      <c r="A21" s="3" t="s">
        <v>740</v>
      </c>
    </row>
    <row r="22" spans="1:3">
      <c r="A22" s="6" t="s">
        <v>436</v>
      </c>
    </row>
    <row r="23" spans="1:3">
      <c r="A23" s="3" t="s">
        <v>733</v>
      </c>
      <c r="B23" s="7" t="n">
        <v>270</v>
      </c>
      <c r="C23" s="7" t="n">
        <v>4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41</v>
      </c>
      <c r="B1" s="2" t="s">
        <v>1</v>
      </c>
    </row>
    <row r="2" spans="1:3">
      <c r="B2" s="2" t="s">
        <v>2</v>
      </c>
      <c r="C2" s="2" t="s">
        <v>40</v>
      </c>
    </row>
    <row r="3" spans="1:3">
      <c r="A3" s="3" t="s">
        <v>742</v>
      </c>
    </row>
    <row r="4" spans="1:3">
      <c r="A4" s="6" t="s">
        <v>436</v>
      </c>
    </row>
    <row r="5" spans="1:3">
      <c r="A5" s="3" t="s">
        <v>743</v>
      </c>
      <c r="B5" s="4" t="n">
        <v>0.8</v>
      </c>
      <c r="C5" s="4" t="n">
        <v>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16"/>
    <col customWidth="1" max="6" min="6" width="27"/>
    <col customWidth="1" max="7" min="7" width="15"/>
    <col customWidth="1" max="8" min="8" width="39"/>
    <col customWidth="1" max="9" min="9" width="20"/>
    <col customWidth="1" max="10" min="10" width="25"/>
    <col customWidth="1" max="11" min="11" width="34"/>
  </cols>
  <sheetData>
    <row r="1" spans="1:11">
      <c r="A1" s="1" t="s">
        <v>135</v>
      </c>
      <c r="B1" s="2" t="s">
        <v>136</v>
      </c>
      <c r="C1" s="2" t="s">
        <v>36</v>
      </c>
      <c r="D1" s="2" t="s">
        <v>38</v>
      </c>
      <c r="E1" s="2" t="s">
        <v>137</v>
      </c>
      <c r="F1" s="2" t="s">
        <v>138</v>
      </c>
      <c r="G1" s="2" t="s">
        <v>139</v>
      </c>
      <c r="H1" s="2" t="s">
        <v>140</v>
      </c>
      <c r="I1" s="2" t="s">
        <v>141</v>
      </c>
      <c r="J1" s="2" t="s">
        <v>142</v>
      </c>
      <c r="K1" s="2" t="s">
        <v>143</v>
      </c>
    </row>
    <row r="2" spans="1:11">
      <c r="A2" s="3" t="s">
        <v>144</v>
      </c>
      <c r="B2" s="7" t="n">
        <v>79865</v>
      </c>
      <c r="C2" s="7" t="n">
        <v>16</v>
      </c>
      <c r="D2" s="7" t="n">
        <v>233</v>
      </c>
      <c r="E2" s="7" t="n">
        <v>19743</v>
      </c>
      <c r="F2" s="7" t="n">
        <v>128243</v>
      </c>
      <c r="G2" s="7" t="n">
        <v>-1599</v>
      </c>
      <c r="H2" s="7" t="n">
        <v>1465</v>
      </c>
      <c r="I2" s="7" t="n">
        <v>-51567</v>
      </c>
      <c r="J2" s="7" t="n">
        <v>-15002</v>
      </c>
      <c r="K2" s="7" t="n">
        <v>-1667</v>
      </c>
    </row>
    <row r="3" spans="1:11">
      <c r="A3" s="3" t="s">
        <v>145</v>
      </c>
      <c r="C3" s="5" t="n">
        <v>1574</v>
      </c>
      <c r="D3" s="5" t="n">
        <v>23274</v>
      </c>
      <c r="E3" s="5" t="n">
        <v>2322</v>
      </c>
    </row>
    <row r="4" spans="1:11">
      <c r="A4" s="3" t="s">
        <v>118</v>
      </c>
      <c r="B4" s="5" t="n">
        <v>-1481</v>
      </c>
      <c r="I4" s="5" t="n">
        <v>-1481</v>
      </c>
    </row>
    <row r="5" spans="1:11">
      <c r="A5" s="3" t="s">
        <v>146</v>
      </c>
      <c r="B5" s="5" t="n">
        <v>-7427</v>
      </c>
      <c r="I5" s="5" t="n">
        <v>-7427</v>
      </c>
    </row>
    <row r="6" spans="1:11">
      <c r="A6" s="3" t="s">
        <v>147</v>
      </c>
      <c r="B6" s="5" t="n">
        <v>-829</v>
      </c>
      <c r="G6" s="5" t="n">
        <v>-829</v>
      </c>
    </row>
    <row r="7" spans="1:11">
      <c r="A7" s="3" t="s">
        <v>148</v>
      </c>
      <c r="B7" s="5" t="n">
        <v>3090</v>
      </c>
      <c r="D7" s="3" t="s">
        <v>58</v>
      </c>
      <c r="F7" s="5" t="n">
        <v>3090</v>
      </c>
    </row>
    <row r="8" spans="1:11">
      <c r="A8" s="3" t="s">
        <v>149</v>
      </c>
      <c r="D8" s="5" t="n">
        <v>24</v>
      </c>
    </row>
    <row r="9" spans="1:11">
      <c r="A9" s="3" t="s">
        <v>150</v>
      </c>
      <c r="B9" s="5" t="n">
        <v>108</v>
      </c>
      <c r="D9" s="3" t="s">
        <v>58</v>
      </c>
      <c r="F9" s="5" t="n">
        <v>108</v>
      </c>
    </row>
    <row r="10" spans="1:11">
      <c r="A10" s="3" t="s">
        <v>151</v>
      </c>
      <c r="D10" s="5" t="n">
        <v>16</v>
      </c>
    </row>
    <row r="11" spans="1:11">
      <c r="A11" s="3" t="s">
        <v>152</v>
      </c>
      <c r="B11" s="5" t="n">
        <v>-312</v>
      </c>
      <c r="F11" s="5" t="n">
        <v>-746</v>
      </c>
      <c r="J11" s="5" t="n">
        <v>434</v>
      </c>
    </row>
    <row r="12" spans="1:11">
      <c r="A12" s="3" t="s">
        <v>153</v>
      </c>
      <c r="B12" s="5" t="n">
        <v>1845</v>
      </c>
      <c r="D12" s="7" t="n">
        <v>3</v>
      </c>
      <c r="F12" s="5" t="n">
        <v>1842</v>
      </c>
    </row>
    <row r="13" spans="1:11">
      <c r="A13" s="3" t="s">
        <v>154</v>
      </c>
      <c r="D13" s="5" t="n">
        <v>287</v>
      </c>
    </row>
    <row r="14" spans="1:11">
      <c r="A14" s="3" t="s">
        <v>155</v>
      </c>
      <c r="B14" s="3" t="s">
        <v>58</v>
      </c>
      <c r="F14" s="5" t="n">
        <v>-1667</v>
      </c>
      <c r="K14" s="5" t="n">
        <v>1667</v>
      </c>
    </row>
    <row r="15" spans="1:11">
      <c r="A15" s="3" t="s">
        <v>156</v>
      </c>
      <c r="B15" s="5" t="n">
        <v>917</v>
      </c>
      <c r="H15" s="5" t="n">
        <v>1580</v>
      </c>
      <c r="J15" s="5" t="n">
        <v>-663</v>
      </c>
    </row>
    <row r="16" spans="1:11">
      <c r="A16" s="3" t="s">
        <v>157</v>
      </c>
      <c r="B16" s="5" t="n">
        <v>-8648</v>
      </c>
      <c r="I16" s="5" t="n">
        <v>-6994</v>
      </c>
      <c r="J16" s="5" t="n">
        <v>-1654</v>
      </c>
      <c r="K16" s="3" t="s">
        <v>58</v>
      </c>
    </row>
    <row r="17" spans="1:11">
      <c r="A17" s="3" t="s">
        <v>158</v>
      </c>
      <c r="B17" s="5" t="n">
        <v>67128</v>
      </c>
      <c r="C17" s="7" t="n">
        <v>16</v>
      </c>
      <c r="D17" s="7" t="n">
        <v>236</v>
      </c>
      <c r="E17" s="7" t="n">
        <v>19743</v>
      </c>
      <c r="F17" s="5" t="n">
        <v>130870</v>
      </c>
      <c r="G17" s="5" t="n">
        <v>-2428</v>
      </c>
      <c r="H17" s="5" t="n">
        <v>3045</v>
      </c>
      <c r="I17" s="5" t="n">
        <v>-67469</v>
      </c>
      <c r="J17" s="5" t="n">
        <v>-16885</v>
      </c>
      <c r="K17" s="3" t="s">
        <v>58</v>
      </c>
    </row>
    <row r="18" spans="1:11">
      <c r="A18" s="3" t="s">
        <v>159</v>
      </c>
      <c r="C18" s="5" t="n">
        <v>1574</v>
      </c>
      <c r="D18" s="5" t="n">
        <v>23601</v>
      </c>
      <c r="E18" s="5" t="n">
        <v>2322</v>
      </c>
    </row>
    <row r="19" spans="1:11">
      <c r="A19" s="3" t="s">
        <v>118</v>
      </c>
      <c r="B19" s="5" t="n">
        <v>-1481</v>
      </c>
      <c r="I19" s="5" t="n">
        <v>-1481</v>
      </c>
    </row>
    <row r="20" spans="1:11">
      <c r="A20" s="3" t="s">
        <v>146</v>
      </c>
      <c r="B20" s="5" t="n">
        <v>-7774</v>
      </c>
      <c r="I20" s="5" t="n">
        <v>-7774</v>
      </c>
    </row>
    <row r="21" spans="1:11">
      <c r="A21" s="3" t="s">
        <v>147</v>
      </c>
      <c r="B21" s="5" t="n">
        <v>-889</v>
      </c>
      <c r="G21" s="5" t="n">
        <v>-889</v>
      </c>
    </row>
    <row r="22" spans="1:11">
      <c r="A22" s="3" t="s">
        <v>148</v>
      </c>
      <c r="B22" s="5" t="n">
        <v>3725</v>
      </c>
      <c r="D22" s="7" t="n">
        <v>4</v>
      </c>
      <c r="F22" s="5" t="n">
        <v>3721</v>
      </c>
    </row>
    <row r="23" spans="1:11">
      <c r="A23" s="3" t="s">
        <v>149</v>
      </c>
      <c r="D23" s="5" t="n">
        <v>439</v>
      </c>
    </row>
    <row r="24" spans="1:11">
      <c r="A24" s="3" t="s">
        <v>160</v>
      </c>
      <c r="B24" s="5" t="n">
        <v>6000</v>
      </c>
      <c r="D24" s="7" t="n">
        <v>12</v>
      </c>
      <c r="F24" s="5" t="n">
        <v>4295</v>
      </c>
      <c r="G24" s="5" t="n">
        <v>1693</v>
      </c>
    </row>
    <row r="25" spans="1:11">
      <c r="A25" s="3" t="s">
        <v>161</v>
      </c>
      <c r="D25" s="5" t="n">
        <v>1152</v>
      </c>
    </row>
    <row r="26" spans="1:11">
      <c r="A26" s="3" t="s">
        <v>152</v>
      </c>
      <c r="B26" s="3" t="s">
        <v>58</v>
      </c>
      <c r="D26" s="3" t="s">
        <v>58</v>
      </c>
      <c r="F26" s="5" t="n">
        <v>-4140</v>
      </c>
      <c r="J26" s="5" t="n">
        <v>4140</v>
      </c>
    </row>
    <row r="27" spans="1:11">
      <c r="A27" s="3" t="s">
        <v>162</v>
      </c>
      <c r="D27" s="5" t="n">
        <v>42</v>
      </c>
    </row>
    <row r="28" spans="1:11">
      <c r="A28" s="3" t="s">
        <v>153</v>
      </c>
      <c r="B28" s="5" t="n">
        <v>1886</v>
      </c>
      <c r="D28" s="7" t="n">
        <v>3</v>
      </c>
      <c r="F28" s="5" t="n">
        <v>1883</v>
      </c>
    </row>
    <row r="29" spans="1:11">
      <c r="A29" s="3" t="s">
        <v>154</v>
      </c>
      <c r="D29" s="5" t="n">
        <v>310</v>
      </c>
    </row>
    <row r="30" spans="1:11">
      <c r="A30" s="3" t="s">
        <v>163</v>
      </c>
      <c r="B30" s="5" t="n">
        <v>2667</v>
      </c>
      <c r="J30" s="5" t="n">
        <v>2667</v>
      </c>
    </row>
    <row r="31" spans="1:11">
      <c r="A31" s="3" t="s">
        <v>156</v>
      </c>
      <c r="B31" s="3" t="s">
        <v>58</v>
      </c>
      <c r="H31" s="5" t="n">
        <v>-454</v>
      </c>
      <c r="J31" s="5" t="n">
        <v>454</v>
      </c>
    </row>
    <row r="32" spans="1:11">
      <c r="A32" s="3" t="s">
        <v>157</v>
      </c>
      <c r="B32" s="5" t="n">
        <v>21400</v>
      </c>
      <c r="I32" s="5" t="n">
        <v>22785</v>
      </c>
      <c r="J32" s="5" t="n">
        <v>-1385</v>
      </c>
    </row>
    <row r="33" spans="1:11">
      <c r="A33" s="3" t="s">
        <v>164</v>
      </c>
      <c r="B33" s="7" t="n">
        <v>92662</v>
      </c>
      <c r="C33" s="7" t="n">
        <v>16</v>
      </c>
      <c r="D33" s="7" t="n">
        <v>255</v>
      </c>
      <c r="E33" s="7" t="n">
        <v>19743</v>
      </c>
      <c r="F33" s="7" t="n">
        <v>136629</v>
      </c>
      <c r="G33" s="7" t="n">
        <v>-1624</v>
      </c>
      <c r="H33" s="7" t="n">
        <v>2591</v>
      </c>
      <c r="I33" s="7" t="n">
        <v>-53939</v>
      </c>
      <c r="J33" s="7" t="n">
        <v>-11009</v>
      </c>
      <c r="K33" s="3" t="s">
        <v>58</v>
      </c>
    </row>
    <row r="34" spans="1:11">
      <c r="A34" s="3" t="s">
        <v>165</v>
      </c>
      <c r="C34" s="5" t="n">
        <v>1574</v>
      </c>
      <c r="D34" s="5" t="n">
        <v>25544</v>
      </c>
      <c r="E34" s="5" t="n">
        <v>23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44</v>
      </c>
      <c r="B1" s="2" t="s">
        <v>1</v>
      </c>
    </row>
    <row r="2" spans="1:3">
      <c r="B2" s="2" t="s">
        <v>2</v>
      </c>
      <c r="C2" s="2" t="s">
        <v>40</v>
      </c>
    </row>
    <row r="3" spans="1:3">
      <c r="A3" s="3" t="s">
        <v>745</v>
      </c>
      <c r="B3" s="7" t="n">
        <v>9998</v>
      </c>
      <c r="C3" s="7" t="n">
        <v>8728</v>
      </c>
    </row>
    <row r="4" spans="1:3">
      <c r="A4" s="3" t="s">
        <v>746</v>
      </c>
      <c r="B4" s="5" t="n">
        <v>1084</v>
      </c>
      <c r="C4" s="5" t="n">
        <v>1270</v>
      </c>
    </row>
    <row r="5" spans="1:3">
      <c r="A5" s="3" t="s">
        <v>747</v>
      </c>
      <c r="B5" s="5" t="n">
        <v>11082</v>
      </c>
      <c r="C5" s="5" t="n">
        <v>9998</v>
      </c>
    </row>
    <row r="6" spans="1:3">
      <c r="A6" s="3" t="s">
        <v>748</v>
      </c>
    </row>
    <row r="7" spans="1:3">
      <c r="A7" s="3" t="s">
        <v>745</v>
      </c>
      <c r="B7" s="5" t="n">
        <v>9998</v>
      </c>
      <c r="C7" s="5" t="n">
        <v>8728</v>
      </c>
    </row>
    <row r="8" spans="1:3">
      <c r="A8" s="3" t="s">
        <v>746</v>
      </c>
      <c r="B8" s="3" t="s">
        <v>58</v>
      </c>
      <c r="C8" s="5" t="n">
        <v>1270</v>
      </c>
    </row>
    <row r="9" spans="1:3">
      <c r="A9" s="3" t="s">
        <v>747</v>
      </c>
      <c r="B9" s="5" t="n">
        <v>9998</v>
      </c>
      <c r="C9" s="5" t="n">
        <v>9998</v>
      </c>
    </row>
    <row r="10" spans="1:3">
      <c r="A10" s="3" t="s">
        <v>531</v>
      </c>
    </row>
    <row r="11" spans="1:3">
      <c r="A11" s="3" t="s">
        <v>745</v>
      </c>
      <c r="B11" s="3" t="s">
        <v>58</v>
      </c>
      <c r="C11" s="3" t="s">
        <v>58</v>
      </c>
    </row>
    <row r="12" spans="1:3">
      <c r="A12" s="3" t="s">
        <v>746</v>
      </c>
      <c r="B12" s="5" t="n">
        <v>1084</v>
      </c>
      <c r="C12" s="3" t="s">
        <v>58</v>
      </c>
    </row>
    <row r="13" spans="1:3">
      <c r="A13" s="3" t="s">
        <v>747</v>
      </c>
      <c r="B13" s="7" t="n">
        <v>1084</v>
      </c>
      <c r="C13" s="3" t="s">
        <v>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26"/>
    <col customWidth="1" max="3" min="3" width="25"/>
  </cols>
  <sheetData>
    <row r="1" spans="1:3">
      <c r="A1" s="1" t="s">
        <v>749</v>
      </c>
      <c r="B1" s="2" t="s">
        <v>1</v>
      </c>
    </row>
    <row r="2" spans="1:3">
      <c r="B2" s="2" t="s">
        <v>2</v>
      </c>
      <c r="C2" s="2" t="s">
        <v>40</v>
      </c>
    </row>
    <row r="3" spans="1:3">
      <c r="A3" s="6" t="s">
        <v>750</v>
      </c>
    </row>
    <row r="4" spans="1:3">
      <c r="A4" s="3" t="s">
        <v>751</v>
      </c>
      <c r="B4" s="3" t="s">
        <v>58</v>
      </c>
    </row>
    <row r="5" spans="1:3">
      <c r="A5" s="3" t="s">
        <v>752</v>
      </c>
      <c r="B5" s="7" t="n">
        <v>9092</v>
      </c>
      <c r="C5" s="7" t="n">
        <v>6325</v>
      </c>
    </row>
    <row r="6" spans="1:3">
      <c r="A6" s="3" t="s">
        <v>753</v>
      </c>
      <c r="B6" s="5" t="n">
        <v>-2771</v>
      </c>
      <c r="C6" s="5" t="n">
        <v>-1466</v>
      </c>
    </row>
    <row r="7" spans="1:3">
      <c r="A7" s="3" t="s">
        <v>754</v>
      </c>
      <c r="B7" s="7" t="n">
        <v>6321</v>
      </c>
      <c r="C7" s="7" t="n">
        <v>4859</v>
      </c>
    </row>
    <row r="8" spans="1:3">
      <c r="A8" s="3" t="s">
        <v>518</v>
      </c>
    </row>
    <row r="9" spans="1:3">
      <c r="A9" s="6" t="s">
        <v>750</v>
      </c>
    </row>
    <row r="10" spans="1:3">
      <c r="A10" s="3" t="s">
        <v>751</v>
      </c>
      <c r="B10" s="3" t="s">
        <v>755</v>
      </c>
      <c r="C10" s="3" t="s">
        <v>519</v>
      </c>
    </row>
    <row r="11" spans="1:3">
      <c r="A11" s="3" t="s">
        <v>752</v>
      </c>
      <c r="B11" s="7" t="n">
        <v>3470</v>
      </c>
      <c r="C11" s="7" t="n">
        <v>2860</v>
      </c>
    </row>
    <row r="12" spans="1:3">
      <c r="A12" s="3" t="s">
        <v>753</v>
      </c>
      <c r="B12" s="5" t="n">
        <v>-288</v>
      </c>
      <c r="C12" s="5" t="n">
        <v>-135</v>
      </c>
    </row>
    <row r="13" spans="1:3">
      <c r="A13" s="3" t="s">
        <v>754</v>
      </c>
      <c r="B13" s="7" t="n">
        <v>3182</v>
      </c>
      <c r="C13" s="7" t="n">
        <v>2725</v>
      </c>
    </row>
    <row r="14" spans="1:3">
      <c r="A14" s="3" t="s">
        <v>520</v>
      </c>
    </row>
    <row r="15" spans="1:3">
      <c r="A15" s="6" t="s">
        <v>750</v>
      </c>
    </row>
    <row r="16" spans="1:3">
      <c r="A16" s="3" t="s">
        <v>751</v>
      </c>
      <c r="B16" s="3" t="s">
        <v>444</v>
      </c>
      <c r="C16" s="3" t="s">
        <v>444</v>
      </c>
    </row>
    <row r="17" spans="1:3">
      <c r="A17" s="3" t="s">
        <v>752</v>
      </c>
      <c r="B17" s="7" t="n">
        <v>115</v>
      </c>
      <c r="C17" s="7" t="n">
        <v>115</v>
      </c>
    </row>
    <row r="18" spans="1:3">
      <c r="A18" s="3" t="s">
        <v>753</v>
      </c>
      <c r="B18" s="5" t="n">
        <v>-112</v>
      </c>
      <c r="C18" s="5" t="n">
        <v>-65</v>
      </c>
    </row>
    <row r="19" spans="1:3">
      <c r="A19" s="3" t="s">
        <v>754</v>
      </c>
      <c r="B19" s="7" t="n">
        <v>3</v>
      </c>
      <c r="C19" s="7" t="n">
        <v>50</v>
      </c>
    </row>
    <row r="20" spans="1:3">
      <c r="A20" s="3" t="s">
        <v>756</v>
      </c>
    </row>
    <row r="21" spans="1:3">
      <c r="A21" s="6" t="s">
        <v>750</v>
      </c>
    </row>
    <row r="22" spans="1:3">
      <c r="A22" s="3" t="s">
        <v>751</v>
      </c>
      <c r="B22" s="3" t="s">
        <v>440</v>
      </c>
      <c r="C22" s="3" t="s">
        <v>757</v>
      </c>
    </row>
    <row r="23" spans="1:3">
      <c r="A23" s="3" t="s">
        <v>752</v>
      </c>
      <c r="B23" s="7" t="n">
        <v>4612</v>
      </c>
      <c r="C23" s="7" t="n">
        <v>3200</v>
      </c>
    </row>
    <row r="24" spans="1:3">
      <c r="A24" s="3" t="s">
        <v>753</v>
      </c>
      <c r="B24" s="5" t="n">
        <v>-2334</v>
      </c>
      <c r="C24" s="5" t="n">
        <v>-1266</v>
      </c>
    </row>
    <row r="25" spans="1:3">
      <c r="A25" s="3" t="s">
        <v>754</v>
      </c>
      <c r="B25" s="7" t="n">
        <v>2278</v>
      </c>
      <c r="C25" s="7" t="n">
        <v>1934</v>
      </c>
    </row>
    <row r="26" spans="1:3">
      <c r="A26" s="3" t="s">
        <v>758</v>
      </c>
    </row>
    <row r="27" spans="1:3">
      <c r="A27" s="6" t="s">
        <v>750</v>
      </c>
    </row>
    <row r="28" spans="1:3">
      <c r="A28" s="3" t="s">
        <v>751</v>
      </c>
      <c r="B28" s="3" t="s">
        <v>502</v>
      </c>
      <c r="C28" s="3" t="s">
        <v>58</v>
      </c>
    </row>
    <row r="29" spans="1:3">
      <c r="A29" s="3" t="s">
        <v>752</v>
      </c>
      <c r="B29" s="7" t="n">
        <v>895</v>
      </c>
      <c r="C29" s="7" t="n">
        <v>150</v>
      </c>
    </row>
    <row r="30" spans="1:3">
      <c r="A30" s="3" t="s">
        <v>753</v>
      </c>
      <c r="B30" s="5" t="n">
        <v>-37</v>
      </c>
      <c r="C30" s="3" t="s">
        <v>58</v>
      </c>
    </row>
    <row r="31" spans="1:3">
      <c r="A31" s="3" t="s">
        <v>754</v>
      </c>
      <c r="B31" s="7" t="n">
        <v>858</v>
      </c>
      <c r="C31" s="7" t="n">
        <v>1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9</v>
      </c>
      <c r="B1" s="2" t="s">
        <v>1</v>
      </c>
    </row>
    <row r="2" spans="1:3">
      <c r="B2" s="2" t="s">
        <v>2</v>
      </c>
      <c r="C2" s="2" t="s">
        <v>40</v>
      </c>
    </row>
    <row r="3" spans="1:3">
      <c r="A3" s="6" t="s">
        <v>760</v>
      </c>
    </row>
    <row r="4" spans="1:3">
      <c r="A4" s="3" t="s">
        <v>761</v>
      </c>
      <c r="B4" s="4" t="n">
        <v>1.3</v>
      </c>
      <c r="C4" s="4" t="n">
        <v>1.3</v>
      </c>
    </row>
    <row r="5" spans="1:3">
      <c r="A5" s="3" t="s">
        <v>762</v>
      </c>
      <c r="B5" s="9" t="n">
        <v>0.9</v>
      </c>
    </row>
    <row r="6" spans="1:3">
      <c r="A6" s="3" t="s">
        <v>763</v>
      </c>
      <c r="B6" s="9" t="n">
        <v>0.9</v>
      </c>
    </row>
    <row r="7" spans="1:3">
      <c r="A7" s="3" t="s">
        <v>764</v>
      </c>
      <c r="B7" s="9" t="n">
        <v>0.9</v>
      </c>
    </row>
    <row r="8" spans="1:3">
      <c r="A8" s="3" t="s">
        <v>765</v>
      </c>
      <c r="B8" s="9" t="n">
        <v>0.4</v>
      </c>
    </row>
    <row r="9" spans="1:3">
      <c r="A9" s="3" t="s">
        <v>766</v>
      </c>
      <c r="B9" s="9" t="n">
        <v>0.4</v>
      </c>
    </row>
    <row r="10" spans="1:3">
      <c r="A10" s="3" t="s">
        <v>767</v>
      </c>
      <c r="B10" s="4" t="n">
        <v>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s>
  <sheetData>
    <row r="1" spans="1:6">
      <c r="A1" s="1" t="s">
        <v>768</v>
      </c>
      <c r="B1" s="2" t="s">
        <v>1</v>
      </c>
    </row>
    <row r="2" spans="1:6">
      <c r="B2" s="2" t="s">
        <v>2</v>
      </c>
      <c r="C2" s="2" t="s">
        <v>40</v>
      </c>
      <c r="D2" s="2" t="s">
        <v>769</v>
      </c>
      <c r="E2" s="2" t="s">
        <v>770</v>
      </c>
      <c r="F2" s="2" t="s">
        <v>423</v>
      </c>
    </row>
    <row r="3" spans="1:6">
      <c r="A3" s="6" t="s">
        <v>771</v>
      </c>
    </row>
    <row r="4" spans="1:6">
      <c r="A4" s="3" t="s">
        <v>772</v>
      </c>
      <c r="B4" s="7" t="n">
        <v>2516</v>
      </c>
      <c r="C4" s="7" t="n">
        <v>2513</v>
      </c>
    </row>
    <row r="5" spans="1:6">
      <c r="A5" s="3" t="s">
        <v>773</v>
      </c>
      <c r="B5" s="3" t="s">
        <v>58</v>
      </c>
      <c r="C5" s="5" t="n">
        <v>12655</v>
      </c>
    </row>
    <row r="6" spans="1:6">
      <c r="A6" s="3" t="s">
        <v>774</v>
      </c>
      <c r="B6" s="5" t="n">
        <v>164</v>
      </c>
      <c r="C6" s="3" t="s">
        <v>58</v>
      </c>
    </row>
    <row r="7" spans="1:6">
      <c r="A7" s="3" t="s">
        <v>57</v>
      </c>
      <c r="B7" s="5" t="n">
        <v>923</v>
      </c>
      <c r="C7" s="3" t="s">
        <v>58</v>
      </c>
    </row>
    <row r="8" spans="1:6">
      <c r="A8" s="3" t="s">
        <v>775</v>
      </c>
    </row>
    <row r="9" spans="1:6">
      <c r="A9" s="6" t="s">
        <v>771</v>
      </c>
    </row>
    <row r="10" spans="1:6">
      <c r="A10" s="3" t="s">
        <v>776</v>
      </c>
      <c r="B10" s="7" t="n">
        <v>25000</v>
      </c>
    </row>
    <row r="11" spans="1:6">
      <c r="A11" s="3" t="s">
        <v>777</v>
      </c>
      <c r="B11" s="3" t="s">
        <v>778</v>
      </c>
    </row>
    <row r="12" spans="1:6">
      <c r="A12" s="3" t="s">
        <v>779</v>
      </c>
      <c r="B12" s="7" t="n">
        <v>10000</v>
      </c>
    </row>
    <row r="13" spans="1:6">
      <c r="A13" s="3" t="s">
        <v>780</v>
      </c>
      <c r="B13" s="3" t="s">
        <v>781</v>
      </c>
    </row>
    <row r="14" spans="1:6">
      <c r="A14" s="3" t="s">
        <v>782</v>
      </c>
      <c r="B14" s="3" t="s">
        <v>783</v>
      </c>
    </row>
    <row r="15" spans="1:6">
      <c r="A15" s="3" t="s">
        <v>784</v>
      </c>
      <c r="B15" s="3" t="s">
        <v>785</v>
      </c>
    </row>
    <row r="16" spans="1:6">
      <c r="A16" s="3" t="s">
        <v>786</v>
      </c>
      <c r="B16" s="3" t="s">
        <v>787</v>
      </c>
    </row>
    <row r="17" spans="1:6">
      <c r="A17" s="3" t="s">
        <v>788</v>
      </c>
      <c r="F17" s="7" t="n">
        <v>10000</v>
      </c>
    </row>
    <row r="18" spans="1:6">
      <c r="A18" s="3" t="s">
        <v>789</v>
      </c>
      <c r="D18" s="7" t="n">
        <v>10000</v>
      </c>
    </row>
    <row r="19" spans="1:6">
      <c r="A19" s="3" t="s">
        <v>790</v>
      </c>
      <c r="F19" s="7" t="n">
        <v>8100</v>
      </c>
    </row>
    <row r="20" spans="1:6">
      <c r="A20" s="3" t="s">
        <v>791</v>
      </c>
    </row>
    <row r="21" spans="1:6">
      <c r="A21" s="6" t="s">
        <v>771</v>
      </c>
    </row>
    <row r="22" spans="1:6">
      <c r="A22" s="3" t="s">
        <v>792</v>
      </c>
      <c r="B22" s="3" t="s">
        <v>793</v>
      </c>
      <c r="C22" s="3" t="s">
        <v>794</v>
      </c>
    </row>
    <row r="23" spans="1:6">
      <c r="A23" s="3" t="s">
        <v>795</v>
      </c>
    </row>
    <row r="24" spans="1:6">
      <c r="A24" s="6" t="s">
        <v>771</v>
      </c>
    </row>
    <row r="25" spans="1:6">
      <c r="A25" s="3" t="s">
        <v>772</v>
      </c>
      <c r="B25" s="7" t="n">
        <v>2500</v>
      </c>
    </row>
    <row r="26" spans="1:6">
      <c r="A26" s="3" t="s">
        <v>776</v>
      </c>
      <c r="E26" s="7" t="n">
        <v>20000</v>
      </c>
    </row>
    <row r="27" spans="1:6">
      <c r="A27" s="3" t="s">
        <v>780</v>
      </c>
      <c r="B27" s="3" t="s">
        <v>796</v>
      </c>
    </row>
    <row r="28" spans="1:6">
      <c r="A28" s="3" t="s">
        <v>782</v>
      </c>
      <c r="B28" s="3" t="s">
        <v>79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98</v>
      </c>
      <c r="B1" s="2" t="s">
        <v>1</v>
      </c>
    </row>
    <row r="2" spans="1:3">
      <c r="B2" s="2" t="s">
        <v>2</v>
      </c>
      <c r="C2" s="2" t="s">
        <v>40</v>
      </c>
    </row>
    <row r="3" spans="1:3">
      <c r="A3" s="6" t="s">
        <v>799</v>
      </c>
    </row>
    <row r="4" spans="1:3">
      <c r="A4" s="3" t="s">
        <v>800</v>
      </c>
      <c r="B4" s="7" t="n">
        <v>15246</v>
      </c>
      <c r="C4" s="7" t="n">
        <v>7122</v>
      </c>
    </row>
    <row r="5" spans="1:3">
      <c r="A5" s="3" t="s">
        <v>801</v>
      </c>
      <c r="B5" s="5" t="n">
        <v>-6222</v>
      </c>
      <c r="C5" s="5" t="n">
        <v>-14044</v>
      </c>
    </row>
    <row r="6" spans="1:3">
      <c r="A6" s="3" t="s">
        <v>802</v>
      </c>
      <c r="B6" s="7" t="n">
        <v>9024</v>
      </c>
      <c r="C6" s="7" t="n">
        <v>-69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803</v>
      </c>
      <c r="B1" s="2" t="s">
        <v>2</v>
      </c>
      <c r="C1" s="2" t="s">
        <v>40</v>
      </c>
      <c r="D1" s="2" t="s">
        <v>423</v>
      </c>
    </row>
    <row r="2" spans="1:4">
      <c r="A2" s="6" t="s">
        <v>804</v>
      </c>
    </row>
    <row r="3" spans="1:4">
      <c r="A3" s="3" t="s">
        <v>805</v>
      </c>
      <c r="B3" s="7" t="n">
        <v>543</v>
      </c>
      <c r="C3" s="7" t="n">
        <v>302</v>
      </c>
    </row>
    <row r="4" spans="1:4">
      <c r="A4" s="3" t="s">
        <v>60</v>
      </c>
      <c r="B4" s="5" t="n">
        <v>2629</v>
      </c>
      <c r="C4" s="5" t="n">
        <v>4425</v>
      </c>
    </row>
    <row r="5" spans="1:4">
      <c r="A5" s="3" t="s">
        <v>806</v>
      </c>
      <c r="B5" s="5" t="n">
        <v>91</v>
      </c>
      <c r="C5" s="5" t="n">
        <v>117</v>
      </c>
    </row>
    <row r="6" spans="1:4">
      <c r="A6" s="3" t="s">
        <v>807</v>
      </c>
      <c r="B6" s="5" t="n">
        <v>189</v>
      </c>
      <c r="C6" s="5" t="n">
        <v>265</v>
      </c>
    </row>
    <row r="7" spans="1:4">
      <c r="A7" s="3" t="s">
        <v>808</v>
      </c>
      <c r="B7" s="5" t="n">
        <v>46632</v>
      </c>
      <c r="C7" s="5" t="n">
        <v>37435</v>
      </c>
    </row>
    <row r="8" spans="1:4">
      <c r="A8" s="3" t="s">
        <v>809</v>
      </c>
      <c r="B8" s="5" t="n">
        <v>519</v>
      </c>
      <c r="C8" s="5" t="n">
        <v>908</v>
      </c>
    </row>
    <row r="9" spans="1:4">
      <c r="A9" s="3" t="s">
        <v>810</v>
      </c>
      <c r="B9" s="5" t="n">
        <v>6209</v>
      </c>
      <c r="C9" s="5" t="n">
        <v>7026</v>
      </c>
    </row>
    <row r="10" spans="1:4">
      <c r="A10" s="3" t="s">
        <v>811</v>
      </c>
      <c r="B10" s="5" t="n">
        <v>56812</v>
      </c>
      <c r="C10" s="5" t="n">
        <v>50478</v>
      </c>
    </row>
    <row r="11" spans="1:4">
      <c r="A11" s="3" t="s">
        <v>812</v>
      </c>
      <c r="B11" s="5" t="n">
        <v>-41187</v>
      </c>
      <c r="C11" s="5" t="n">
        <v>-48337</v>
      </c>
      <c r="D11" s="7" t="n">
        <v>-52978</v>
      </c>
    </row>
    <row r="12" spans="1:4">
      <c r="A12" s="3" t="s">
        <v>813</v>
      </c>
      <c r="B12" s="7" t="n">
        <v>15625</v>
      </c>
      <c r="C12" s="7" t="n">
        <v>21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14</v>
      </c>
      <c r="B1" s="2" t="s">
        <v>1</v>
      </c>
    </row>
    <row r="2" spans="1:3">
      <c r="B2" s="2" t="s">
        <v>2</v>
      </c>
      <c r="C2" s="2" t="s">
        <v>40</v>
      </c>
    </row>
    <row r="3" spans="1:3">
      <c r="A3" s="6" t="s">
        <v>815</v>
      </c>
    </row>
    <row r="4" spans="1:3">
      <c r="A4" s="3" t="s">
        <v>816</v>
      </c>
      <c r="B4" s="3" t="s">
        <v>58</v>
      </c>
      <c r="C4" s="3" t="s">
        <v>58</v>
      </c>
    </row>
    <row r="5" spans="1:3">
      <c r="A5" s="3" t="s">
        <v>817</v>
      </c>
      <c r="B5" s="5" t="n">
        <v>-1107</v>
      </c>
      <c r="C5" s="5" t="n">
        <v>-1366</v>
      </c>
    </row>
    <row r="6" spans="1:3">
      <c r="A6" s="3" t="s">
        <v>801</v>
      </c>
      <c r="B6" s="3" t="s">
        <v>58</v>
      </c>
      <c r="C6" s="3" t="s">
        <v>58</v>
      </c>
    </row>
    <row r="7" spans="1:3">
      <c r="A7" s="3" t="s">
        <v>818</v>
      </c>
      <c r="B7" s="5" t="n">
        <v>-1107</v>
      </c>
      <c r="C7" s="5" t="n">
        <v>-1366</v>
      </c>
    </row>
    <row r="8" spans="1:3">
      <c r="A8" s="6" t="s">
        <v>819</v>
      </c>
    </row>
    <row r="9" spans="1:3">
      <c r="A9" s="3" t="s">
        <v>816</v>
      </c>
      <c r="B9" s="5" t="n">
        <v>13609</v>
      </c>
      <c r="C9" s="3" t="s">
        <v>58</v>
      </c>
    </row>
    <row r="10" spans="1:3">
      <c r="A10" s="3" t="s">
        <v>817</v>
      </c>
      <c r="B10" s="5" t="n">
        <v>-126</v>
      </c>
      <c r="C10" s="5" t="n">
        <v>-360</v>
      </c>
    </row>
    <row r="11" spans="1:3">
      <c r="A11" s="3" t="s">
        <v>801</v>
      </c>
      <c r="B11" s="3" t="s">
        <v>58</v>
      </c>
      <c r="C11" s="3" t="s">
        <v>58</v>
      </c>
    </row>
    <row r="12" spans="1:3">
      <c r="A12" s="3" t="s">
        <v>173</v>
      </c>
      <c r="B12" s="5" t="n">
        <v>-13483</v>
      </c>
      <c r="C12" s="5" t="n">
        <v>-360</v>
      </c>
    </row>
    <row r="13" spans="1:3">
      <c r="A13" s="3" t="s">
        <v>820</v>
      </c>
      <c r="B13" s="7" t="n">
        <v>-12376</v>
      </c>
      <c r="C13" s="7" t="n">
        <v>-17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21</v>
      </c>
      <c r="B1" s="2" t="s">
        <v>1</v>
      </c>
    </row>
    <row r="2" spans="1:3">
      <c r="B2" s="2" t="s">
        <v>2</v>
      </c>
      <c r="C2" s="2" t="s">
        <v>40</v>
      </c>
    </row>
    <row r="3" spans="1:3">
      <c r="A3" s="6" t="s">
        <v>822</v>
      </c>
    </row>
    <row r="4" spans="1:3">
      <c r="A4" s="3" t="s">
        <v>823</v>
      </c>
      <c r="B4" s="7" t="n">
        <v>-1895</v>
      </c>
      <c r="C4" s="7" t="n">
        <v>2423</v>
      </c>
    </row>
    <row r="5" spans="1:3">
      <c r="A5" s="3" t="s">
        <v>812</v>
      </c>
      <c r="B5" s="5" t="n">
        <v>15113</v>
      </c>
      <c r="C5" s="5" t="n">
        <v>11694</v>
      </c>
    </row>
    <row r="6" spans="1:3">
      <c r="A6" s="3" t="s">
        <v>824</v>
      </c>
      <c r="B6" s="5" t="n">
        <v>-12</v>
      </c>
      <c r="C6" s="3" t="s">
        <v>58</v>
      </c>
    </row>
    <row r="7" spans="1:3">
      <c r="A7" s="3" t="s">
        <v>825</v>
      </c>
      <c r="B7" s="5" t="n">
        <v>1493</v>
      </c>
      <c r="C7" s="5" t="n">
        <v>-2610</v>
      </c>
    </row>
    <row r="8" spans="1:3">
      <c r="A8" s="3" t="s">
        <v>826</v>
      </c>
      <c r="C8" s="5" t="n">
        <v>-11070</v>
      </c>
    </row>
    <row r="9" spans="1:3">
      <c r="A9" s="3" t="s">
        <v>827</v>
      </c>
      <c r="B9" s="5" t="n">
        <v>-1093</v>
      </c>
      <c r="C9" s="5" t="n">
        <v>-1250</v>
      </c>
    </row>
    <row r="10" spans="1:3">
      <c r="A10" s="3" t="s">
        <v>98</v>
      </c>
      <c r="B10" s="5" t="n">
        <v>-81</v>
      </c>
      <c r="C10" s="5" t="n">
        <v>66</v>
      </c>
    </row>
    <row r="11" spans="1:3">
      <c r="A11" s="3" t="s">
        <v>828</v>
      </c>
      <c r="B11" s="5" t="n">
        <v>-1149</v>
      </c>
      <c r="C11" s="5" t="n">
        <v>-979</v>
      </c>
    </row>
    <row r="12" spans="1:3">
      <c r="A12" s="3" t="s">
        <v>820</v>
      </c>
      <c r="B12" s="7" t="n">
        <v>-12376</v>
      </c>
      <c r="C12" s="7" t="n">
        <v>-172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9</v>
      </c>
      <c r="B1" s="2" t="s">
        <v>1</v>
      </c>
    </row>
    <row r="2" spans="1:3">
      <c r="B2" s="2" t="s">
        <v>2</v>
      </c>
      <c r="C2" s="2" t="s">
        <v>40</v>
      </c>
    </row>
    <row r="3" spans="1:3">
      <c r="A3" s="6" t="s">
        <v>830</v>
      </c>
    </row>
    <row r="4" spans="1:3">
      <c r="A4" s="3" t="s">
        <v>475</v>
      </c>
      <c r="B4" s="7" t="n">
        <v>48337</v>
      </c>
      <c r="C4" s="7" t="n">
        <v>52978</v>
      </c>
    </row>
    <row r="5" spans="1:3">
      <c r="A5" s="3" t="s">
        <v>831</v>
      </c>
      <c r="B5" s="5" t="n">
        <v>7963</v>
      </c>
      <c r="C5" s="5" t="n">
        <v>7053</v>
      </c>
    </row>
    <row r="6" spans="1:3">
      <c r="A6" s="3" t="s">
        <v>832</v>
      </c>
      <c r="B6" s="5" t="n">
        <v>-15113</v>
      </c>
      <c r="C6" s="5" t="n">
        <v>-11694</v>
      </c>
    </row>
    <row r="7" spans="1:3">
      <c r="A7" s="3" t="s">
        <v>478</v>
      </c>
      <c r="B7" s="7" t="n">
        <v>41187</v>
      </c>
      <c r="C7" s="7" t="n">
        <v>483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33</v>
      </c>
      <c r="B1" s="2" t="s">
        <v>1</v>
      </c>
    </row>
    <row r="2" spans="1:3">
      <c r="B2" s="2" t="s">
        <v>2</v>
      </c>
      <c r="C2" s="2" t="s">
        <v>40</v>
      </c>
    </row>
    <row r="3" spans="1:3">
      <c r="A3" s="6" t="s">
        <v>378</v>
      </c>
    </row>
    <row r="4" spans="1:3">
      <c r="A4" s="3" t="s">
        <v>475</v>
      </c>
      <c r="B4" s="7" t="n">
        <v>558</v>
      </c>
      <c r="C4" s="7" t="n">
        <v>632</v>
      </c>
    </row>
    <row r="5" spans="1:3">
      <c r="A5" s="3" t="s">
        <v>834</v>
      </c>
      <c r="B5" s="5" t="n">
        <v>98</v>
      </c>
      <c r="C5" s="5" t="n">
        <v>100</v>
      </c>
    </row>
    <row r="6" spans="1:3">
      <c r="A6" s="3" t="s">
        <v>835</v>
      </c>
      <c r="B6" s="3" t="s">
        <v>58</v>
      </c>
      <c r="C6" s="5" t="n">
        <v>1</v>
      </c>
    </row>
    <row r="7" spans="1:3">
      <c r="A7" s="3" t="s">
        <v>836</v>
      </c>
      <c r="B7" s="5" t="n">
        <v>-223</v>
      </c>
      <c r="C7" s="5" t="n">
        <v>-175</v>
      </c>
    </row>
    <row r="8" spans="1:3">
      <c r="A8" s="3" t="s">
        <v>478</v>
      </c>
      <c r="B8" s="7" t="n">
        <v>433</v>
      </c>
      <c r="C8" s="7" t="n">
        <v>5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66</v>
      </c>
      <c r="B1" s="2" t="s">
        <v>1</v>
      </c>
    </row>
    <row r="2" spans="1:3">
      <c r="B2" s="2" t="s">
        <v>2</v>
      </c>
      <c r="C2" s="2" t="s">
        <v>40</v>
      </c>
    </row>
    <row r="3" spans="1:3">
      <c r="A3" s="6" t="s">
        <v>167</v>
      </c>
    </row>
    <row r="4" spans="1:3">
      <c r="A4" s="3" t="s">
        <v>146</v>
      </c>
      <c r="B4" s="8" t="n">
        <v>0.3</v>
      </c>
      <c r="C4" s="8" t="n">
        <v>0.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837</v>
      </c>
      <c r="B1" s="2" t="s">
        <v>480</v>
      </c>
      <c r="C1" s="2" t="s">
        <v>1</v>
      </c>
    </row>
    <row r="2" spans="1:3">
      <c r="B2" s="2" t="s">
        <v>838</v>
      </c>
      <c r="C2" s="2" t="s">
        <v>2</v>
      </c>
    </row>
    <row r="3" spans="1:3">
      <c r="A3" s="6" t="s">
        <v>839</v>
      </c>
    </row>
    <row r="4" spans="1:3">
      <c r="A4" s="3" t="s">
        <v>840</v>
      </c>
      <c r="C4" s="4" t="n">
        <v>25.7</v>
      </c>
    </row>
    <row r="5" spans="1:3">
      <c r="A5" s="3" t="s">
        <v>841</v>
      </c>
    </row>
    <row r="6" spans="1:3">
      <c r="A6" s="6" t="s">
        <v>839</v>
      </c>
    </row>
    <row r="7" spans="1:3">
      <c r="A7" s="3" t="s">
        <v>842</v>
      </c>
      <c r="B7" s="3" t="s">
        <v>843</v>
      </c>
    </row>
    <row r="8" spans="1:3">
      <c r="A8" s="3" t="s">
        <v>844</v>
      </c>
    </row>
    <row r="9" spans="1:3">
      <c r="A9" s="6" t="s">
        <v>839</v>
      </c>
    </row>
    <row r="10" spans="1:3">
      <c r="A10" s="3" t="s">
        <v>842</v>
      </c>
      <c r="B10" s="3" t="s">
        <v>729</v>
      </c>
    </row>
    <row r="11" spans="1:3">
      <c r="A11" s="3" t="s">
        <v>845</v>
      </c>
    </row>
    <row r="12" spans="1:3">
      <c r="A12" s="6" t="s">
        <v>839</v>
      </c>
    </row>
    <row r="13" spans="1:3">
      <c r="A13" s="3" t="s">
        <v>840</v>
      </c>
      <c r="C13" s="4" t="n">
        <v>29.7</v>
      </c>
    </row>
    <row r="14" spans="1:3">
      <c r="A14" s="3" t="s">
        <v>846</v>
      </c>
      <c r="C14" s="3" t="s">
        <v>847</v>
      </c>
    </row>
    <row r="15" spans="1:3">
      <c r="A15" s="3" t="s">
        <v>848</v>
      </c>
    </row>
    <row r="16" spans="1:3">
      <c r="A16" s="6" t="s">
        <v>839</v>
      </c>
    </row>
    <row r="17" spans="1:3">
      <c r="A17" s="3" t="s">
        <v>840</v>
      </c>
      <c r="C17" s="4" t="n">
        <v>25.9</v>
      </c>
    </row>
    <row r="18" spans="1:3">
      <c r="A18" s="3" t="s">
        <v>846</v>
      </c>
      <c r="C18" s="3" t="s">
        <v>849</v>
      </c>
    </row>
    <row r="19" spans="1:3">
      <c r="A19" s="3" t="s">
        <v>850</v>
      </c>
    </row>
    <row r="20" spans="1:3">
      <c r="A20" s="6" t="s">
        <v>839</v>
      </c>
    </row>
    <row r="21" spans="1:3">
      <c r="A21" s="3" t="s">
        <v>851</v>
      </c>
      <c r="C21" s="3" t="s">
        <v>852</v>
      </c>
    </row>
    <row r="22" spans="1:3">
      <c r="A22" s="3" t="s">
        <v>853</v>
      </c>
    </row>
    <row r="23" spans="1:3">
      <c r="A23" s="6" t="s">
        <v>839</v>
      </c>
    </row>
    <row r="24" spans="1:3">
      <c r="A24" s="3" t="s">
        <v>851</v>
      </c>
      <c r="C24" s="3" t="s">
        <v>20</v>
      </c>
    </row>
    <row r="25" spans="1:3">
      <c r="A25" s="3" t="s">
        <v>854</v>
      </c>
    </row>
    <row r="26" spans="1:3">
      <c r="A26" s="6" t="s">
        <v>839</v>
      </c>
    </row>
    <row r="27" spans="1:3">
      <c r="A27" s="3" t="s">
        <v>840</v>
      </c>
      <c r="C27" s="4" t="n">
        <v>104.6</v>
      </c>
    </row>
    <row r="28" spans="1:3">
      <c r="A28" s="3" t="s">
        <v>855</v>
      </c>
      <c r="C28" s="4" t="n">
        <v>103.6</v>
      </c>
    </row>
    <row r="29" spans="1:3">
      <c r="A29" s="3" t="s">
        <v>856</v>
      </c>
    </row>
    <row r="30" spans="1:3">
      <c r="A30" s="6" t="s">
        <v>839</v>
      </c>
    </row>
    <row r="31" spans="1:3">
      <c r="A31" s="3" t="s">
        <v>851</v>
      </c>
      <c r="C31" s="3" t="s">
        <v>857</v>
      </c>
    </row>
    <row r="32" spans="1:3">
      <c r="A32" s="3" t="s">
        <v>858</v>
      </c>
    </row>
    <row r="33" spans="1:3">
      <c r="A33" s="6" t="s">
        <v>839</v>
      </c>
    </row>
    <row r="34" spans="1:3">
      <c r="A34" s="3" t="s">
        <v>851</v>
      </c>
      <c r="C34" s="3" t="s">
        <v>20</v>
      </c>
    </row>
    <row r="35" spans="1:3">
      <c r="A35" s="3" t="s">
        <v>859</v>
      </c>
    </row>
    <row r="36" spans="1:3">
      <c r="A36" s="6" t="s">
        <v>839</v>
      </c>
    </row>
    <row r="37" spans="1:3">
      <c r="A37" s="3" t="s">
        <v>840</v>
      </c>
      <c r="C37" s="4" t="n">
        <v>125.3</v>
      </c>
    </row>
    <row r="38" spans="1:3">
      <c r="A38" s="3" t="s">
        <v>860</v>
      </c>
    </row>
    <row r="39" spans="1:3">
      <c r="A39" s="6" t="s">
        <v>839</v>
      </c>
    </row>
    <row r="40" spans="1:3">
      <c r="A40" s="3" t="s">
        <v>846</v>
      </c>
      <c r="C40" s="3" t="s">
        <v>861</v>
      </c>
    </row>
    <row r="41" spans="1:3">
      <c r="A41" s="3" t="s">
        <v>851</v>
      </c>
      <c r="C41" s="3" t="s">
        <v>857</v>
      </c>
    </row>
    <row r="42" spans="1:3">
      <c r="A42" s="3" t="s">
        <v>862</v>
      </c>
    </row>
    <row r="43" spans="1:3">
      <c r="A43" s="6" t="s">
        <v>839</v>
      </c>
    </row>
    <row r="44" spans="1:3">
      <c r="A44" s="3" t="s">
        <v>846</v>
      </c>
      <c r="C44" s="3" t="s">
        <v>863</v>
      </c>
    </row>
    <row r="45" spans="1:3">
      <c r="A45" s="3" t="s">
        <v>851</v>
      </c>
      <c r="C45" s="3" t="s">
        <v>2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53"/>
    <col customWidth="1" max="2" min="2" width="16"/>
    <col customWidth="1" max="3" min="3" width="15"/>
    <col customWidth="1" max="4" min="4" width="80"/>
    <col customWidth="1" max="5" min="5" width="14"/>
    <col customWidth="1" max="6" min="6" width="80"/>
    <col customWidth="1" max="7" min="7" width="14"/>
    <col customWidth="1" max="8" min="8" width="14"/>
    <col customWidth="1" max="9" min="9" width="80"/>
    <col customWidth="1" max="10" min="10" width="14"/>
    <col customWidth="1" max="11" min="11" width="14"/>
    <col customWidth="1" max="12" min="12" width="14"/>
  </cols>
  <sheetData>
    <row r="1" spans="1:12">
      <c r="A1" s="1" t="s">
        <v>864</v>
      </c>
      <c r="B1" s="2" t="s">
        <v>865</v>
      </c>
      <c r="C1" s="2" t="s">
        <v>866</v>
      </c>
      <c r="D1" s="2" t="s">
        <v>867</v>
      </c>
      <c r="E1" s="2" t="s">
        <v>868</v>
      </c>
      <c r="F1" s="2" t="s">
        <v>868</v>
      </c>
      <c r="G1" s="2" t="s">
        <v>4</v>
      </c>
      <c r="H1" s="2" t="s">
        <v>869</v>
      </c>
      <c r="I1" s="2" t="s">
        <v>2</v>
      </c>
      <c r="J1" s="2" t="s">
        <v>40</v>
      </c>
      <c r="K1" s="2" t="s">
        <v>423</v>
      </c>
      <c r="L1" s="2" t="s">
        <v>870</v>
      </c>
    </row>
    <row r="2" spans="1:12">
      <c r="A2" s="6" t="s">
        <v>871</v>
      </c>
    </row>
    <row r="3" spans="1:12">
      <c r="A3" s="3" t="s">
        <v>872</v>
      </c>
      <c r="I3" s="7" t="n">
        <v>7774000</v>
      </c>
      <c r="J3" s="7" t="n">
        <v>7427000</v>
      </c>
    </row>
    <row r="4" spans="1:12">
      <c r="A4" s="3" t="s">
        <v>873</v>
      </c>
      <c r="J4" s="5" t="n">
        <v>6900000</v>
      </c>
    </row>
    <row r="5" spans="1:12">
      <c r="A5" s="3" t="s">
        <v>874</v>
      </c>
      <c r="I5" s="5" t="n">
        <v>1481000</v>
      </c>
      <c r="J5" s="7" t="n">
        <v>1481000</v>
      </c>
    </row>
    <row r="6" spans="1:12">
      <c r="A6" s="3" t="s">
        <v>875</v>
      </c>
      <c r="I6" s="5" t="n">
        <v>6000000</v>
      </c>
      <c r="J6" s="3" t="s">
        <v>58</v>
      </c>
    </row>
    <row r="7" spans="1:12">
      <c r="A7" s="3" t="s">
        <v>152</v>
      </c>
      <c r="I7" s="3" t="s">
        <v>58</v>
      </c>
      <c r="J7" s="5" t="n">
        <v>-312000</v>
      </c>
    </row>
    <row r="8" spans="1:12">
      <c r="A8" s="3" t="s">
        <v>876</v>
      </c>
      <c r="J8" s="3" t="s">
        <v>58</v>
      </c>
    </row>
    <row r="9" spans="1:12">
      <c r="A9" s="3" t="s">
        <v>877</v>
      </c>
      <c r="D9" s="8" t="n">
        <v>4.77</v>
      </c>
    </row>
    <row r="10" spans="1:12">
      <c r="A10" s="3" t="s">
        <v>878</v>
      </c>
      <c r="F10" s="3" t="s">
        <v>879</v>
      </c>
      <c r="I10" s="3" t="s">
        <v>879</v>
      </c>
    </row>
    <row r="11" spans="1:12">
      <c r="A11" s="3" t="s">
        <v>880</v>
      </c>
      <c r="D11" s="3" t="s">
        <v>881</v>
      </c>
    </row>
    <row r="12" spans="1:12">
      <c r="A12" s="3" t="s">
        <v>882</v>
      </c>
    </row>
    <row r="13" spans="1:12">
      <c r="A13" s="6" t="s">
        <v>871</v>
      </c>
    </row>
    <row r="14" spans="1:12">
      <c r="A14" s="3" t="s">
        <v>880</v>
      </c>
      <c r="F14" s="3" t="s">
        <v>883</v>
      </c>
    </row>
    <row r="15" spans="1:12">
      <c r="A15" s="3" t="s">
        <v>884</v>
      </c>
    </row>
    <row r="16" spans="1:12">
      <c r="A16" s="6" t="s">
        <v>871</v>
      </c>
    </row>
    <row r="17" spans="1:12">
      <c r="A17" s="3" t="s">
        <v>885</v>
      </c>
      <c r="G17" s="3" t="s">
        <v>592</v>
      </c>
    </row>
    <row r="18" spans="1:12">
      <c r="A18" s="3" t="s">
        <v>886</v>
      </c>
      <c r="G18" s="5" t="n">
        <v>41667</v>
      </c>
    </row>
    <row r="19" spans="1:12">
      <c r="A19" s="3" t="s">
        <v>887</v>
      </c>
    </row>
    <row r="20" spans="1:12">
      <c r="A20" s="6" t="s">
        <v>871</v>
      </c>
    </row>
    <row r="21" spans="1:12">
      <c r="A21" s="3" t="s">
        <v>888</v>
      </c>
      <c r="G21" s="3" t="s">
        <v>532</v>
      </c>
    </row>
    <row r="22" spans="1:12">
      <c r="A22" s="3" t="s">
        <v>889</v>
      </c>
    </row>
    <row r="23" spans="1:12">
      <c r="A23" s="6" t="s">
        <v>871</v>
      </c>
    </row>
    <row r="24" spans="1:12">
      <c r="A24" s="3" t="s">
        <v>888</v>
      </c>
      <c r="G24" s="3" t="s">
        <v>890</v>
      </c>
    </row>
    <row r="25" spans="1:12">
      <c r="A25" s="3" t="s">
        <v>522</v>
      </c>
    </row>
    <row r="26" spans="1:12">
      <c r="A26" s="6" t="s">
        <v>871</v>
      </c>
    </row>
    <row r="27" spans="1:12">
      <c r="A27" s="3" t="s">
        <v>152</v>
      </c>
      <c r="I27" s="7" t="n">
        <v>300000</v>
      </c>
    </row>
    <row r="28" spans="1:12">
      <c r="A28" s="3" t="s">
        <v>885</v>
      </c>
      <c r="I28" s="3" t="s">
        <v>891</v>
      </c>
    </row>
    <row r="29" spans="1:12">
      <c r="A29" s="3" t="s">
        <v>892</v>
      </c>
    </row>
    <row r="30" spans="1:12">
      <c r="A30" s="6" t="s">
        <v>871</v>
      </c>
    </row>
    <row r="31" spans="1:12">
      <c r="A31" s="3" t="s">
        <v>893</v>
      </c>
      <c r="I31" s="10" t="n">
        <v>0.6375999999999999</v>
      </c>
      <c r="J31" s="10" t="n">
        <v>0.6375999999999999</v>
      </c>
      <c r="K31" s="10" t="n">
        <v>0.6375999999999999</v>
      </c>
    </row>
    <row r="32" spans="1:12">
      <c r="A32" s="3" t="s">
        <v>894</v>
      </c>
    </row>
    <row r="33" spans="1:12">
      <c r="A33" s="6" t="s">
        <v>871</v>
      </c>
    </row>
    <row r="34" spans="1:12">
      <c r="A34" s="3" t="s">
        <v>893</v>
      </c>
      <c r="C34" s="10" t="n">
        <v>0.1594</v>
      </c>
    </row>
    <row r="35" spans="1:12">
      <c r="A35" s="3" t="s">
        <v>895</v>
      </c>
      <c r="C35" s="3" t="s">
        <v>896</v>
      </c>
    </row>
    <row r="36" spans="1:12">
      <c r="A36" s="3" t="s">
        <v>897</v>
      </c>
    </row>
    <row r="37" spans="1:12">
      <c r="A37" s="6" t="s">
        <v>871</v>
      </c>
    </row>
    <row r="38" spans="1:12">
      <c r="A38" s="3" t="s">
        <v>872</v>
      </c>
      <c r="I38" s="7" t="n">
        <v>7700000</v>
      </c>
    </row>
    <row r="39" spans="1:12">
      <c r="A39" s="3" t="s">
        <v>36</v>
      </c>
    </row>
    <row r="40" spans="1:12">
      <c r="A40" s="6" t="s">
        <v>871</v>
      </c>
    </row>
    <row r="41" spans="1:12">
      <c r="A41" s="3" t="s">
        <v>898</v>
      </c>
      <c r="I41" s="8" t="n">
        <v>0.3</v>
      </c>
      <c r="J41" s="8" t="n">
        <v>0.3</v>
      </c>
    </row>
    <row r="42" spans="1:12">
      <c r="A42" s="3" t="s">
        <v>886</v>
      </c>
      <c r="I42" s="5" t="n">
        <v>1574000</v>
      </c>
      <c r="J42" s="5" t="n">
        <v>1574000</v>
      </c>
    </row>
    <row r="43" spans="1:12">
      <c r="A43" s="3" t="s">
        <v>899</v>
      </c>
    </row>
    <row r="44" spans="1:12">
      <c r="A44" s="6" t="s">
        <v>871</v>
      </c>
    </row>
    <row r="45" spans="1:12">
      <c r="A45" s="3" t="s">
        <v>900</v>
      </c>
      <c r="B45" s="11" t="n">
        <v>0.075</v>
      </c>
    </row>
    <row r="46" spans="1:12">
      <c r="A46" s="3" t="s">
        <v>901</v>
      </c>
      <c r="B46" s="3" t="s">
        <v>902</v>
      </c>
    </row>
    <row r="47" spans="1:12">
      <c r="A47" s="3" t="s">
        <v>895</v>
      </c>
      <c r="B47" s="3" t="s">
        <v>903</v>
      </c>
    </row>
    <row r="48" spans="1:12">
      <c r="A48" s="3" t="s">
        <v>38</v>
      </c>
    </row>
    <row r="49" spans="1:12">
      <c r="A49" s="6" t="s">
        <v>871</v>
      </c>
    </row>
    <row r="50" spans="1:12">
      <c r="A50" s="3" t="s">
        <v>904</v>
      </c>
      <c r="I50" s="5" t="n">
        <v>149000</v>
      </c>
      <c r="J50" s="5" t="n">
        <v>129898</v>
      </c>
    </row>
    <row r="51" spans="1:12">
      <c r="A51" s="3" t="s">
        <v>905</v>
      </c>
      <c r="I51" s="7" t="n">
        <v>900000</v>
      </c>
      <c r="J51" s="7" t="n">
        <v>800000</v>
      </c>
    </row>
    <row r="52" spans="1:12">
      <c r="A52" s="3" t="s">
        <v>906</v>
      </c>
      <c r="L52" s="5" t="n">
        <v>7000000</v>
      </c>
    </row>
    <row r="53" spans="1:12">
      <c r="A53" s="3" t="s">
        <v>898</v>
      </c>
      <c r="I53" s="8" t="n">
        <v>0.3</v>
      </c>
      <c r="J53" s="8" t="n">
        <v>0.3</v>
      </c>
    </row>
    <row r="54" spans="1:12">
      <c r="A54" s="3" t="s">
        <v>907</v>
      </c>
      <c r="H54" s="5" t="n">
        <v>600000</v>
      </c>
    </row>
    <row r="55" spans="1:12">
      <c r="A55" s="3" t="s">
        <v>908</v>
      </c>
      <c r="H55" s="8" t="n">
        <v>6.82</v>
      </c>
    </row>
    <row r="56" spans="1:12">
      <c r="A56" s="3" t="s">
        <v>152</v>
      </c>
      <c r="I56" s="3" t="s">
        <v>58</v>
      </c>
    </row>
    <row r="57" spans="1:12">
      <c r="A57" s="3" t="s">
        <v>909</v>
      </c>
      <c r="E57" s="5" t="n">
        <v>1152074</v>
      </c>
    </row>
    <row r="58" spans="1:12">
      <c r="A58" s="3" t="s">
        <v>910</v>
      </c>
      <c r="D58" s="8" t="n">
        <v>4.34</v>
      </c>
      <c r="E58" s="8" t="n">
        <v>4.34</v>
      </c>
      <c r="F58" s="8" t="n">
        <v>4.34</v>
      </c>
    </row>
    <row r="59" spans="1:12">
      <c r="A59" s="3" t="s">
        <v>911</v>
      </c>
      <c r="D59" s="7" t="n">
        <v>1000</v>
      </c>
      <c r="E59" s="7" t="n">
        <v>5000</v>
      </c>
    </row>
    <row r="60" spans="1:12">
      <c r="A60" s="3" t="s">
        <v>912</v>
      </c>
      <c r="D60" s="5" t="n">
        <v>209644</v>
      </c>
      <c r="I60" s="5" t="n">
        <v>1257862</v>
      </c>
    </row>
    <row r="61" spans="1:12">
      <c r="A61" s="3" t="s">
        <v>877</v>
      </c>
      <c r="I61" s="8" t="n">
        <v>4.77</v>
      </c>
    </row>
    <row r="62" spans="1:12">
      <c r="A62" s="3" t="s">
        <v>913</v>
      </c>
      <c r="D62" s="7" t="n">
        <v>1000</v>
      </c>
    </row>
    <row r="63" spans="1:12">
      <c r="A63" s="3" t="s">
        <v>886</v>
      </c>
      <c r="I63" s="5" t="n">
        <v>25544000</v>
      </c>
      <c r="J63" s="5" t="n">
        <v>23601000</v>
      </c>
    </row>
    <row r="64" spans="1:12">
      <c r="A64" s="3" t="s">
        <v>914</v>
      </c>
      <c r="G64" s="7" t="n">
        <v>220000</v>
      </c>
    </row>
    <row r="65" spans="1:12">
      <c r="A65" s="3" t="s">
        <v>915</v>
      </c>
      <c r="D65" s="5" t="n">
        <v>230415</v>
      </c>
    </row>
    <row r="66" spans="1:12">
      <c r="A66" s="3" t="s">
        <v>916</v>
      </c>
    </row>
    <row r="67" spans="1:12">
      <c r="A67" s="6" t="s">
        <v>871</v>
      </c>
    </row>
    <row r="68" spans="1:12">
      <c r="A68" s="3" t="s">
        <v>907</v>
      </c>
      <c r="H68" s="5" t="n">
        <v>3600000</v>
      </c>
    </row>
    <row r="69" spans="1:12">
      <c r="A69" s="3" t="s">
        <v>908</v>
      </c>
      <c r="H69" s="8" t="n">
        <v>6.82</v>
      </c>
    </row>
    <row r="70" spans="1:12">
      <c r="A70" s="3" t="s">
        <v>912</v>
      </c>
      <c r="E70" s="5" t="n">
        <v>1048218</v>
      </c>
      <c r="F70" s="5" t="n">
        <v>1048218</v>
      </c>
    </row>
    <row r="71" spans="1:12">
      <c r="A71" s="3" t="s">
        <v>877</v>
      </c>
      <c r="E71" s="8" t="n">
        <v>4.77</v>
      </c>
      <c r="F71" s="8" t="n">
        <v>4.77</v>
      </c>
    </row>
    <row r="72" spans="1:12">
      <c r="A72" s="3" t="s">
        <v>913</v>
      </c>
      <c r="E72" s="7" t="n">
        <v>5000000</v>
      </c>
    </row>
    <row r="73" spans="1:12">
      <c r="A73" s="3" t="s">
        <v>917</v>
      </c>
    </row>
    <row r="74" spans="1:12">
      <c r="A74" s="6" t="s">
        <v>871</v>
      </c>
    </row>
    <row r="75" spans="1:12">
      <c r="A75" s="3" t="s">
        <v>900</v>
      </c>
      <c r="B75" s="11" t="n">
        <v>0.075</v>
      </c>
    </row>
    <row r="76" spans="1:12">
      <c r="A76" s="3" t="s">
        <v>901</v>
      </c>
      <c r="B76" s="3" t="s">
        <v>902</v>
      </c>
    </row>
    <row r="77" spans="1:12">
      <c r="A77" s="3" t="s">
        <v>895</v>
      </c>
      <c r="B77" s="3" t="s">
        <v>903</v>
      </c>
    </row>
    <row r="78" spans="1:12">
      <c r="A78" s="3" t="s">
        <v>918</v>
      </c>
    </row>
    <row r="79" spans="1:12">
      <c r="A79" s="6" t="s">
        <v>871</v>
      </c>
    </row>
    <row r="80" spans="1:12">
      <c r="A80" s="3" t="s">
        <v>919</v>
      </c>
      <c r="I80" s="8" t="n">
        <v>8.5</v>
      </c>
    </row>
    <row r="81" spans="1:12">
      <c r="A81" s="3" t="s">
        <v>893</v>
      </c>
      <c r="I81" s="10" t="n">
        <v>0.6375</v>
      </c>
    </row>
    <row r="82" spans="1:12">
      <c r="A82" s="3" t="s">
        <v>920</v>
      </c>
      <c r="I82" s="3" t="s">
        <v>921</v>
      </c>
    </row>
    <row r="83" spans="1:12">
      <c r="A83" s="3" t="s">
        <v>922</v>
      </c>
      <c r="I83" s="3" t="s">
        <v>923</v>
      </c>
    </row>
    <row r="84" spans="1:12">
      <c r="A84" s="3" t="s">
        <v>874</v>
      </c>
      <c r="I84" s="7" t="n">
        <v>875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24</v>
      </c>
      <c r="B1" s="2" t="s">
        <v>1</v>
      </c>
    </row>
    <row r="2" spans="1:2">
      <c r="B2" s="2" t="s">
        <v>925</v>
      </c>
    </row>
    <row r="3" spans="1:2">
      <c r="A3" s="6" t="s">
        <v>926</v>
      </c>
    </row>
    <row r="4" spans="1:2">
      <c r="A4" s="3" t="s">
        <v>927</v>
      </c>
      <c r="B4" s="5" t="n">
        <v>163</v>
      </c>
    </row>
    <row r="5" spans="1:2">
      <c r="A5" s="3" t="s">
        <v>928</v>
      </c>
      <c r="B5" s="5" t="n">
        <v>285</v>
      </c>
    </row>
    <row r="6" spans="1:2">
      <c r="A6" s="3" t="s">
        <v>929</v>
      </c>
      <c r="B6" s="5" t="n">
        <v>-78</v>
      </c>
    </row>
    <row r="7" spans="1:2">
      <c r="A7" s="3" t="s">
        <v>930</v>
      </c>
      <c r="B7" s="5" t="n">
        <v>-3</v>
      </c>
    </row>
    <row r="8" spans="1:2">
      <c r="A8" s="3" t="s">
        <v>931</v>
      </c>
      <c r="B8" s="5" t="n">
        <v>367</v>
      </c>
    </row>
    <row r="9" spans="1:2">
      <c r="A9" s="3" t="s">
        <v>932</v>
      </c>
      <c r="B9" s="8" t="n">
        <v>6.19</v>
      </c>
    </row>
    <row r="10" spans="1:2">
      <c r="A10" s="3" t="s">
        <v>933</v>
      </c>
      <c r="B10" s="12" t="n">
        <v>5.3</v>
      </c>
    </row>
    <row r="11" spans="1:2">
      <c r="A11" s="3" t="s">
        <v>934</v>
      </c>
      <c r="B11" s="12" t="n">
        <v>5.44</v>
      </c>
    </row>
    <row r="12" spans="1:2">
      <c r="A12" s="3" t="s">
        <v>935</v>
      </c>
      <c r="B12" s="12" t="n">
        <v>5.37</v>
      </c>
    </row>
    <row r="13" spans="1:2">
      <c r="A13" s="3" t="s">
        <v>936</v>
      </c>
      <c r="B13" s="8" t="n">
        <v>5.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4"/>
  </cols>
  <sheetData>
    <row r="1" spans="1:2">
      <c r="A1" s="1" t="s">
        <v>937</v>
      </c>
      <c r="B1" s="2" t="s">
        <v>1</v>
      </c>
    </row>
    <row r="2" spans="1:2">
      <c r="B2" s="2" t="s">
        <v>938</v>
      </c>
    </row>
    <row r="3" spans="1:2">
      <c r="A3" s="6" t="s">
        <v>383</v>
      </c>
    </row>
    <row r="4" spans="1:2">
      <c r="A4" s="3" t="s">
        <v>939</v>
      </c>
      <c r="B4" s="3" t="s">
        <v>940</v>
      </c>
    </row>
    <row r="5" spans="1:2">
      <c r="A5" s="3" t="s">
        <v>941</v>
      </c>
      <c r="B5" s="3" t="s">
        <v>942</v>
      </c>
    </row>
    <row r="6" spans="1:2">
      <c r="A6" s="3" t="s">
        <v>943</v>
      </c>
      <c r="B6" s="3" t="s">
        <v>944</v>
      </c>
    </row>
    <row r="7" spans="1:2">
      <c r="A7" s="3" t="s">
        <v>945</v>
      </c>
      <c r="B7" s="3" t="s">
        <v>446</v>
      </c>
    </row>
    <row r="8" spans="1:2">
      <c r="A8" s="3" t="s">
        <v>946</v>
      </c>
      <c r="B8" s="8" t="n">
        <v>1.2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47</v>
      </c>
      <c r="B1" s="2" t="s">
        <v>1</v>
      </c>
    </row>
    <row r="2" spans="1:3">
      <c r="B2" s="2" t="s">
        <v>2</v>
      </c>
      <c r="C2" s="2" t="s">
        <v>40</v>
      </c>
    </row>
    <row r="3" spans="1:3">
      <c r="A3" s="6" t="s">
        <v>385</v>
      </c>
    </row>
    <row r="4" spans="1:3">
      <c r="A4" s="3" t="s">
        <v>948</v>
      </c>
      <c r="B4" s="5" t="n">
        <v>383</v>
      </c>
    </row>
    <row r="5" spans="1:3">
      <c r="A5" s="3" t="s">
        <v>949</v>
      </c>
      <c r="B5" s="5" t="n">
        <v>257</v>
      </c>
    </row>
    <row r="6" spans="1:3">
      <c r="A6" s="3" t="s">
        <v>950</v>
      </c>
      <c r="B6" s="3" t="s">
        <v>58</v>
      </c>
    </row>
    <row r="7" spans="1:3">
      <c r="A7" s="3" t="s">
        <v>951</v>
      </c>
      <c r="B7" s="5" t="n">
        <v>-43</v>
      </c>
    </row>
    <row r="8" spans="1:3">
      <c r="A8" s="3" t="s">
        <v>952</v>
      </c>
      <c r="B8" s="5" t="n">
        <v>597</v>
      </c>
      <c r="C8" s="5" t="n">
        <v>383</v>
      </c>
    </row>
    <row r="9" spans="1:3">
      <c r="A9" s="3" t="s">
        <v>953</v>
      </c>
      <c r="B9" s="5" t="n">
        <v>312</v>
      </c>
    </row>
    <row r="10" spans="1:3">
      <c r="A10" s="3" t="s">
        <v>954</v>
      </c>
      <c r="B10" s="8" t="n">
        <v>6.85</v>
      </c>
    </row>
    <row r="11" spans="1:3">
      <c r="A11" s="3" t="s">
        <v>955</v>
      </c>
      <c r="B11" s="12" t="n">
        <v>4.34</v>
      </c>
    </row>
    <row r="12" spans="1:3">
      <c r="A12" s="3" t="s">
        <v>956</v>
      </c>
      <c r="B12" s="3" t="s">
        <v>58</v>
      </c>
    </row>
    <row r="13" spans="1:3">
      <c r="A13" s="3" t="s">
        <v>957</v>
      </c>
      <c r="B13" s="12" t="n">
        <v>6.85</v>
      </c>
    </row>
    <row r="14" spans="1:3">
      <c r="A14" s="3" t="s">
        <v>958</v>
      </c>
      <c r="B14" s="12" t="n">
        <v>5.77</v>
      </c>
      <c r="C14" s="8" t="n">
        <v>6.85</v>
      </c>
    </row>
    <row r="15" spans="1:3">
      <c r="A15" s="3" t="s">
        <v>959</v>
      </c>
      <c r="B15" s="8" t="n">
        <v>6.85</v>
      </c>
    </row>
    <row r="16" spans="1:3">
      <c r="A16" s="3" t="s">
        <v>960</v>
      </c>
      <c r="B16" s="3" t="s">
        <v>961</v>
      </c>
      <c r="C16" s="3" t="s">
        <v>962</v>
      </c>
    </row>
    <row r="17" spans="1:3">
      <c r="A17" s="3" t="s">
        <v>963</v>
      </c>
      <c r="B17" s="3" t="s">
        <v>964</v>
      </c>
    </row>
    <row r="18" spans="1:3">
      <c r="A18" s="3" t="s">
        <v>965</v>
      </c>
      <c r="B18" s="7" t="n">
        <v>434</v>
      </c>
      <c r="C18" s="3" t="s">
        <v>58</v>
      </c>
    </row>
    <row r="19" spans="1:3">
      <c r="A19" s="3" t="s">
        <v>966</v>
      </c>
      <c r="B19" s="3" t="s">
        <v>5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79"/>
    <col customWidth="1" max="2" min="2" width="40"/>
    <col customWidth="1" max="3" min="3" width="20"/>
    <col customWidth="1" max="4" min="4" width="27"/>
    <col customWidth="1" max="5" min="5" width="32"/>
    <col customWidth="1" max="6" min="6" width="80"/>
    <col customWidth="1" max="7" min="7" width="27"/>
  </cols>
  <sheetData>
    <row r="1" spans="1:7">
      <c r="A1" s="1" t="s">
        <v>967</v>
      </c>
      <c r="B1" s="2" t="s">
        <v>968</v>
      </c>
      <c r="C1" s="2" t="s">
        <v>969</v>
      </c>
      <c r="D1" s="2" t="s">
        <v>970</v>
      </c>
      <c r="E1" s="2" t="s">
        <v>971</v>
      </c>
      <c r="F1" s="2" t="s">
        <v>972</v>
      </c>
      <c r="G1" s="2" t="s">
        <v>973</v>
      </c>
    </row>
    <row r="2" spans="1:7">
      <c r="A2" s="6" t="s">
        <v>974</v>
      </c>
    </row>
    <row r="3" spans="1:7">
      <c r="A3" s="3" t="s">
        <v>148</v>
      </c>
      <c r="F3" s="7" t="n">
        <v>4523</v>
      </c>
      <c r="G3" s="7" t="n">
        <v>5213</v>
      </c>
    </row>
    <row r="4" spans="1:7">
      <c r="A4" s="3" t="s">
        <v>153</v>
      </c>
      <c r="F4" s="7" t="n">
        <v>1886</v>
      </c>
      <c r="G4" s="5" t="n">
        <v>1845</v>
      </c>
    </row>
    <row r="5" spans="1:7">
      <c r="A5" s="3" t="s">
        <v>975</v>
      </c>
      <c r="F5" s="3" t="s">
        <v>605</v>
      </c>
    </row>
    <row r="6" spans="1:7">
      <c r="A6" s="3" t="s">
        <v>976</v>
      </c>
      <c r="F6" s="3" t="s">
        <v>502</v>
      </c>
    </row>
    <row r="7" spans="1:7">
      <c r="A7" s="3" t="s">
        <v>977</v>
      </c>
      <c r="F7" s="3" t="s">
        <v>978</v>
      </c>
    </row>
    <row r="8" spans="1:7">
      <c r="A8" s="3" t="s">
        <v>979</v>
      </c>
    </row>
    <row r="9" spans="1:7">
      <c r="A9" s="6" t="s">
        <v>974</v>
      </c>
    </row>
    <row r="10" spans="1:7">
      <c r="A10" s="3" t="s">
        <v>980</v>
      </c>
      <c r="F10" s="7" t="n">
        <v>100</v>
      </c>
    </row>
    <row r="11" spans="1:7">
      <c r="A11" s="3" t="s">
        <v>981</v>
      </c>
      <c r="F11" s="3" t="s">
        <v>982</v>
      </c>
    </row>
    <row r="12" spans="1:7">
      <c r="A12" s="3" t="s">
        <v>983</v>
      </c>
      <c r="E12" s="3" t="s">
        <v>530</v>
      </c>
    </row>
    <row r="13" spans="1:7">
      <c r="A13" s="3" t="s">
        <v>984</v>
      </c>
      <c r="F13" s="7" t="n">
        <v>100</v>
      </c>
      <c r="G13" s="3" t="s">
        <v>58</v>
      </c>
    </row>
    <row r="14" spans="1:7">
      <c r="A14" s="3" t="s">
        <v>531</v>
      </c>
    </row>
    <row r="15" spans="1:7">
      <c r="A15" s="6" t="s">
        <v>974</v>
      </c>
    </row>
    <row r="16" spans="1:7">
      <c r="A16" s="3" t="s">
        <v>981</v>
      </c>
      <c r="F16" s="3" t="s">
        <v>982</v>
      </c>
    </row>
    <row r="17" spans="1:7">
      <c r="A17" s="3" t="s">
        <v>983</v>
      </c>
      <c r="E17" s="3" t="s">
        <v>528</v>
      </c>
    </row>
    <row r="18" spans="1:7">
      <c r="A18" s="3" t="s">
        <v>985</v>
      </c>
    </row>
    <row r="19" spans="1:7">
      <c r="A19" s="6" t="s">
        <v>974</v>
      </c>
    </row>
    <row r="20" spans="1:7">
      <c r="A20" s="3" t="s">
        <v>980</v>
      </c>
      <c r="F20" s="7" t="n">
        <v>100</v>
      </c>
    </row>
    <row r="21" spans="1:7">
      <c r="A21" s="3" t="s">
        <v>986</v>
      </c>
    </row>
    <row r="22" spans="1:7">
      <c r="A22" s="6" t="s">
        <v>974</v>
      </c>
    </row>
    <row r="23" spans="1:7">
      <c r="A23" s="3" t="s">
        <v>983</v>
      </c>
      <c r="C23" s="3" t="s">
        <v>987</v>
      </c>
    </row>
    <row r="24" spans="1:7">
      <c r="A24" s="3" t="s">
        <v>988</v>
      </c>
    </row>
    <row r="25" spans="1:7">
      <c r="A25" s="6" t="s">
        <v>974</v>
      </c>
    </row>
    <row r="26" spans="1:7">
      <c r="A26" s="3" t="s">
        <v>975</v>
      </c>
      <c r="F26" s="3" t="s">
        <v>605</v>
      </c>
    </row>
    <row r="27" spans="1:7">
      <c r="A27" s="3" t="s">
        <v>989</v>
      </c>
    </row>
    <row r="28" spans="1:7">
      <c r="A28" s="6" t="s">
        <v>974</v>
      </c>
    </row>
    <row r="29" spans="1:7">
      <c r="A29" s="3" t="s">
        <v>990</v>
      </c>
      <c r="F29" s="7" t="n">
        <v>400</v>
      </c>
      <c r="G29" s="5" t="n">
        <v>400</v>
      </c>
    </row>
    <row r="30" spans="1:7">
      <c r="A30" s="3" t="s">
        <v>148</v>
      </c>
      <c r="F30" s="7" t="n">
        <v>3400</v>
      </c>
      <c r="G30" s="5" t="n">
        <v>3100</v>
      </c>
    </row>
    <row r="31" spans="1:7">
      <c r="A31" s="3" t="s">
        <v>462</v>
      </c>
    </row>
    <row r="32" spans="1:7">
      <c r="A32" s="6" t="s">
        <v>974</v>
      </c>
    </row>
    <row r="33" spans="1:7">
      <c r="A33" s="3" t="s">
        <v>981</v>
      </c>
      <c r="F33" s="3" t="s">
        <v>991</v>
      </c>
    </row>
    <row r="34" spans="1:7">
      <c r="A34" s="3" t="s">
        <v>992</v>
      </c>
    </row>
    <row r="35" spans="1:7">
      <c r="A35" s="6" t="s">
        <v>974</v>
      </c>
    </row>
    <row r="36" spans="1:7">
      <c r="A36" s="3" t="s">
        <v>148</v>
      </c>
      <c r="F36" s="7" t="n">
        <v>1100</v>
      </c>
      <c r="G36" s="7" t="n">
        <v>2100</v>
      </c>
    </row>
    <row r="37" spans="1:7">
      <c r="A37" s="3" t="s">
        <v>993</v>
      </c>
      <c r="C37" s="7" t="n">
        <v>3300</v>
      </c>
    </row>
    <row r="38" spans="1:7">
      <c r="A38" s="3" t="s">
        <v>994</v>
      </c>
    </row>
    <row r="39" spans="1:7">
      <c r="A39" s="6" t="s">
        <v>974</v>
      </c>
    </row>
    <row r="40" spans="1:7">
      <c r="A40" s="3" t="s">
        <v>995</v>
      </c>
      <c r="F40" s="5" t="n">
        <v>310000</v>
      </c>
      <c r="G40" s="5" t="n">
        <v>287000</v>
      </c>
    </row>
    <row r="41" spans="1:7">
      <c r="A41" s="3" t="s">
        <v>153</v>
      </c>
      <c r="F41" s="7" t="n">
        <v>3</v>
      </c>
      <c r="G41" s="7" t="n">
        <v>3</v>
      </c>
    </row>
    <row r="42" spans="1:7">
      <c r="A42" s="3" t="s">
        <v>996</v>
      </c>
      <c r="D42" s="7" t="n">
        <v>800</v>
      </c>
    </row>
    <row r="43" spans="1:7">
      <c r="A43" s="3" t="s">
        <v>997</v>
      </c>
      <c r="D43" s="5" t="n">
        <v>128865</v>
      </c>
    </row>
    <row r="44" spans="1:7">
      <c r="A44" s="3" t="s">
        <v>998</v>
      </c>
    </row>
    <row r="45" spans="1:7">
      <c r="A45" s="6" t="s">
        <v>974</v>
      </c>
    </row>
    <row r="46" spans="1:7">
      <c r="A46" s="3" t="s">
        <v>995</v>
      </c>
      <c r="D46" s="5" t="n">
        <v>310467</v>
      </c>
      <c r="E46" s="5" t="n">
        <v>287233</v>
      </c>
    </row>
    <row r="47" spans="1:7">
      <c r="A47" s="3" t="s">
        <v>153</v>
      </c>
      <c r="D47" s="7" t="n">
        <v>1900</v>
      </c>
      <c r="E47" s="7" t="n">
        <v>1800</v>
      </c>
    </row>
    <row r="48" spans="1:7">
      <c r="A48" s="3" t="s">
        <v>996</v>
      </c>
      <c r="E48" s="7" t="n">
        <v>800</v>
      </c>
    </row>
    <row r="49" spans="1:7">
      <c r="A49" s="3" t="s">
        <v>997</v>
      </c>
      <c r="E49" s="5" t="n">
        <v>129898</v>
      </c>
    </row>
    <row r="50" spans="1:7">
      <c r="A50" s="3" t="s">
        <v>999</v>
      </c>
    </row>
    <row r="51" spans="1:7">
      <c r="A51" s="6" t="s">
        <v>974</v>
      </c>
    </row>
    <row r="52" spans="1:7">
      <c r="A52" s="3" t="s">
        <v>1000</v>
      </c>
      <c r="B52" s="8" t="n">
        <v>4.34</v>
      </c>
    </row>
    <row r="53" spans="1:7">
      <c r="A53" s="3" t="s">
        <v>1001</v>
      </c>
      <c r="B53" s="7" t="n">
        <v>300</v>
      </c>
    </row>
    <row r="54" spans="1:7">
      <c r="A54" s="3" t="s">
        <v>997</v>
      </c>
      <c r="B54" s="5" t="n">
        <v>256818</v>
      </c>
    </row>
    <row r="55" spans="1:7">
      <c r="A55" s="3" t="s">
        <v>1002</v>
      </c>
      <c r="B55" s="5" t="n">
        <v>5</v>
      </c>
    </row>
    <row r="56" spans="1:7">
      <c r="A56" s="3" t="s">
        <v>1003</v>
      </c>
    </row>
    <row r="57" spans="1:7">
      <c r="A57" s="6" t="s">
        <v>974</v>
      </c>
    </row>
    <row r="58" spans="1:7">
      <c r="A58" s="3" t="s">
        <v>980</v>
      </c>
      <c r="F58" s="7" t="n">
        <v>1700</v>
      </c>
    </row>
    <row r="59" spans="1:7">
      <c r="A59" s="3" t="s">
        <v>981</v>
      </c>
      <c r="F59" s="3" t="s">
        <v>1004</v>
      </c>
    </row>
    <row r="60" spans="1:7">
      <c r="A60" s="3" t="s">
        <v>1005</v>
      </c>
    </row>
    <row r="61" spans="1:7">
      <c r="A61" s="6" t="s">
        <v>974</v>
      </c>
    </row>
    <row r="62" spans="1:7">
      <c r="A62" s="3" t="s">
        <v>1006</v>
      </c>
      <c r="E62" s="9" t="n">
        <v>26.1</v>
      </c>
    </row>
    <row r="63" spans="1:7">
      <c r="A63" s="3" t="s">
        <v>1007</v>
      </c>
    </row>
    <row r="64" spans="1:7">
      <c r="A64" s="6" t="s">
        <v>974</v>
      </c>
    </row>
    <row r="65" spans="1:7">
      <c r="A65" s="3" t="s">
        <v>1008</v>
      </c>
      <c r="F65" s="5" t="n">
        <v>275000</v>
      </c>
    </row>
    <row r="66" spans="1:7">
      <c r="A66" s="3" t="s">
        <v>1009</v>
      </c>
    </row>
    <row r="67" spans="1:7">
      <c r="A67" s="6" t="s">
        <v>974</v>
      </c>
    </row>
    <row r="68" spans="1:7">
      <c r="A68" s="3" t="s">
        <v>1010</v>
      </c>
      <c r="B68" s="5" t="n">
        <v>974199</v>
      </c>
      <c r="F68" s="5" t="n">
        <v>23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11</v>
      </c>
      <c r="B1" s="2" t="s">
        <v>1</v>
      </c>
    </row>
    <row r="2" spans="1:3">
      <c r="B2" s="2" t="s">
        <v>2</v>
      </c>
      <c r="C2" s="2" t="s">
        <v>40</v>
      </c>
    </row>
    <row r="3" spans="1:3">
      <c r="A3" s="6" t="s">
        <v>251</v>
      </c>
    </row>
    <row r="4" spans="1:3">
      <c r="A4" s="3" t="s">
        <v>170</v>
      </c>
      <c r="B4" s="7" t="n">
        <v>-1197</v>
      </c>
      <c r="C4" s="7" t="n">
        <v>112</v>
      </c>
    </row>
    <row r="5" spans="1:3">
      <c r="A5" s="3" t="s">
        <v>1012</v>
      </c>
      <c r="B5" s="7" t="n">
        <v>-809</v>
      </c>
      <c r="C5" s="7" t="n">
        <v>15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13</v>
      </c>
      <c r="B1" s="2" t="s">
        <v>2</v>
      </c>
      <c r="C1" s="2" t="s">
        <v>40</v>
      </c>
    </row>
    <row r="2" spans="1:3">
      <c r="A2" s="6" t="s">
        <v>390</v>
      </c>
    </row>
    <row r="3" spans="1:3">
      <c r="A3" s="3" t="s">
        <v>55</v>
      </c>
      <c r="B3" s="7" t="n">
        <v>1463</v>
      </c>
      <c r="C3" s="7" t="n">
        <v>2035</v>
      </c>
    </row>
    <row r="4" spans="1:3">
      <c r="A4" s="3" t="s">
        <v>1014</v>
      </c>
      <c r="B4" s="5" t="n">
        <v>1463</v>
      </c>
      <c r="C4" s="5" t="n">
        <v>2035</v>
      </c>
    </row>
    <row r="5" spans="1:3">
      <c r="A5" s="3" t="s">
        <v>1015</v>
      </c>
    </row>
    <row r="6" spans="1:3">
      <c r="A6" s="6" t="s">
        <v>390</v>
      </c>
    </row>
    <row r="7" spans="1:3">
      <c r="A7" s="3" t="s">
        <v>55</v>
      </c>
      <c r="B7" s="5" t="n">
        <v>70</v>
      </c>
      <c r="C7" s="5" t="n">
        <v>83</v>
      </c>
    </row>
    <row r="8" spans="1:3">
      <c r="A8" s="3" t="s">
        <v>1016</v>
      </c>
    </row>
    <row r="9" spans="1:3">
      <c r="A9" s="6" t="s">
        <v>390</v>
      </c>
    </row>
    <row r="10" spans="1:3">
      <c r="A10" s="3" t="s">
        <v>55</v>
      </c>
      <c r="B10" s="5" t="n">
        <v>623</v>
      </c>
      <c r="C10" s="5" t="n">
        <v>1031</v>
      </c>
    </row>
    <row r="11" spans="1:3">
      <c r="A11" s="3" t="s">
        <v>1017</v>
      </c>
    </row>
    <row r="12" spans="1:3">
      <c r="A12" s="6" t="s">
        <v>390</v>
      </c>
    </row>
    <row r="13" spans="1:3">
      <c r="A13" s="3" t="s">
        <v>55</v>
      </c>
      <c r="B13" s="5" t="n">
        <v>377</v>
      </c>
      <c r="C13" s="5" t="n">
        <v>451</v>
      </c>
    </row>
    <row r="14" spans="1:3">
      <c r="A14" s="3" t="s">
        <v>1018</v>
      </c>
    </row>
    <row r="15" spans="1:3">
      <c r="A15" s="6" t="s">
        <v>390</v>
      </c>
    </row>
    <row r="16" spans="1:3">
      <c r="A16" s="3" t="s">
        <v>55</v>
      </c>
      <c r="B16" s="5" t="n">
        <v>34</v>
      </c>
      <c r="C16" s="5" t="n">
        <v>31</v>
      </c>
    </row>
    <row r="17" spans="1:3">
      <c r="A17" s="3" t="s">
        <v>1019</v>
      </c>
    </row>
    <row r="18" spans="1:3">
      <c r="A18" s="6" t="s">
        <v>390</v>
      </c>
    </row>
    <row r="19" spans="1:3">
      <c r="A19" s="3" t="s">
        <v>55</v>
      </c>
      <c r="B19" s="5" t="n">
        <v>359</v>
      </c>
      <c r="C19" s="5" t="n">
        <v>439</v>
      </c>
    </row>
    <row r="20" spans="1:3">
      <c r="A20" s="3" t="s">
        <v>1020</v>
      </c>
    </row>
    <row r="21" spans="1:3">
      <c r="A21" s="6" t="s">
        <v>390</v>
      </c>
    </row>
    <row r="22" spans="1:3">
      <c r="A22" s="3" t="s">
        <v>1014</v>
      </c>
      <c r="B22" s="5" t="n">
        <v>513</v>
      </c>
      <c r="C22" s="5" t="n">
        <v>698</v>
      </c>
    </row>
    <row r="23" spans="1:3">
      <c r="A23" s="3" t="s">
        <v>1021</v>
      </c>
    </row>
    <row r="24" spans="1:3">
      <c r="A24" s="6" t="s">
        <v>390</v>
      </c>
    </row>
    <row r="25" spans="1:3">
      <c r="A25" s="3" t="s">
        <v>1014</v>
      </c>
      <c r="B25" s="5" t="n">
        <v>1949</v>
      </c>
      <c r="C25" s="5" t="n">
        <v>1140</v>
      </c>
    </row>
    <row r="26" spans="1:3">
      <c r="A26" s="3" t="s">
        <v>1022</v>
      </c>
    </row>
    <row r="27" spans="1:3">
      <c r="A27" s="6" t="s">
        <v>390</v>
      </c>
    </row>
    <row r="28" spans="1:3">
      <c r="A28" s="3" t="s">
        <v>1014</v>
      </c>
      <c r="B28" s="7" t="n">
        <v>-999</v>
      </c>
      <c r="C28" s="7" t="n">
        <v>1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1023</v>
      </c>
      <c r="B1" s="2" t="s">
        <v>480</v>
      </c>
    </row>
    <row r="2" spans="1:2">
      <c r="B2" s="2" t="s">
        <v>1024</v>
      </c>
    </row>
    <row r="3" spans="1:2">
      <c r="A3" s="6" t="s">
        <v>1025</v>
      </c>
    </row>
    <row r="4" spans="1:2">
      <c r="A4" s="3" t="s">
        <v>1026</v>
      </c>
      <c r="B4" s="4" t="n">
        <v>0.2</v>
      </c>
    </row>
    <row r="5" spans="1:2">
      <c r="A5" s="3" t="s">
        <v>1027</v>
      </c>
      <c r="B5" s="4" t="n">
        <v>0.5</v>
      </c>
    </row>
    <row r="6" spans="1:2">
      <c r="A6" s="3" t="s">
        <v>1028</v>
      </c>
      <c r="B6" s="3" t="s">
        <v>1029</v>
      </c>
    </row>
    <row r="7" spans="1:2">
      <c r="A7" s="3" t="s">
        <v>1030</v>
      </c>
      <c r="B7" s="3" t="s">
        <v>493</v>
      </c>
    </row>
    <row r="8" spans="1:2">
      <c r="A8" s="3" t="s">
        <v>1031</v>
      </c>
      <c r="B8" s="4" t="n">
        <v>0.5</v>
      </c>
    </row>
    <row r="9" spans="1:2">
      <c r="A9" s="3" t="s">
        <v>1032</v>
      </c>
      <c r="B9" s="3" t="s">
        <v>103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2</v>
      </c>
      <c r="C2" s="2" t="s">
        <v>40</v>
      </c>
    </row>
    <row r="3" spans="1:3">
      <c r="A3" s="6" t="s">
        <v>393</v>
      </c>
    </row>
    <row r="4" spans="1:3">
      <c r="A4" s="3" t="s">
        <v>1035</v>
      </c>
      <c r="B4" s="7" t="n">
        <v>3045</v>
      </c>
      <c r="C4" s="7" t="n">
        <v>1465</v>
      </c>
    </row>
    <row r="5" spans="1:3">
      <c r="A5" s="3" t="s">
        <v>1036</v>
      </c>
      <c r="B5" s="5" t="n">
        <v>-454</v>
      </c>
      <c r="C5" s="5" t="n">
        <v>1580</v>
      </c>
    </row>
    <row r="6" spans="1:3">
      <c r="A6" s="3" t="s">
        <v>1037</v>
      </c>
      <c r="B6" s="7" t="n">
        <v>2591</v>
      </c>
      <c r="C6" s="7" t="n">
        <v>30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40</v>
      </c>
    </row>
    <row r="3" spans="1:3">
      <c r="A3" s="6" t="s">
        <v>169</v>
      </c>
    </row>
    <row r="4" spans="1:3">
      <c r="A4" s="3" t="s">
        <v>170</v>
      </c>
      <c r="B4" s="7" t="n">
        <v>21400</v>
      </c>
      <c r="C4" s="7" t="n">
        <v>-8648</v>
      </c>
    </row>
    <row r="5" spans="1:3">
      <c r="A5" s="6" t="s">
        <v>171</v>
      </c>
    </row>
    <row r="6" spans="1:3">
      <c r="A6" s="3" t="s">
        <v>172</v>
      </c>
      <c r="B6" s="5" t="n">
        <v>2062</v>
      </c>
      <c r="C6" s="5" t="n">
        <v>2140</v>
      </c>
    </row>
    <row r="7" spans="1:3">
      <c r="A7" s="3" t="s">
        <v>173</v>
      </c>
      <c r="B7" s="5" t="n">
        <v>-13483</v>
      </c>
      <c r="C7" s="5" t="n">
        <v>-360</v>
      </c>
    </row>
    <row r="8" spans="1:3">
      <c r="A8" s="3" t="s">
        <v>174</v>
      </c>
      <c r="B8" s="5" t="n">
        <v>904</v>
      </c>
      <c r="C8" s="5" t="n">
        <v>762</v>
      </c>
    </row>
    <row r="9" spans="1:3">
      <c r="A9" s="3" t="s">
        <v>148</v>
      </c>
      <c r="B9" s="5" t="n">
        <v>4523</v>
      </c>
      <c r="C9" s="5" t="n">
        <v>5213</v>
      </c>
    </row>
    <row r="10" spans="1:3">
      <c r="A10" s="3" t="s">
        <v>175</v>
      </c>
      <c r="B10" s="5" t="n">
        <v>-18</v>
      </c>
      <c r="C10" s="3" t="s">
        <v>58</v>
      </c>
    </row>
    <row r="11" spans="1:3">
      <c r="A11" s="3" t="s">
        <v>111</v>
      </c>
      <c r="B11" s="5" t="n">
        <v>-164</v>
      </c>
      <c r="C11" s="3" t="s">
        <v>58</v>
      </c>
    </row>
    <row r="12" spans="1:3">
      <c r="A12" s="3" t="s">
        <v>105</v>
      </c>
      <c r="B12" s="3" t="s">
        <v>58</v>
      </c>
      <c r="C12" s="5" t="n">
        <v>6483</v>
      </c>
    </row>
    <row r="13" spans="1:3">
      <c r="A13" s="3" t="s">
        <v>176</v>
      </c>
      <c r="B13" s="5" t="n">
        <v>2742</v>
      </c>
      <c r="C13" s="3" t="s">
        <v>58</v>
      </c>
    </row>
    <row r="14" spans="1:3">
      <c r="A14" s="3" t="s">
        <v>177</v>
      </c>
      <c r="B14" s="5" t="n">
        <v>3430</v>
      </c>
      <c r="C14" s="5" t="n">
        <v>565</v>
      </c>
    </row>
    <row r="15" spans="1:3">
      <c r="A15" s="6" t="s">
        <v>178</v>
      </c>
    </row>
    <row r="16" spans="1:3">
      <c r="A16" s="3" t="s">
        <v>179</v>
      </c>
      <c r="B16" s="5" t="n">
        <v>7817</v>
      </c>
      <c r="C16" s="5" t="n">
        <v>-8024</v>
      </c>
    </row>
    <row r="17" spans="1:3">
      <c r="A17" s="3" t="s">
        <v>44</v>
      </c>
      <c r="B17" s="5" t="n">
        <v>-4764</v>
      </c>
      <c r="C17" s="5" t="n">
        <v>2003</v>
      </c>
    </row>
    <row r="18" spans="1:3">
      <c r="A18" s="3" t="s">
        <v>45</v>
      </c>
      <c r="B18" s="5" t="n">
        <v>219</v>
      </c>
      <c r="C18" s="5" t="n">
        <v>-2027</v>
      </c>
    </row>
    <row r="19" spans="1:3">
      <c r="A19" s="3" t="s">
        <v>180</v>
      </c>
      <c r="B19" s="5" t="n">
        <v>2726</v>
      </c>
      <c r="C19" s="5" t="n">
        <v>-3703</v>
      </c>
    </row>
    <row r="20" spans="1:3">
      <c r="A20" s="3" t="s">
        <v>181</v>
      </c>
      <c r="B20" s="5" t="n">
        <v>-7299</v>
      </c>
      <c r="C20" s="5" t="n">
        <v>15110</v>
      </c>
    </row>
    <row r="21" spans="1:3">
      <c r="A21" s="3" t="s">
        <v>62</v>
      </c>
      <c r="B21" s="5" t="n">
        <v>20</v>
      </c>
      <c r="C21" s="5" t="n">
        <v>88</v>
      </c>
    </row>
    <row r="22" spans="1:3">
      <c r="A22" s="3" t="s">
        <v>61</v>
      </c>
      <c r="B22" s="5" t="n">
        <v>-741</v>
      </c>
      <c r="C22" s="5" t="n">
        <v>-222</v>
      </c>
    </row>
    <row r="23" spans="1:3">
      <c r="A23" s="3" t="s">
        <v>182</v>
      </c>
      <c r="B23" s="5" t="n">
        <v>19374</v>
      </c>
      <c r="C23" s="5" t="n">
        <v>9380</v>
      </c>
    </row>
    <row r="24" spans="1:3">
      <c r="A24" s="6" t="s">
        <v>183</v>
      </c>
    </row>
    <row r="25" spans="1:3">
      <c r="A25" s="3" t="s">
        <v>184</v>
      </c>
      <c r="B25" s="5" t="n">
        <v>-584</v>
      </c>
      <c r="C25" s="5" t="n">
        <v>-3292</v>
      </c>
    </row>
    <row r="26" spans="1:3">
      <c r="A26" s="3" t="s">
        <v>185</v>
      </c>
      <c r="B26" s="3" t="s">
        <v>58</v>
      </c>
      <c r="C26" s="5" t="n">
        <v>-5531</v>
      </c>
    </row>
    <row r="27" spans="1:3">
      <c r="A27" s="3" t="s">
        <v>186</v>
      </c>
      <c r="B27" s="5" t="n">
        <v>62</v>
      </c>
      <c r="C27" s="3" t="s">
        <v>58</v>
      </c>
    </row>
    <row r="28" spans="1:3">
      <c r="A28" s="3" t="s">
        <v>187</v>
      </c>
      <c r="B28" s="5" t="n">
        <v>-745</v>
      </c>
      <c r="C28" s="3" t="s">
        <v>58</v>
      </c>
    </row>
    <row r="29" spans="1:3">
      <c r="A29" s="3" t="s">
        <v>188</v>
      </c>
      <c r="B29" s="5" t="n">
        <v>-209</v>
      </c>
      <c r="C29" s="3" t="s">
        <v>58</v>
      </c>
    </row>
    <row r="30" spans="1:3">
      <c r="A30" s="3" t="s">
        <v>189</v>
      </c>
      <c r="B30" s="5" t="n">
        <v>-250</v>
      </c>
      <c r="C30" s="5" t="n">
        <v>-4180</v>
      </c>
    </row>
    <row r="31" spans="1:3">
      <c r="A31" s="3" t="s">
        <v>190</v>
      </c>
      <c r="B31" s="5" t="n">
        <v>94</v>
      </c>
      <c r="C31" s="5" t="n">
        <v>445</v>
      </c>
    </row>
    <row r="32" spans="1:3">
      <c r="A32" s="3" t="s">
        <v>191</v>
      </c>
      <c r="B32" s="5" t="n">
        <v>-1306</v>
      </c>
      <c r="C32" s="5" t="n">
        <v>-3970</v>
      </c>
    </row>
    <row r="33" spans="1:3">
      <c r="A33" s="3" t="s">
        <v>192</v>
      </c>
      <c r="B33" s="5" t="n">
        <v>-2938</v>
      </c>
      <c r="C33" s="5" t="n">
        <v>-16528</v>
      </c>
    </row>
    <row r="34" spans="1:3">
      <c r="A34" s="6" t="s">
        <v>193</v>
      </c>
    </row>
    <row r="35" spans="1:3">
      <c r="A35" s="3" t="s">
        <v>194</v>
      </c>
      <c r="B35" s="5" t="n">
        <v>-9256</v>
      </c>
      <c r="C35" s="5" t="n">
        <v>-8908</v>
      </c>
    </row>
    <row r="36" spans="1:3">
      <c r="A36" s="3" t="s">
        <v>152</v>
      </c>
      <c r="B36" s="3" t="s">
        <v>58</v>
      </c>
      <c r="C36" s="5" t="n">
        <v>-312</v>
      </c>
    </row>
    <row r="37" spans="1:3">
      <c r="A37" s="3" t="s">
        <v>195</v>
      </c>
      <c r="B37" s="3" t="s">
        <v>58</v>
      </c>
      <c r="C37" s="5" t="n">
        <v>14450</v>
      </c>
    </row>
    <row r="38" spans="1:3">
      <c r="A38" s="3" t="s">
        <v>196</v>
      </c>
      <c r="B38" s="3" t="s">
        <v>58</v>
      </c>
      <c r="C38" s="5" t="n">
        <v>-12655</v>
      </c>
    </row>
    <row r="39" spans="1:3">
      <c r="A39" s="3" t="s">
        <v>197</v>
      </c>
      <c r="B39" s="5" t="n">
        <v>-10</v>
      </c>
      <c r="C39" s="3" t="s">
        <v>58</v>
      </c>
    </row>
    <row r="40" spans="1:3">
      <c r="A40" s="3" t="s">
        <v>198</v>
      </c>
      <c r="B40" s="3" t="s">
        <v>58</v>
      </c>
      <c r="C40" s="5" t="n">
        <v>108</v>
      </c>
    </row>
    <row r="41" spans="1:3">
      <c r="A41" s="3" t="s">
        <v>199</v>
      </c>
      <c r="B41" s="5" t="n">
        <v>6000</v>
      </c>
      <c r="C41" s="3" t="s">
        <v>58</v>
      </c>
    </row>
    <row r="42" spans="1:3">
      <c r="A42" s="3" t="s">
        <v>200</v>
      </c>
      <c r="B42" s="5" t="n">
        <v>-889</v>
      </c>
      <c r="C42" s="5" t="n">
        <v>-829</v>
      </c>
    </row>
    <row r="43" spans="1:3">
      <c r="A43" s="3" t="s">
        <v>201</v>
      </c>
      <c r="B43" s="5" t="n">
        <v>-4155</v>
      </c>
      <c r="C43" s="5" t="n">
        <v>-8146</v>
      </c>
    </row>
    <row r="44" spans="1:3">
      <c r="A44" s="3" t="s">
        <v>202</v>
      </c>
      <c r="B44" s="5" t="n">
        <v>31927</v>
      </c>
      <c r="C44" s="5" t="n">
        <v>47052</v>
      </c>
    </row>
    <row r="45" spans="1:3">
      <c r="A45" s="3" t="s">
        <v>203</v>
      </c>
      <c r="B45" s="5" t="n">
        <v>44197</v>
      </c>
      <c r="C45" s="5" t="n">
        <v>31927</v>
      </c>
    </row>
    <row r="46" spans="1:3">
      <c r="A46" s="3" t="s">
        <v>204</v>
      </c>
      <c r="B46" s="5" t="n">
        <v>-11</v>
      </c>
      <c r="C46" s="5" t="n">
        <v>169</v>
      </c>
    </row>
    <row r="47" spans="1:3">
      <c r="A47" s="3" t="s">
        <v>205</v>
      </c>
      <c r="B47" s="5" t="n">
        <v>12270</v>
      </c>
      <c r="C47" s="5" t="n">
        <v>-15125</v>
      </c>
    </row>
    <row r="48" spans="1:3">
      <c r="A48" s="6" t="s">
        <v>206</v>
      </c>
    </row>
    <row r="49" spans="1:3">
      <c r="A49" s="3" t="s">
        <v>207</v>
      </c>
      <c r="B49" s="5" t="n">
        <v>400</v>
      </c>
      <c r="C49" s="5" t="n">
        <v>310</v>
      </c>
    </row>
    <row r="50" spans="1:3">
      <c r="A50" s="3" t="s">
        <v>208</v>
      </c>
      <c r="B50" s="5" t="n">
        <v>1771</v>
      </c>
      <c r="C50" s="5" t="n">
        <v>2</v>
      </c>
    </row>
    <row r="51" spans="1:3">
      <c r="A51" s="6" t="s">
        <v>209</v>
      </c>
    </row>
    <row r="52" spans="1:3">
      <c r="A52" s="3" t="s">
        <v>153</v>
      </c>
      <c r="B52" s="5" t="n">
        <v>1886</v>
      </c>
      <c r="C52" s="5" t="n">
        <v>1845</v>
      </c>
    </row>
    <row r="53" spans="1:3">
      <c r="A53" s="3" t="s">
        <v>210</v>
      </c>
      <c r="B53" s="3" t="s">
        <v>58</v>
      </c>
      <c r="C53" s="5" t="n">
        <v>1667</v>
      </c>
    </row>
    <row r="54" spans="1:3">
      <c r="A54" s="3" t="s">
        <v>211</v>
      </c>
      <c r="B54" s="5" t="n">
        <v>-4140</v>
      </c>
      <c r="C54" s="3" t="s">
        <v>58</v>
      </c>
    </row>
    <row r="55" spans="1:3">
      <c r="A55" s="3" t="s">
        <v>212</v>
      </c>
      <c r="B55" s="7" t="n">
        <v>1000</v>
      </c>
      <c r="C55" s="3" t="s">
        <v>58</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8"/>
    <col customWidth="1" max="2" min="2" width="21"/>
    <col customWidth="1" max="3" min="3" width="31"/>
    <col customWidth="1" max="4" min="4" width="21"/>
    <col customWidth="1" max="5" min="5" width="21"/>
    <col customWidth="1" max="6" min="6" width="21"/>
    <col customWidth="1" max="7" min="7" width="21"/>
  </cols>
  <sheetData>
    <row r="1" spans="1:7">
      <c r="A1" s="1" t="s">
        <v>1038</v>
      </c>
      <c r="B1" s="2" t="s">
        <v>481</v>
      </c>
      <c r="C1" s="2" t="s">
        <v>1</v>
      </c>
    </row>
    <row r="2" spans="1:7">
      <c r="B2" s="2" t="s">
        <v>1039</v>
      </c>
      <c r="C2" s="2" t="s">
        <v>1040</v>
      </c>
      <c r="D2" s="2" t="s">
        <v>488</v>
      </c>
      <c r="E2" s="2" t="s">
        <v>1041</v>
      </c>
      <c r="F2" s="2" t="s">
        <v>1042</v>
      </c>
      <c r="G2" s="2" t="s">
        <v>1043</v>
      </c>
    </row>
    <row r="3" spans="1:7">
      <c r="A3" s="6" t="s">
        <v>1044</v>
      </c>
    </row>
    <row r="4" spans="1:7">
      <c r="A4" s="3" t="s">
        <v>1045</v>
      </c>
      <c r="C4" s="7" t="n">
        <v>61583</v>
      </c>
      <c r="D4" s="7" t="n">
        <v>80122</v>
      </c>
    </row>
    <row r="5" spans="1:7">
      <c r="A5" s="3" t="s">
        <v>60</v>
      </c>
      <c r="C5" s="5" t="n">
        <v>25242</v>
      </c>
      <c r="D5" s="5" t="n">
        <v>28069</v>
      </c>
    </row>
    <row r="6" spans="1:7">
      <c r="A6" s="3" t="s">
        <v>63</v>
      </c>
      <c r="C6" s="7" t="n">
        <v>4416</v>
      </c>
      <c r="D6" s="5" t="n">
        <v>3172</v>
      </c>
    </row>
    <row r="7" spans="1:7">
      <c r="A7" s="3" t="s">
        <v>1046</v>
      </c>
      <c r="C7" s="5" t="n">
        <v>3</v>
      </c>
    </row>
    <row r="8" spans="1:7">
      <c r="A8" s="3" t="s">
        <v>1047</v>
      </c>
    </row>
    <row r="9" spans="1:7">
      <c r="A9" s="6" t="s">
        <v>1044</v>
      </c>
    </row>
    <row r="10" spans="1:7">
      <c r="A10" s="3" t="s">
        <v>1048</v>
      </c>
      <c r="B10" s="7" t="n">
        <v>7600</v>
      </c>
      <c r="C10" s="7" t="n">
        <v>3400</v>
      </c>
      <c r="D10" s="5" t="n">
        <v>9000</v>
      </c>
    </row>
    <row r="11" spans="1:7">
      <c r="A11" s="3" t="s">
        <v>1045</v>
      </c>
      <c r="C11" s="5" t="n">
        <v>1700</v>
      </c>
    </row>
    <row r="12" spans="1:7">
      <c r="A12" s="3" t="s">
        <v>63</v>
      </c>
      <c r="C12" s="5" t="n">
        <v>2300</v>
      </c>
    </row>
    <row r="13" spans="1:7">
      <c r="A13" s="3" t="s">
        <v>1049</v>
      </c>
      <c r="C13" s="5" t="n">
        <v>1700</v>
      </c>
    </row>
    <row r="14" spans="1:7">
      <c r="A14" s="3" t="s">
        <v>1050</v>
      </c>
    </row>
    <row r="15" spans="1:7">
      <c r="A15" s="6" t="s">
        <v>1044</v>
      </c>
    </row>
    <row r="16" spans="1:7">
      <c r="A16" s="3" t="s">
        <v>1051</v>
      </c>
      <c r="F16" s="7" t="n">
        <v>1200</v>
      </c>
    </row>
    <row r="17" spans="1:7">
      <c r="A17" s="3" t="s">
        <v>60</v>
      </c>
      <c r="G17" s="7" t="n">
        <v>1500</v>
      </c>
    </row>
    <row r="18" spans="1:7">
      <c r="A18" s="3" t="s">
        <v>1052</v>
      </c>
    </row>
    <row r="19" spans="1:7">
      <c r="A19" s="6" t="s">
        <v>1044</v>
      </c>
    </row>
    <row r="20" spans="1:7">
      <c r="A20" s="3" t="s">
        <v>1053</v>
      </c>
      <c r="C20" s="7" t="n">
        <v>74200</v>
      </c>
      <c r="D20" s="5" t="n">
        <v>91000</v>
      </c>
    </row>
    <row r="21" spans="1:7">
      <c r="A21" s="3" t="s">
        <v>1054</v>
      </c>
      <c r="C21" s="3" t="s">
        <v>1055</v>
      </c>
    </row>
    <row r="22" spans="1:7">
      <c r="A22" s="3" t="s">
        <v>1056</v>
      </c>
      <c r="C22" s="3" t="s">
        <v>1057</v>
      </c>
    </row>
    <row r="23" spans="1:7">
      <c r="A23" s="3" t="s">
        <v>1058</v>
      </c>
    </row>
    <row r="24" spans="1:7">
      <c r="A24" s="6" t="s">
        <v>1044</v>
      </c>
    </row>
    <row r="25" spans="1:7">
      <c r="A25" s="3" t="s">
        <v>1051</v>
      </c>
      <c r="F25" s="7" t="n">
        <v>1400</v>
      </c>
    </row>
    <row r="26" spans="1:7">
      <c r="A26" s="3" t="s">
        <v>1059</v>
      </c>
    </row>
    <row r="27" spans="1:7">
      <c r="A27" s="6" t="s">
        <v>1044</v>
      </c>
    </row>
    <row r="28" spans="1:7">
      <c r="A28" s="3" t="s">
        <v>60</v>
      </c>
      <c r="E28" s="7" t="n">
        <v>200</v>
      </c>
    </row>
    <row r="29" spans="1:7">
      <c r="A29" s="3" t="s">
        <v>1053</v>
      </c>
      <c r="C29" s="7" t="n">
        <v>1400</v>
      </c>
      <c r="D29" s="5" t="n">
        <v>2100</v>
      </c>
    </row>
    <row r="30" spans="1:7">
      <c r="A30" s="3" t="s">
        <v>1060</v>
      </c>
      <c r="C30" s="7" t="n">
        <v>200</v>
      </c>
    </row>
    <row r="31" spans="1:7">
      <c r="A31" s="3" t="s">
        <v>1054</v>
      </c>
      <c r="C31" s="3" t="s">
        <v>1061</v>
      </c>
    </row>
    <row r="32" spans="1:7">
      <c r="A32" s="3" t="s">
        <v>1056</v>
      </c>
      <c r="C32" s="3" t="s">
        <v>1062</v>
      </c>
    </row>
    <row r="33" spans="1:7">
      <c r="A33" s="3" t="s">
        <v>1063</v>
      </c>
    </row>
    <row r="34" spans="1:7">
      <c r="A34" s="6" t="s">
        <v>1044</v>
      </c>
    </row>
    <row r="35" spans="1:7">
      <c r="A35" s="3" t="s">
        <v>1053</v>
      </c>
      <c r="C35" s="7" t="n">
        <v>24800</v>
      </c>
      <c r="D35" s="5" t="n">
        <v>20800</v>
      </c>
    </row>
    <row r="36" spans="1:7">
      <c r="A36" s="3" t="s">
        <v>1054</v>
      </c>
      <c r="C36" s="3" t="s">
        <v>1064</v>
      </c>
    </row>
    <row r="37" spans="1:7">
      <c r="A37" s="3" t="s">
        <v>1056</v>
      </c>
      <c r="C37" s="3" t="s">
        <v>1065</v>
      </c>
    </row>
    <row r="38" spans="1:7">
      <c r="A38" s="3" t="s">
        <v>1066</v>
      </c>
    </row>
    <row r="39" spans="1:7">
      <c r="A39" s="6" t="s">
        <v>1044</v>
      </c>
    </row>
    <row r="40" spans="1:7">
      <c r="A40" s="3" t="s">
        <v>1051</v>
      </c>
      <c r="C40" s="7" t="n">
        <v>3000</v>
      </c>
    </row>
    <row r="41" spans="1:7">
      <c r="A41" s="3" t="s">
        <v>63</v>
      </c>
      <c r="E41" s="7" t="n">
        <v>3000</v>
      </c>
    </row>
    <row r="42" spans="1:7">
      <c r="A42" s="3" t="s">
        <v>1053</v>
      </c>
      <c r="C42" s="7" t="n">
        <v>16500</v>
      </c>
      <c r="D42" s="7" t="n">
        <v>25900</v>
      </c>
    </row>
    <row r="43" spans="1:7">
      <c r="A43" s="3" t="s">
        <v>1054</v>
      </c>
      <c r="C43" s="3" t="s">
        <v>1067</v>
      </c>
    </row>
    <row r="44" spans="1:7">
      <c r="A44" s="3" t="s">
        <v>1056</v>
      </c>
      <c r="C44" s="3" t="s">
        <v>528</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1068</v>
      </c>
      <c r="B1" s="2" t="s">
        <v>696</v>
      </c>
    </row>
    <row r="2" spans="1:2">
      <c r="A2" s="6" t="s">
        <v>1069</v>
      </c>
    </row>
    <row r="3" spans="1:2">
      <c r="A3" s="3" t="s">
        <v>1070</v>
      </c>
      <c r="B3" s="7" t="n">
        <v>68088</v>
      </c>
    </row>
    <row r="4" spans="1:2">
      <c r="A4" s="3" t="s">
        <v>1071</v>
      </c>
      <c r="B4" s="5" t="n">
        <v>35655</v>
      </c>
    </row>
    <row r="5" spans="1:2">
      <c r="A5" s="3" t="s">
        <v>1072</v>
      </c>
      <c r="B5" s="5" t="n">
        <v>3551</v>
      </c>
    </row>
    <row r="6" spans="1:2">
      <c r="A6" s="3" t="s">
        <v>1073</v>
      </c>
      <c r="B6" s="5" t="n">
        <v>547</v>
      </c>
    </row>
    <row r="7" spans="1:2">
      <c r="A7" s="3" t="s">
        <v>1074</v>
      </c>
      <c r="B7" s="7" t="n">
        <v>1078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1075</v>
      </c>
      <c r="B1" s="2" t="s">
        <v>696</v>
      </c>
    </row>
    <row r="2" spans="1:2">
      <c r="A2" s="6" t="s">
        <v>1076</v>
      </c>
    </row>
    <row r="3" spans="1:2">
      <c r="A3" s="3" t="s">
        <v>1070</v>
      </c>
      <c r="B3" s="7" t="n">
        <v>527</v>
      </c>
    </row>
    <row r="4" spans="1:2">
      <c r="A4" s="3" t="s">
        <v>1071</v>
      </c>
      <c r="B4" s="5" t="n">
        <v>428</v>
      </c>
    </row>
    <row r="5" spans="1:2">
      <c r="A5" s="3" t="s">
        <v>1072</v>
      </c>
      <c r="B5" s="5" t="n">
        <v>377</v>
      </c>
    </row>
    <row r="6" spans="1:2">
      <c r="A6" s="3" t="s">
        <v>1073</v>
      </c>
      <c r="B6" s="5" t="n">
        <v>217</v>
      </c>
    </row>
    <row r="7" spans="1:2">
      <c r="A7" s="3" t="s">
        <v>1077</v>
      </c>
      <c r="B7" s="5" t="n">
        <v>221</v>
      </c>
    </row>
    <row r="8" spans="1:2">
      <c r="A8" s="3" t="s">
        <v>1078</v>
      </c>
      <c r="B8" s="5" t="n">
        <v>1530</v>
      </c>
    </row>
    <row r="9" spans="1:2">
      <c r="A9" s="3" t="s">
        <v>1074</v>
      </c>
      <c r="B9" s="7" t="n">
        <v>33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60"/>
    <col customWidth="1" max="3" min="3" width="14"/>
  </cols>
  <sheetData>
    <row r="1" spans="1:3">
      <c r="A1" s="1" t="s">
        <v>1079</v>
      </c>
      <c r="B1" s="2" t="s">
        <v>1</v>
      </c>
    </row>
    <row r="2" spans="1:3">
      <c r="B2" s="2" t="s">
        <v>2</v>
      </c>
      <c r="C2" s="2" t="s">
        <v>40</v>
      </c>
    </row>
    <row r="3" spans="1:3">
      <c r="A3" s="6" t="s">
        <v>1080</v>
      </c>
    </row>
    <row r="4" spans="1:3">
      <c r="A4" s="3" t="s">
        <v>1081</v>
      </c>
      <c r="B4" s="4" t="n">
        <v>107.8</v>
      </c>
    </row>
    <row r="5" spans="1:3">
      <c r="A5" s="3" t="s">
        <v>1082</v>
      </c>
      <c r="B5" s="9" t="n">
        <v>90.09999999999999</v>
      </c>
    </row>
    <row r="6" spans="1:3">
      <c r="A6" s="3" t="s">
        <v>1083</v>
      </c>
      <c r="B6" s="9" t="n">
        <v>0.7</v>
      </c>
      <c r="C6" s="4" t="n">
        <v>0.8</v>
      </c>
    </row>
    <row r="7" spans="1:3">
      <c r="A7" s="3" t="s">
        <v>521</v>
      </c>
    </row>
    <row r="8" spans="1:3">
      <c r="A8" s="6" t="s">
        <v>1080</v>
      </c>
    </row>
    <row r="9" spans="1:3">
      <c r="A9" s="3" t="s">
        <v>1084</v>
      </c>
      <c r="B9" s="9" t="n">
        <v>12.5</v>
      </c>
    </row>
    <row r="10" spans="1:3">
      <c r="A10" s="3" t="s">
        <v>1085</v>
      </c>
      <c r="B10" s="4" t="n">
        <v>17.7</v>
      </c>
    </row>
    <row r="11" spans="1:3">
      <c r="A11" s="3" t="s">
        <v>1086</v>
      </c>
    </row>
    <row r="12" spans="1:3">
      <c r="A12" s="6" t="s">
        <v>1080</v>
      </c>
    </row>
    <row r="13" spans="1:3">
      <c r="A13" s="3" t="s">
        <v>1087</v>
      </c>
      <c r="B13" s="3" t="s">
        <v>1088</v>
      </c>
    </row>
    <row r="14" spans="1:3">
      <c r="A14" s="3" t="s">
        <v>1089</v>
      </c>
      <c r="B14" s="4" t="n">
        <v>14.4</v>
      </c>
    </row>
    <row r="15" spans="1:3">
      <c r="A15" s="3" t="s">
        <v>1090</v>
      </c>
      <c r="B15" s="5" t="n">
        <v>2</v>
      </c>
    </row>
    <row r="16" spans="1:3">
      <c r="A16" s="3" t="s">
        <v>1091</v>
      </c>
    </row>
    <row r="17" spans="1:3">
      <c r="A17" s="6" t="s">
        <v>1080</v>
      </c>
    </row>
    <row r="18" spans="1:3">
      <c r="A18" s="3" t="s">
        <v>1092</v>
      </c>
      <c r="B18" s="9" t="n">
        <v>37.8</v>
      </c>
    </row>
    <row r="19" spans="1:3">
      <c r="A19" s="3" t="s">
        <v>1093</v>
      </c>
    </row>
    <row r="20" spans="1:3">
      <c r="A20" s="6" t="s">
        <v>1080</v>
      </c>
    </row>
    <row r="21" spans="1:3">
      <c r="A21" s="3" t="s">
        <v>1092</v>
      </c>
      <c r="B21" s="4" t="n">
        <v>1.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94</v>
      </c>
      <c r="B1" s="2" t="s">
        <v>1</v>
      </c>
    </row>
    <row r="2" spans="1:3">
      <c r="B2" s="2" t="s">
        <v>2</v>
      </c>
      <c r="C2" s="2" t="s">
        <v>40</v>
      </c>
    </row>
    <row r="3" spans="1:3">
      <c r="A3" s="3" t="s">
        <v>1095</v>
      </c>
    </row>
    <row r="4" spans="1:3">
      <c r="A4" s="6" t="s">
        <v>401</v>
      </c>
    </row>
    <row r="5" spans="1:3">
      <c r="A5" s="3" t="s">
        <v>1096</v>
      </c>
      <c r="B5" s="7" t="n">
        <v>1340</v>
      </c>
      <c r="C5" s="7" t="n">
        <v>1773</v>
      </c>
    </row>
    <row r="6" spans="1:3">
      <c r="A6" s="3" t="s">
        <v>1097</v>
      </c>
      <c r="B6" s="5" t="n">
        <v>355</v>
      </c>
      <c r="C6" s="5" t="n">
        <v>471</v>
      </c>
    </row>
    <row r="7" spans="1:3">
      <c r="A7" s="3" t="s">
        <v>1098</v>
      </c>
    </row>
    <row r="8" spans="1:3">
      <c r="A8" s="6" t="s">
        <v>401</v>
      </c>
    </row>
    <row r="9" spans="1:3">
      <c r="A9" s="3" t="s">
        <v>1096</v>
      </c>
      <c r="B9" s="7" t="n">
        <v>161</v>
      </c>
      <c r="C9" s="3" t="s">
        <v>5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99</v>
      </c>
      <c r="B1" s="2" t="s">
        <v>2</v>
      </c>
      <c r="C1" s="2" t="s">
        <v>40</v>
      </c>
    </row>
    <row r="2" spans="1:3">
      <c r="A2" s="3" t="s">
        <v>1095</v>
      </c>
    </row>
    <row r="3" spans="1:3">
      <c r="A3" s="6" t="s">
        <v>1100</v>
      </c>
    </row>
    <row r="4" spans="1:3">
      <c r="A4" s="3" t="s">
        <v>1101</v>
      </c>
      <c r="B4" s="7" t="n">
        <v>267</v>
      </c>
      <c r="C4" s="7" t="n">
        <v>1773</v>
      </c>
    </row>
    <row r="5" spans="1:3">
      <c r="A5" s="3" t="s">
        <v>1102</v>
      </c>
      <c r="B5" s="5" t="n">
        <v>33</v>
      </c>
      <c r="C5" s="5" t="n">
        <v>471</v>
      </c>
    </row>
    <row r="6" spans="1:3">
      <c r="A6" s="3" t="s">
        <v>1098</v>
      </c>
    </row>
    <row r="7" spans="1:3">
      <c r="A7" s="6" t="s">
        <v>1100</v>
      </c>
    </row>
    <row r="8" spans="1:3">
      <c r="A8" s="3" t="s">
        <v>1101</v>
      </c>
      <c r="B8" s="3" t="s">
        <v>58</v>
      </c>
      <c r="C8" s="3" t="s">
        <v>5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1103</v>
      </c>
      <c r="B1" s="2" t="s">
        <v>710</v>
      </c>
      <c r="C1" s="2" t="s">
        <v>2</v>
      </c>
      <c r="D1" s="2" t="s">
        <v>40</v>
      </c>
      <c r="E1" s="2" t="s">
        <v>1104</v>
      </c>
    </row>
    <row r="2" spans="1:5">
      <c r="A2" s="6" t="s">
        <v>1105</v>
      </c>
    </row>
    <row r="3" spans="1:5">
      <c r="A3" s="3" t="s">
        <v>1106</v>
      </c>
      <c r="C3" s="7" t="n">
        <v>200</v>
      </c>
      <c r="D3" s="7" t="n">
        <v>600</v>
      </c>
    </row>
    <row r="4" spans="1:5">
      <c r="A4" s="3" t="s">
        <v>1107</v>
      </c>
      <c r="B4" s="7" t="n">
        <v>1000</v>
      </c>
      <c r="D4" s="5" t="n">
        <v>108</v>
      </c>
    </row>
    <row r="5" spans="1:5">
      <c r="A5" s="3" t="s">
        <v>1108</v>
      </c>
      <c r="C5" s="5" t="n">
        <v>800</v>
      </c>
    </row>
    <row r="6" spans="1:5">
      <c r="A6" s="3" t="s">
        <v>1109</v>
      </c>
      <c r="C6" s="5" t="n">
        <v>200</v>
      </c>
    </row>
    <row r="7" spans="1:5">
      <c r="A7" s="3" t="s">
        <v>1110</v>
      </c>
      <c r="B7" s="5" t="n">
        <v>400</v>
      </c>
      <c r="E7" s="7" t="n">
        <v>500</v>
      </c>
    </row>
    <row r="8" spans="1:5">
      <c r="A8" s="3" t="s">
        <v>1111</v>
      </c>
      <c r="B8" s="5" t="n">
        <v>500</v>
      </c>
    </row>
    <row r="9" spans="1:5">
      <c r="A9" s="3" t="s">
        <v>1112</v>
      </c>
      <c r="B9" s="7" t="n">
        <v>100</v>
      </c>
    </row>
    <row r="10" spans="1:5">
      <c r="A10" s="3" t="s">
        <v>1113</v>
      </c>
      <c r="B10" s="3" t="s">
        <v>1114</v>
      </c>
    </row>
    <row r="11" spans="1:5">
      <c r="A11" s="3" t="s">
        <v>1115</v>
      </c>
      <c r="C11" s="5" t="n">
        <v>300</v>
      </c>
      <c r="D11" s="7" t="n">
        <v>200</v>
      </c>
    </row>
    <row r="12" spans="1:5">
      <c r="A12" s="3" t="s">
        <v>1116</v>
      </c>
    </row>
    <row r="13" spans="1:5">
      <c r="A13" s="6" t="s">
        <v>1105</v>
      </c>
    </row>
    <row r="14" spans="1:5">
      <c r="A14" s="3" t="s">
        <v>1111</v>
      </c>
      <c r="B14" s="7" t="n">
        <v>100</v>
      </c>
      <c r="C14" s="7" t="n">
        <v>1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17</v>
      </c>
      <c r="B1" s="2" t="s">
        <v>1</v>
      </c>
    </row>
    <row r="2" spans="1:3">
      <c r="B2" s="2" t="s">
        <v>2</v>
      </c>
      <c r="C2" s="2" t="s">
        <v>40</v>
      </c>
    </row>
    <row r="3" spans="1:3">
      <c r="A3" s="6" t="s">
        <v>1118</v>
      </c>
    </row>
    <row r="4" spans="1:3">
      <c r="A4" s="3" t="s">
        <v>1119</v>
      </c>
      <c r="B4" s="7" t="n">
        <v>280309</v>
      </c>
      <c r="C4" s="7" t="n">
        <v>264202</v>
      </c>
    </row>
    <row r="5" spans="1:3">
      <c r="A5" s="3" t="s">
        <v>107</v>
      </c>
      <c r="B5" s="5" t="n">
        <v>11978</v>
      </c>
      <c r="C5" s="5" t="n">
        <v>-5975</v>
      </c>
    </row>
    <row r="6" spans="1:3">
      <c r="A6" s="3" t="s">
        <v>172</v>
      </c>
      <c r="B6" s="5" t="n">
        <v>2062</v>
      </c>
      <c r="C6" s="5" t="n">
        <v>2140</v>
      </c>
    </row>
    <row r="7" spans="1:3">
      <c r="A7" s="3" t="s">
        <v>104</v>
      </c>
      <c r="B7" s="5" t="n">
        <v>244</v>
      </c>
      <c r="C7" s="5" t="n">
        <v>4879</v>
      </c>
    </row>
    <row r="8" spans="1:3">
      <c r="A8" s="3" t="s">
        <v>176</v>
      </c>
      <c r="B8" s="5" t="n">
        <v>2742</v>
      </c>
      <c r="C8" s="3" t="s">
        <v>58</v>
      </c>
    </row>
    <row r="9" spans="1:3">
      <c r="A9" s="3" t="s">
        <v>105</v>
      </c>
      <c r="C9" s="5" t="n">
        <v>6483</v>
      </c>
    </row>
    <row r="10" spans="1:3">
      <c r="A10" s="3" t="s">
        <v>177</v>
      </c>
      <c r="B10" s="5" t="n">
        <v>-3430</v>
      </c>
      <c r="C10" s="5" t="n">
        <v>-565</v>
      </c>
    </row>
    <row r="11" spans="1:3">
      <c r="A11" s="3" t="s">
        <v>748</v>
      </c>
    </row>
    <row r="12" spans="1:3">
      <c r="A12" s="6" t="s">
        <v>1118</v>
      </c>
    </row>
    <row r="13" spans="1:3">
      <c r="A13" s="3" t="s">
        <v>1119</v>
      </c>
      <c r="B13" s="5" t="n">
        <v>274443</v>
      </c>
      <c r="C13" s="5" t="n">
        <v>262318</v>
      </c>
    </row>
    <row r="14" spans="1:3">
      <c r="A14" s="3" t="s">
        <v>107</v>
      </c>
      <c r="B14" s="5" t="n">
        <v>27787</v>
      </c>
      <c r="C14" s="5" t="n">
        <v>17371</v>
      </c>
    </row>
    <row r="15" spans="1:3">
      <c r="A15" s="3" t="s">
        <v>172</v>
      </c>
      <c r="B15" s="5" t="n">
        <v>1538</v>
      </c>
      <c r="C15" s="5" t="n">
        <v>1718</v>
      </c>
    </row>
    <row r="16" spans="1:3">
      <c r="A16" s="3" t="s">
        <v>104</v>
      </c>
      <c r="B16" s="3" t="s">
        <v>58</v>
      </c>
      <c r="C16" s="3" t="s">
        <v>58</v>
      </c>
    </row>
    <row r="17" spans="1:3">
      <c r="A17" s="3" t="s">
        <v>176</v>
      </c>
      <c r="B17" s="3" t="s">
        <v>58</v>
      </c>
    </row>
    <row r="18" spans="1:3">
      <c r="A18" s="3" t="s">
        <v>105</v>
      </c>
      <c r="C18" s="3" t="s">
        <v>58</v>
      </c>
    </row>
    <row r="19" spans="1:3">
      <c r="A19" s="3" t="s">
        <v>177</v>
      </c>
      <c r="B19" s="5" t="n">
        <v>-2990</v>
      </c>
      <c r="C19" s="5" t="n">
        <v>565</v>
      </c>
    </row>
    <row r="20" spans="1:3">
      <c r="A20" s="3" t="s">
        <v>531</v>
      </c>
    </row>
    <row r="21" spans="1:3">
      <c r="A21" s="6" t="s">
        <v>1118</v>
      </c>
    </row>
    <row r="22" spans="1:3">
      <c r="A22" s="3" t="s">
        <v>1119</v>
      </c>
      <c r="B22" s="5" t="n">
        <v>5696</v>
      </c>
      <c r="C22" s="5" t="n">
        <v>1884</v>
      </c>
    </row>
    <row r="23" spans="1:3">
      <c r="A23" s="3" t="s">
        <v>107</v>
      </c>
      <c r="B23" s="5" t="n">
        <v>-982</v>
      </c>
      <c r="C23" s="5" t="n">
        <v>-785</v>
      </c>
    </row>
    <row r="24" spans="1:3">
      <c r="A24" s="3" t="s">
        <v>172</v>
      </c>
      <c r="B24" s="5" t="n">
        <v>178</v>
      </c>
      <c r="C24" s="5" t="n">
        <v>22</v>
      </c>
    </row>
    <row r="25" spans="1:3">
      <c r="A25" s="3" t="s">
        <v>104</v>
      </c>
      <c r="B25" s="3" t="s">
        <v>58</v>
      </c>
      <c r="C25" s="3" t="s">
        <v>58</v>
      </c>
    </row>
    <row r="26" spans="1:3">
      <c r="A26" s="3" t="s">
        <v>176</v>
      </c>
      <c r="B26" s="3" t="s">
        <v>58</v>
      </c>
    </row>
    <row r="27" spans="1:3">
      <c r="A27" s="3" t="s">
        <v>105</v>
      </c>
      <c r="C27" s="3" t="s">
        <v>58</v>
      </c>
    </row>
    <row r="28" spans="1:3">
      <c r="A28" s="3" t="s">
        <v>177</v>
      </c>
      <c r="B28" s="3" t="s">
        <v>58</v>
      </c>
      <c r="C28" s="3" t="s">
        <v>58</v>
      </c>
    </row>
    <row r="29" spans="1:3">
      <c r="A29" s="3" t="s">
        <v>526</v>
      </c>
    </row>
    <row r="30" spans="1:3">
      <c r="A30" s="6" t="s">
        <v>1118</v>
      </c>
    </row>
    <row r="31" spans="1:3">
      <c r="A31" s="3" t="s">
        <v>1119</v>
      </c>
      <c r="B31" s="5" t="n">
        <v>170</v>
      </c>
      <c r="C31" s="3" t="s">
        <v>58</v>
      </c>
    </row>
    <row r="32" spans="1:3">
      <c r="A32" s="3" t="s">
        <v>107</v>
      </c>
      <c r="B32" s="5" t="n">
        <v>-6532</v>
      </c>
      <c r="C32" s="5" t="n">
        <v>-13291</v>
      </c>
    </row>
    <row r="33" spans="1:3">
      <c r="A33" s="3" t="s">
        <v>172</v>
      </c>
      <c r="B33" s="5" t="n">
        <v>345</v>
      </c>
      <c r="C33" s="5" t="n">
        <v>399</v>
      </c>
    </row>
    <row r="34" spans="1:3">
      <c r="A34" s="3" t="s">
        <v>104</v>
      </c>
      <c r="B34" s="5" t="n">
        <v>244</v>
      </c>
      <c r="C34" s="5" t="n">
        <v>4879</v>
      </c>
    </row>
    <row r="35" spans="1:3">
      <c r="A35" s="3" t="s">
        <v>176</v>
      </c>
      <c r="B35" s="5" t="n">
        <v>2742</v>
      </c>
    </row>
    <row r="36" spans="1:3">
      <c r="A36" s="3" t="s">
        <v>105</v>
      </c>
      <c r="C36" s="5" t="n">
        <v>6483</v>
      </c>
    </row>
    <row r="37" spans="1:3">
      <c r="A37" s="3" t="s">
        <v>177</v>
      </c>
      <c r="B37" s="5" t="n">
        <v>-440</v>
      </c>
      <c r="C37" s="3" t="s">
        <v>58</v>
      </c>
    </row>
    <row r="38" spans="1:3">
      <c r="A38" s="3" t="s">
        <v>1120</v>
      </c>
    </row>
    <row r="39" spans="1:3">
      <c r="A39" s="6" t="s">
        <v>1118</v>
      </c>
    </row>
    <row r="40" spans="1:3">
      <c r="A40" s="3" t="s">
        <v>1119</v>
      </c>
      <c r="B40" s="3" t="s">
        <v>58</v>
      </c>
      <c r="C40" s="3" t="s">
        <v>58</v>
      </c>
    </row>
    <row r="41" spans="1:3">
      <c r="A41" s="3" t="s">
        <v>107</v>
      </c>
      <c r="B41" s="5" t="n">
        <v>-8295</v>
      </c>
      <c r="C41" s="5" t="n">
        <v>-9835</v>
      </c>
    </row>
    <row r="42" spans="1:3">
      <c r="A42" s="3" t="s">
        <v>172</v>
      </c>
      <c r="B42" s="5" t="n">
        <v>1</v>
      </c>
      <c r="C42" s="5" t="n">
        <v>1</v>
      </c>
    </row>
    <row r="43" spans="1:3">
      <c r="A43" s="3" t="s">
        <v>104</v>
      </c>
      <c r="B43" s="3" t="s">
        <v>58</v>
      </c>
      <c r="C43" s="3" t="s">
        <v>58</v>
      </c>
    </row>
    <row r="44" spans="1:3">
      <c r="A44" s="3" t="s">
        <v>176</v>
      </c>
      <c r="B44" s="3" t="s">
        <v>58</v>
      </c>
    </row>
    <row r="45" spans="1:3">
      <c r="A45" s="3" t="s">
        <v>105</v>
      </c>
      <c r="C45" s="3" t="s">
        <v>58</v>
      </c>
    </row>
    <row r="46" spans="1:3">
      <c r="A46" s="3" t="s">
        <v>177</v>
      </c>
      <c r="B46" s="3" t="s">
        <v>58</v>
      </c>
      <c r="C46" s="3" t="s">
        <v>5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40</v>
      </c>
    </row>
    <row r="2" spans="1:3">
      <c r="A2" s="6" t="s">
        <v>1122</v>
      </c>
    </row>
    <row r="3" spans="1:3">
      <c r="A3" s="3" t="s">
        <v>1123</v>
      </c>
      <c r="B3" s="7" t="n">
        <v>146864</v>
      </c>
      <c r="C3" s="7" t="n">
        <v>125778</v>
      </c>
    </row>
    <row r="4" spans="1:3">
      <c r="A4" s="3" t="s">
        <v>748</v>
      </c>
    </row>
    <row r="5" spans="1:3">
      <c r="A5" s="6" t="s">
        <v>1122</v>
      </c>
    </row>
    <row r="6" spans="1:3">
      <c r="A6" s="3" t="s">
        <v>1123</v>
      </c>
      <c r="B6" s="5" t="n">
        <v>117572</v>
      </c>
      <c r="C6" s="5" t="n">
        <v>110450</v>
      </c>
    </row>
    <row r="7" spans="1:3">
      <c r="A7" s="3" t="s">
        <v>531</v>
      </c>
    </row>
    <row r="8" spans="1:3">
      <c r="A8" s="6" t="s">
        <v>1122</v>
      </c>
    </row>
    <row r="9" spans="1:3">
      <c r="A9" s="3" t="s">
        <v>1123</v>
      </c>
      <c r="B9" s="5" t="n">
        <v>11519</v>
      </c>
      <c r="C9" s="5" t="n">
        <v>2071</v>
      </c>
    </row>
    <row r="10" spans="1:3">
      <c r="A10" s="3" t="s">
        <v>526</v>
      </c>
    </row>
    <row r="11" spans="1:3">
      <c r="A11" s="6" t="s">
        <v>1122</v>
      </c>
    </row>
    <row r="12" spans="1:3">
      <c r="A12" s="3" t="s">
        <v>1123</v>
      </c>
      <c r="B12" s="5" t="n">
        <v>15375</v>
      </c>
      <c r="C12" s="5" t="n">
        <v>10475</v>
      </c>
    </row>
    <row r="13" spans="1:3">
      <c r="A13" s="3" t="s">
        <v>1120</v>
      </c>
    </row>
    <row r="14" spans="1:3">
      <c r="A14" s="6" t="s">
        <v>1122</v>
      </c>
    </row>
    <row r="15" spans="1:3">
      <c r="A15" s="3" t="s">
        <v>1123</v>
      </c>
      <c r="B15" s="7" t="n">
        <v>2398</v>
      </c>
      <c r="C15" s="7" t="n">
        <v>278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40</v>
      </c>
    </row>
    <row r="2" spans="1:3">
      <c r="A2" s="6" t="s">
        <v>1125</v>
      </c>
    </row>
    <row r="3" spans="1:3">
      <c r="A3" s="3" t="s">
        <v>1126</v>
      </c>
      <c r="B3" s="7" t="n">
        <v>21938</v>
      </c>
      <c r="C3" s="7" t="n">
        <v>4048</v>
      </c>
    </row>
    <row r="4" spans="1:3">
      <c r="A4" s="3" t="s">
        <v>1127</v>
      </c>
      <c r="B4" s="5" t="n">
        <v>146864</v>
      </c>
      <c r="C4" s="5" t="n">
        <v>125778</v>
      </c>
    </row>
    <row r="5" spans="1:3">
      <c r="A5" s="3" t="s">
        <v>1128</v>
      </c>
    </row>
    <row r="6" spans="1:3">
      <c r="A6" s="6" t="s">
        <v>1125</v>
      </c>
    </row>
    <row r="7" spans="1:3">
      <c r="A7" s="3" t="s">
        <v>1126</v>
      </c>
      <c r="B7" s="5" t="n">
        <v>20529</v>
      </c>
      <c r="C7" s="5" t="n">
        <v>696</v>
      </c>
    </row>
    <row r="8" spans="1:3">
      <c r="A8" s="3" t="s">
        <v>1127</v>
      </c>
      <c r="B8" s="5" t="n">
        <v>141336</v>
      </c>
      <c r="C8" s="5" t="n">
        <v>115605</v>
      </c>
    </row>
    <row r="9" spans="1:3">
      <c r="A9" s="3" t="s">
        <v>1129</v>
      </c>
    </row>
    <row r="10" spans="1:3">
      <c r="A10" s="6" t="s">
        <v>1125</v>
      </c>
    </row>
    <row r="11" spans="1:3">
      <c r="A11" s="3" t="s">
        <v>1126</v>
      </c>
      <c r="B11" s="5" t="n">
        <v>1409</v>
      </c>
      <c r="C11" s="5" t="n">
        <v>3352</v>
      </c>
    </row>
    <row r="12" spans="1:3">
      <c r="A12" s="3" t="s">
        <v>1127</v>
      </c>
      <c r="B12" s="7" t="n">
        <v>5528</v>
      </c>
      <c r="C12" s="7" t="n">
        <v>1017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8:13:15Z</dcterms:created>
  <dcterms:modified xmlns:dcterms="http://purl.org/dc/terms/" xmlns:xsi="http://www.w3.org/2001/XMLSchema-instance" xsi:type="dcterms:W3CDTF">2019-03-18T18:13:15Z</dcterms:modified>
</cp:coreProperties>
</file>